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RECENTLY ISSUED ACCOUNTING PRON" sheetId="13" state="visible" r:id="rId13"/>
    <sheet xmlns:r="http://schemas.openxmlformats.org/officeDocument/2006/relationships" name="FAIR VALUE MEASUREMENT" sheetId="14" state="visible" r:id="rId14"/>
    <sheet xmlns:r="http://schemas.openxmlformats.org/officeDocument/2006/relationships" name="DEPOSITS" sheetId="15" state="visible" r:id="rId15"/>
    <sheet xmlns:r="http://schemas.openxmlformats.org/officeDocument/2006/relationships" name="REPORTABLE SEGMENT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MEASUREMENT (Tables)" sheetId="22" state="visible" r:id="rId22"/>
    <sheet xmlns:r="http://schemas.openxmlformats.org/officeDocument/2006/relationships" name="DEPOSITS (Tables)" sheetId="23" state="visible" r:id="rId23"/>
    <sheet xmlns:r="http://schemas.openxmlformats.org/officeDocument/2006/relationships" name="REPORTABLE SEGMENTS (Tables)" sheetId="24" state="visible" r:id="rId24"/>
    <sheet xmlns:r="http://schemas.openxmlformats.org/officeDocument/2006/relationships" name="LEASES (Tables)" sheetId="25" state="visible" r:id="rId25"/>
    <sheet xmlns:r="http://schemas.openxmlformats.org/officeDocument/2006/relationships" name="EARNINGS PER SHARE (Details)" sheetId="26" state="visible" r:id="rId26"/>
    <sheet xmlns:r="http://schemas.openxmlformats.org/officeDocument/2006/relationships" name="EARNINGS PER SHARE (Details Nar" sheetId="27" state="visible" r:id="rId27"/>
    <sheet xmlns:r="http://schemas.openxmlformats.org/officeDocument/2006/relationships" name="INVESTMENT SECURITIES (Details)" sheetId="28" state="visible" r:id="rId28"/>
    <sheet xmlns:r="http://schemas.openxmlformats.org/officeDocument/2006/relationships" name="INVESTMENT SECURITIES (Details " sheetId="29" state="visible" r:id="rId29"/>
    <sheet xmlns:r="http://schemas.openxmlformats.org/officeDocument/2006/relationships" name="INVESTMENT SECURITIES (Detail_2" sheetId="30" state="visible" r:id="rId30"/>
    <sheet xmlns:r="http://schemas.openxmlformats.org/officeDocument/2006/relationships" name="INVESTMENT SECURITIES (Detail_3" sheetId="31" state="visible" r:id="rId31"/>
    <sheet xmlns:r="http://schemas.openxmlformats.org/officeDocument/2006/relationships" name="INVESTMENT SECURITIES (Detail_4" sheetId="32" state="visible" r:id="rId32"/>
    <sheet xmlns:r="http://schemas.openxmlformats.org/officeDocument/2006/relationships" name="LOANS (Details)" sheetId="33" state="visible" r:id="rId33"/>
    <sheet xmlns:r="http://schemas.openxmlformats.org/officeDocument/2006/relationships" name="LOANS (Details 2)" sheetId="34" state="visible" r:id="rId34"/>
    <sheet xmlns:r="http://schemas.openxmlformats.org/officeDocument/2006/relationships" name="LOANS (Details 3)" sheetId="35" state="visible" r:id="rId35"/>
    <sheet xmlns:r="http://schemas.openxmlformats.org/officeDocument/2006/relationships" name="LOANS (Details 4)" sheetId="36" state="visible" r:id="rId36"/>
    <sheet xmlns:r="http://schemas.openxmlformats.org/officeDocument/2006/relationships" name="LOANS (Details 5)" sheetId="37" state="visible" r:id="rId37"/>
    <sheet xmlns:r="http://schemas.openxmlformats.org/officeDocument/2006/relationships" name="LOANS (Details 6)" sheetId="38" state="visible" r:id="rId38"/>
    <sheet xmlns:r="http://schemas.openxmlformats.org/officeDocument/2006/relationships" name="LOANS (Details 7)" sheetId="39" state="visible" r:id="rId39"/>
    <sheet xmlns:r="http://schemas.openxmlformats.org/officeDocument/2006/relationships" name="LOANS (Details Narrative)"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FAIR VALUE MEASUREMENT (Detai_3" sheetId="43" state="visible" r:id="rId43"/>
    <sheet xmlns:r="http://schemas.openxmlformats.org/officeDocument/2006/relationships" name="FAIR VALUE MEASUREMENT (Detai_4" sheetId="44" state="visible" r:id="rId44"/>
    <sheet xmlns:r="http://schemas.openxmlformats.org/officeDocument/2006/relationships" name="DEPOSITS (Details)" sheetId="45" state="visible" r:id="rId45"/>
    <sheet xmlns:r="http://schemas.openxmlformats.org/officeDocument/2006/relationships" name="DEPOSITS (Details Narrative)" sheetId="46" state="visible" r:id="rId46"/>
    <sheet xmlns:r="http://schemas.openxmlformats.org/officeDocument/2006/relationships" name="REPORTABLE SEGMENTS (Details)" sheetId="47" state="visible" r:id="rId47"/>
    <sheet xmlns:r="http://schemas.openxmlformats.org/officeDocument/2006/relationships" name="LEASES (Details)" sheetId="48" state="visible" r:id="rId48"/>
  </sheets>
  <definedNames/>
  <calcPr calcId="124519" fullCalcOnLoad="1"/>
</workbook>
</file>

<file path=xl/sharedStrings.xml><?xml version="1.0" encoding="utf-8"?>
<sst xmlns="http://schemas.openxmlformats.org/spreadsheetml/2006/main" uniqueCount="579">
  <si>
    <t>Document and Entity Information - shares</t>
  </si>
  <si>
    <t>6 Months Ended</t>
  </si>
  <si>
    <t>Jun. 30, 2019</t>
  </si>
  <si>
    <t>Aug. 08, 2019</t>
  </si>
  <si>
    <t>Document and Entity Information</t>
  </si>
  <si>
    <t>Entity Registrant Name</t>
  </si>
  <si>
    <t>FIRST COMMUNITY CORP /SC/</t>
  </si>
  <si>
    <t>Entity Central Index Key</t>
  </si>
  <si>
    <t>0000932781</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2</t>
  </si>
  <si>
    <t>Entity Emerging Growth Company</t>
  </si>
  <si>
    <t>Entity Small Business</t>
  </si>
  <si>
    <t>Entity Ex Transition Period</t>
  </si>
  <si>
    <t>Entity File Number</t>
  </si>
  <si>
    <t>000-28344</t>
  </si>
  <si>
    <t>City Area Code</t>
  </si>
  <si>
    <t>803</t>
  </si>
  <si>
    <t>Local Phone Number</t>
  </si>
  <si>
    <t>951-2265</t>
  </si>
  <si>
    <t>Entity Address, Address Line One</t>
  </si>
  <si>
    <t>5455 Sunset Boulevard,</t>
  </si>
  <si>
    <t>Entity Address, City or Town</t>
  </si>
  <si>
    <t>Lexington</t>
  </si>
  <si>
    <t>Entity Address, Postal Zip Code</t>
  </si>
  <si>
    <t>29072</t>
  </si>
  <si>
    <t>Entity Address, State or Province</t>
  </si>
  <si>
    <t>South Carolina</t>
  </si>
  <si>
    <t>Consolidated Balance Sheets (Unaudited) - USD ($) $ in Thousands</t>
  </si>
  <si>
    <t>Dec. 31, 2018</t>
  </si>
  <si>
    <t>ASSETS</t>
  </si>
  <si>
    <t>Cash and due from banks</t>
  </si>
  <si>
    <t>Interest-bearing bank balances</t>
  </si>
  <si>
    <t>Federal funds sold and securities purchased under agreements to resell</t>
  </si>
  <si>
    <t xml:space="preserve"> </t>
  </si>
  <si>
    <t>Investment securities held-to-maturity</t>
  </si>
  <si>
    <t>Investment securities available-for-sale</t>
  </si>
  <si>
    <t>Other investments, at cost</t>
  </si>
  <si>
    <t>Loans held for sale</t>
  </si>
  <si>
    <t>Loans</t>
  </si>
  <si>
    <t>Less, allowance for loan losses</t>
  </si>
  <si>
    <t>Net loans</t>
  </si>
  <si>
    <t>Property, furniture and equipment - net</t>
  </si>
  <si>
    <t>Lease right of use assets</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Lease liability</t>
  </si>
  <si>
    <t>Junior subordinated debt</t>
  </si>
  <si>
    <t>Other liabilities</t>
  </si>
  <si>
    <t>Total liabilities</t>
  </si>
  <si>
    <t>SHAREHOLDERS' EQUITY</t>
  </si>
  <si>
    <t>Preferred stock, par value $1.00 per share, 10,000,000 shares authorized; none issued and outstanding</t>
  </si>
  <si>
    <t>Common stock, par value $1.00 per share; 20,000,000 shares authorized; issued and outstanding 7,511,164 at June 30, 2019 7,638,681 at December 31, 2018</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Unaudited) (Parenthetical) - $ / shares</t>
  </si>
  <si>
    <t>Consolidated Balance Sheets Unaudit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3 Months Ended</t>
  </si>
  <si>
    <t>Jun. 30, 2018</t>
  </si>
  <si>
    <t>Interest income:</t>
  </si>
  <si>
    <t>Loans, including fees</t>
  </si>
  <si>
    <t>Investment securities - taxable</t>
  </si>
  <si>
    <t>Investment securities - non taxable</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loss) on sale of securities</t>
  </si>
  <si>
    <t>Gain (loss) on sale of other assets</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Total non-interest expense</t>
  </si>
  <si>
    <t>Net income before tax</t>
  </si>
  <si>
    <t>Income tax expense</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Adjustment to AOCI related to tax legislation</t>
  </si>
  <si>
    <t>Other comprehensive income (loss):</t>
  </si>
  <si>
    <t>Unrealized (loss) gain during the period on available-for-sale securities, net of tax expense of $575 and $216; $1,183 and $820 for 3 and 6 Months ended June 30, 2019 and 2018 respectively</t>
  </si>
  <si>
    <t>Reclassification adjustment for loss (gain) on available-for-sale securities included in net income, net of tax expense of $35 and $19; $29 and $2 for 3 and 6 Months ended June 30, 2019 and 2018 respectively</t>
  </si>
  <si>
    <t>Other comprehensive income (loss)</t>
  </si>
  <si>
    <t>Comprehensive income</t>
  </si>
  <si>
    <t>Consolidated Statements of Comprehensive Income (Unaudited) (Parenthetical) - USD ($) $ in Thousands</t>
  </si>
  <si>
    <t>Consolidated Statements Of Comprehensive Income Unaudited</t>
  </si>
  <si>
    <t>Unrealized (loss) gain during the period on available-for-sale securities, taxes</t>
  </si>
  <si>
    <t>Reclassification adjustment for loss (gain) included in net income, taxes</t>
  </si>
  <si>
    <t>Consolidated Statements of Changes in Shareholders' Equity (Unaudited) - USD ($) $ in Thousands</t>
  </si>
  <si>
    <t>Common Stock</t>
  </si>
  <si>
    <t>Common Stock Warrants</t>
  </si>
  <si>
    <t>Additional Paid-In Capital</t>
  </si>
  <si>
    <t>Nonvested Restricted Stock</t>
  </si>
  <si>
    <t>Retained Earnings</t>
  </si>
  <si>
    <t>Accumulated Other Comprehensive Income / Loss</t>
  </si>
  <si>
    <t>Total</t>
  </si>
  <si>
    <t>Beginning Balance at Dec. 31, 2017</t>
  </si>
  <si>
    <t>Beginning Balance, in shares at Dec. 31, 2017</t>
  </si>
  <si>
    <t>Other comprehensive income net of tax</t>
  </si>
  <si>
    <t>Issuance of restricted stock</t>
  </si>
  <si>
    <t>Issuance of restricted stock, in shares</t>
  </si>
  <si>
    <t>Amortization of compensation on restricted stock</t>
  </si>
  <si>
    <t>Shares retired</t>
  </si>
  <si>
    <t>Shares retired, Shares</t>
  </si>
  <si>
    <t>Dividends: Common</t>
  </si>
  <si>
    <t>Dividend reinvestment plan</t>
  </si>
  <si>
    <t>Dividend reinvestment plan, in shares</t>
  </si>
  <si>
    <t>Ending Balance at Mar. 31, 2018</t>
  </si>
  <si>
    <t>Ending Balance, in shares at Mar. 31, 2018</t>
  </si>
  <si>
    <t>Shares forfeited</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xercise of stock warrants</t>
  </si>
  <si>
    <t>Exercise of stock warrants,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Stock repurchase plan</t>
  </si>
  <si>
    <t>Stock repurchase plan, in shares</t>
  </si>
  <si>
    <t>Exercise of deferred compensation</t>
  </si>
  <si>
    <t>Exercise of deferred compensation, in shares</t>
  </si>
  <si>
    <t>Consolidated Statements of Cash Flows (Unaudited) - USD ($) $ in Thousands</t>
  </si>
  <si>
    <t>12 Months Ended</t>
  </si>
  <si>
    <t>Mar. 31, 2019</t>
  </si>
  <si>
    <t>Mar. 31, 2018</t>
  </si>
  <si>
    <t>Cash flows from operating activities:</t>
  </si>
  <si>
    <t>Adjustments to reconcile net income to net cash provided in operating activities:</t>
  </si>
  <si>
    <t>Depreciation</t>
  </si>
  <si>
    <t>Net premium amortization</t>
  </si>
  <si>
    <t>Loss (gain) on sale of other real estate owned</t>
  </si>
  <si>
    <t>Origination of loans held-for-sale</t>
  </si>
  <si>
    <t>Sale of loans held-for-sale</t>
  </si>
  <si>
    <t>Accretion on acquired loans</t>
  </si>
  <si>
    <t>Writedown of land held for sale</t>
  </si>
  <si>
    <t>(Gain) loss on sale of securities</t>
  </si>
  <si>
    <t>Gain on sale of fixed assets</t>
  </si>
  <si>
    <t>(Increase) decrease in other assets</t>
  </si>
  <si>
    <t>Increase in other liabilities</t>
  </si>
  <si>
    <t>Net cash (used) provided from operating activities</t>
  </si>
  <si>
    <t>Cash flows from investing activities:</t>
  </si>
  <si>
    <t>Purchase of investment securities available-for-sale</t>
  </si>
  <si>
    <t>Purchase of other investment securities</t>
  </si>
  <si>
    <t>Maturity/call of investment securities available-for-sale</t>
  </si>
  <si>
    <t>Proceeds from sale of securities available-for-sale</t>
  </si>
  <si>
    <t>Proceeds from sale of securities held-to-maturity</t>
  </si>
  <si>
    <t>Proceeds from sale of other securities</t>
  </si>
  <si>
    <t>Decrease (Increase) in loans</t>
  </si>
  <si>
    <t>Proceeds from sale of other real estate owned</t>
  </si>
  <si>
    <t>Proceeds from sale of fixed assets</t>
  </si>
  <si>
    <t>Purchase of property and equipment</t>
  </si>
  <si>
    <t>Net cash used in investing activities</t>
  </si>
  <si>
    <t>Cash flows from financing activities:</t>
  </si>
  <si>
    <t>Increase (decrease) in deposit accounts</t>
  </si>
  <si>
    <t>Increase (decrease) in securities sold under agreements to repurchase</t>
  </si>
  <si>
    <t>Advances from the Federal Home Loan Bank</t>
  </si>
  <si>
    <t>Repayment of advances from Federal Home Loan Bank</t>
  </si>
  <si>
    <t>Repurchase of Common Stock</t>
  </si>
  <si>
    <t>Issuance of Deferred Compensation Shares</t>
  </si>
  <si>
    <t>Dividends paid: Common Stock</t>
  </si>
  <si>
    <t>Net cash provided from (used in)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Unrealized gain (loss) on securities</t>
  </si>
  <si>
    <t>Recognition of operating lease right of use asset</t>
  </si>
  <si>
    <t>Recognition of operating lease liability</t>
  </si>
  <si>
    <t>Transfer of loans to foreclosed property</t>
  </si>
  <si>
    <t>Transfer of investment securities held-to-maturity to available-for-sale</t>
  </si>
  <si>
    <t>BASIS OF PRESENTATION</t>
  </si>
  <si>
    <t>Organization, Consolidation and Presentation of Financial Statements [Abstract]</t>
  </si>
  <si>
    <t>Note 1—Basis of Presentation In the opinion of management, the accompanying unaudited consolidated
balance sheets, and the consolidated statements of income, comprehensive income, changes in shareholders’ equity, and the
cash flows of First Community Corporation (the “Company”), present fairly in all material respects the Company’s
financial position at June 30, 2019 and December 31, 2018, and the Company’s results of operations and cash flows for the
three and six months ended June 30, 2019 and 2018. The results of operations for the three and six months ended June 30, 2019 are
not necessarily indicative of the results that may be expected for the year ending December 31, 2019.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Annual Report on Form 10-K for the year ended December 31, 2018 should be referred to in connection with
these unaudited interim financial statements.</t>
  </si>
  <si>
    <t>EARNINGS PER SHARE</t>
  </si>
  <si>
    <t>Earnings Per Share [Abstract]</t>
  </si>
  <si>
    <t>Note 2—Earnings Per Common Share The following reconciles the numerator and denominator of the basic
and diluted earnings per common share computation: (Dollars and shares in thousands, except per share amounts)
Six months Three months
Ended June 30, Ended June 30,
2019 2018 2019 2018
Numerator (Net income available to common shareholders) $ 5,376 $ 5,710 $ 2,881 $ 3,001
Denominator
Weighted average common shares outstanding for:
Basic shares 7,629 7,575 7,627 7,573
Dilutive securities:
Deferred compensation 43 60 41 62
Warrants/Restricted stock – Treasury stock method 36 90 36 91
Diluted shares 7,708 7,725 7,704 7,726
Earnings per common share:
Basic 0.70 0.75 0.38 0.40
Diluted 0.70 0.74 0.37 0.39
The average market price used in calculating assumed number of shares $ 19.12 $ 22.76 $ 18.35 $ 23.56 There were no options outstanding as of June 30, 2019 and June 30,
2018.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debt. There were 32,250
warrants outstanding at June 30, 2019. These warrants expire December 16, 2019 and are included in dilutive securities in the table
above. The Company has issued a total of 15,438 unvested restricted shares
and 5,644 restricted units under the terms of its compensation plans and employment agreements. The employee shares and units cliff
vest over a three-year period; the non-employee director shares vest one year after issuance. The unrecognized compensation cost
at June 30, 2019 for non-vested shares amounts to $241.1 thousand. Each unit is convertible into one share of common stock at the
time the unit vests. The related compensation cost is accrued over the vesting period and was $41.2 thousand at June 30, 2019.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At June 30, 2019 and December
31, 2018, there were 99,149 and 114,982 units in the plan, respectively. The accrued liability at June 30, 2019 and December 31,
2018 amounted to $1.1 million and $1.3 million, respectively, and is included in “Other liabilities” on the balance
sheet.</t>
  </si>
  <si>
    <t>INVESTMENT SECURITIES</t>
  </si>
  <si>
    <t>Investments, Debt and Equity Securities [Abstract]</t>
  </si>
  <si>
    <t xml:space="preserve">Note 3—Investment Securities The amortized cost and estimated fair values of investment securities
are summarized below:
AVAILABLE-FOR-SALE: Gross Gross
Amortized Unrealized Unrealized
(Dollars in thousands) Cost Gains Losses Fair Value
June 30, 2019
US Treasury securities $ 9,154 $ 31 $ 8 $ 9,177
Government Sponsored Enterprises 1,102 20 — 1,122
Mortgage-backed securities 147,580 1,169 577 148,172
Small Business Administration pools 52,021 280 394 51,907
State and local government 37,896 2,018 1 39,913
Other securities 19 — — 19
$ 247,772 $ 3,518 $ 980 $ 250,310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Other securities 19 — — 19
$ 240,848 $ 954 $ 3,909 $ 237,893
HELD-TO-MATURITY: Gross Gross
Amortized Unrealized Unrealized
(Dollars in thousands) Cost Gains Losses Fair Value
December 31, 2018
State and local government $ 16,174 $ 50 $ 40 $ 16,184
$ 16,174 $ 50 $ 40 $ 16,184 During the first quarter of 2019, the Company reclassified the portfolio
of securities listed as held-to-maturity to available-for-sale. There were no investment securities listed as held-to-maturity
as of June 30, 2019. During the six months ended June 30, 2019 and 2018, the Company
received proceeds of $51.1 million and $19.9 million, respectively, from the sale of investment securities available-for-sale.
For the six months ended June 30, 2019, gross realized gains from the sale of investment securities available-for-sale amounted
to $354.6 thousand and gross realized losses amounted to $219.6 thousand. For the six months ended June 30, 2018, gross realized gains
from the sale of investment securities available-for-sale amounted to $240.7 thousand and gross realized losses amounted to $250.5
thousand. For the three months ended June 30, 2019, gross realized gains from the sale of investment securities available-for-sale
amounted to $315.0 thousand and gross realized losses amounted to $149.7 thousand. For the three months ended June 30, 2018, gross
realized gains from the sale of investment securities available-for-sale amounted to $206.9 thousand and gross realized losses
amounted to $112.5 thousand. At June 30, 2019, other securities available-for-sale included the
following at fair value: a mutual fund at $9.3 thousand, and foreign debt of $10.0 thousand. As required by Accounting Standards
Update (“ASU”) 2016-01-Financial Instruments-Overall (Subtopic 825-10), the Company measured its equity investments
at fair value with changes in the fair value recognized through net income. For the six months ended June 30, 2019, a $2.0 thousand
gain was recognized on a mutual fund. At December 31, 2018, corporate and other securities available-for-sale included the following
at fair value: a mutual fund at $7.1 thousand, and foreign debt of $10.0 thousand. Other investments, at cost include Federal
Home Loan Bank (“FHLB”) stock in the amount of $992 thousand and $955 thousand and corporate stock in the amount of
$1.0 million and $1.0 million at June 30, 2019 and December 31, 2018, respectively. The following tables show gross unrealized losses and fair values,
aggregated by investment category and length of time that individual securities have been in a continuous loss position, at June
30, 2019 and December 31, 2018.
(Dollars in thousands) Less than 12 months 12 months or more Total
June 30, 2019 Fair Unrealized Fair Unrealized Fair Unrealized
Available-for-sale securities: Value Loss Value Loss Value Loss
US Treasury securities $ — $ — $ 1,507 $ 8 $ 1,507 $ 8
Government Sponsored Enterprise mortgage-backed securities 17,780 89 39,002 488 56,782 577
Small Business Administration pools 14,519 173 13,670 221 28,189 394
State and local government — — 434 1 434 1
$ 32,299 $ 262 $ 54,613 $ 718 $ 86,912 $ 980
(Dollars in thousands) Less than 12 months 12 months or more Total
December 31, 2018 Fair Unrealized Fair Unrealized Fair Unrealized
Available-for-sale securities: Value Loss Value Loss Value Loss
US Treasury securities $ 8,355 $ 10 $ 1,488 $ 30 $ 9,843 $ 40
Government Sponsored Enterprise — — 122 2 122 2
Government Sponsored Enterprise mortgage-backed securities 13,917 120 89,870 2,339 103,787 2,459
Small Business Administration pools 16,400 211 20,330 484 36,730 695
State and local government 9,517 52 15,598 660 25,115 712
Corporate bonds and other 7 1 — — 7 1
$ 48,196 $ 394 $ 127,408 $ 3,515 $ 175,604 $ 3,909
(Dollars in thousands) Less than 12 months 12 months or more Total
December 31, 2018 Fair Unrealized Fair Unrealized Fair Unrealized
Held-to-maturity securities: Value Loss Value Loss Value Loss
State and local government $ 2,843 $ 14 $ 4,899 $ 26 $ 7,742 $ 40
Government Sponsored Enterprise, Mortgage-Backed
Securities: Non-agency Mortgage Backed Securities: State and Local Governments and Other: The following sets forth the amortized cost
and fair value of investment securities at June 30, 2019 by contractual maturity. Expected maturities differ from contractual maturities
because borrowers may have the right to call or prepay the obligations with or without prepayment penalties. MBSs are based on
average life at estimated prepayment speeds.
June 30, 2019 Available-for-sale
Amortized Fair
(Dollars in thousands) Cost Value
Due in one year or less $ 11,268 $ 11,302
Due after one year through five years 120,978 121,265
Due after five years through ten years 88,993 91,060
Due after ten years 26,533 26,683
$ 247,772 $ 250,310 </t>
  </si>
  <si>
    <t>LOANS</t>
  </si>
  <si>
    <t>Receivables [Abstract]</t>
  </si>
  <si>
    <t xml:space="preserve">Note 4—Loans Loans summarized by category as of June 30, 2019, December
31, 2018 and June 30, 2018 are as follows:
June 30, December 31, June 30,
(Dollars in thousands) 2019 2018 2018
Commercial, financial and agricultural $ 52,641 $ 53,933 $ 47,853
Real estate:
Construction 61,284 58,440 55,479
Mortgage-residential 49,927 52,764 50,190
Mortgage-commercial 524,348 513,833 486,107
Consumer:
Home equity 28,465 29,583 32,319
Other 10,042 9,909 12,385
Total $ 726,707 $ 718,462 $ 684,333 The detailed activity in the allowance for loan losses and the recorded
investment in loans receivable as of and for the six months ended June 30, 2019 and June 30, 2018 and for the year ended December
31, 2018 is as follows:
(Dollars in thousands)
Real estate Real estate Consumer
Real estate Mortgage Mortgage Home Consumer
Commercial Construction Residential Commercial equity Other Unallocated Total
June 30, 2019
Allowance for loan losses:
Beginning balance $ 430 $ 89 $ 431 $ 4,318 $ 261 $ 88 $ 646 $ 6,263
Charge-offs (2 ) — (7 ) — (1 ) (66 ) — (76 )
Recoveries — — — 41 — 20 — 61
Provisions 7 (12 ) (20 ) 99 (13 ) 59 (6) 114
Ending balance $ 435 $ 77 $ 404 $ 4,458 $ 247 $ 101 $ 640 $ 6,362
Ending balances:
Individually evaluated for impairment $ — $ — $ — $ 12 $ — $ — $ — $ 12
Collectively evaluated for impairment 435 77 404 4,446 247 101 640 6,350
June 30, 2019 Loans receivable:
Ending balance-total $ 52,641 $ 61,284 $ 49,927 $ 524,348 $ 28,465 $ 10,042 $ — $ 726,707
Ending balances:
Individually evaluated for impairment — — 542 4,047 54 — — 4,643
Collectively evaluated for impairment $ 52,641 $ 61,284 $ 49,385 $ 520,301 $ 28,411 $ 10,042 $ — $ 722,064
(Dollars in thousands)
Real estate Real estate Consumer
Real estate Mortgage Mortgage Home Consumer
Commercial Construction Residential Commercial equity Other Unallocated Total
June 30, 2018
Allowance for loan losses:
Beginning balance $ 221 $ 101 $ 461 $ 3,077 $ 308 $ 35 $ 1,594 $ 5,797
Charge-offs — — (1 ) — — (85 ) — (86 )
Recoveries 3 — 2 114 5 21 — 145
Provisions 48 11 210 (573 ) 716 142 (323 ) 231
Ending balance $ 272 $ 112 $ 672 $ 2,618 $ 1,029 $ 113 $ 1,271 $ 6,087
Ending balances:
Individually evaluated for impairment $ — $ — $ 1 $ 14 $ — $ — $ — $ 15
Collectively evaluated for impairment 272 112 671 2,604 1,029 113 1,271 6,072
June 30, 2018 Loans receivable:
Ending balance-total $ 47,853 $ 55,479 $ 50,190 $ 486,107 $ 32,319 $ 12,38 5 $ — $ 684,333
Ending balances:
Individually evaluated for impairment — — 424 4,464 61 — — 4,949
Collectively evaluated for impairment $ 47,853 $ 55,479 $ 49,766 $ 481,643 $ 32,258 $ 12,385 $ — $ 679,384
(Dollars in thousands)
Real estate Real estate Consumer
Real estate Mortgage Mortgage Home Consumer
Commercial Construction Residential Commercial equity Other Unallocated Total
December 31, 2018
Allowance for loan losses:
Beginning balance $ 221 $ 101 $ 461 $ 3,077 $ 308 $ 35 $ 1,594 $ 5,797
Charge-offs — — (1 ) — (23 ) (140 ) — (164 )
Recoveries 3 — 4 210 6 61 — 284
Provisions 206 (12 ) (33 ) 1,031 (30 ) 132 (948 ) 346
Ending balance $ 430 $ 89 $ 431 $ 4,318 $ 261 $ 88 $ 646 $ 6,263
Ending balances:
Individually evaluated for impairment $ — $ — $ — $ 14 $ — $ — $ — $ 14
Collectively evaluated for impairment 430 89 431 4,304 261 88 646 6,249
December 31, 2018 Loans receivable:
Ending balance-total $ 53,933 $ 58,440 $ 52,764 $ 513,833 $ 29,583 $ 9,909 $ — $ 718,462
Ending balances:
Individually evaluated for impairment — — 322 4,030 29 — — 4,381
Collectively evaluated for impairment $ 53,933 $ 58,440 $ 52,442 $ 509,803 $ 29,554 $ 9,909 $ — $ 714,081 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six months ended June 30, 2019 and June 30, 2018:
(Dollars in thousands) 2019 2018
Beginning Balance January 1, $ 5,937 $ 5,549
New Loans 106 1,778
Less loan repayments 1,668 936
Ending Balance June 30, $ 4,375 $ 6,391 The following table presents at June 30, 2019 and December 31,
2018 loans individually evaluated and considered impaired under Financial Accounting Standards Board (“FASB”) Accounting
Standards Codification (“ASC”) 310 “Accounting by Creditors for Impairment of a Loan.” Impairment includes
performing troubled debt restructurings (“TDRs”).
June 30, December 31,
(Dollars in thousands) 2019 2018
Total loans considered impaired $ 4,643 $ 4,381
Loans considered impaired for which there is a related allowance for loan loss:
Outstanding loan balance $ 425 $ 453
Related allowance $ 12 $ 14
Loans considered impaired and previously written down to fair value $ 2,729 $ 3,928
Average impaired loans $ 4,797 $ 4,128 The following tables are by loan category and present at June 30,
2019, June 30, 2018 and December 31, 2018 loans individually evaluated and considered impaired under FASB ASC 310 “Accounting
by Creditors for Impairment of a Loan.” Impairment includes performing TDRs.
(Dollars in thousands) Six months ended Three months ended
Unpaid Average Interest Average Interest
June 30, 2019 Recorded Principal Related Recorded income Recorded Income
Investment Balance Allowance Investment Recognized Investment Recognized
With no allowance recorded:
Commercial, financial, agricultural $ — $ — $ — $ — $ — $ — $ —
Real estate:
Construction — — — — — — —
Mortgage-residential 542 600 — 590 10 578 8
Mortgage-commercial 3,622 6,625 — 3,706 180 3,694 90
Consumer:
Home equity 54 56 — 57 2 57 1
Other — — — — — — —
With an allowance recorded:
Commercial, financial, agricultural — — — — — — —
Real estate:
Construction — — — — — — —
Mortgage-residential — — — — — — —
Mortgage-commercial 425 425 12 444 13 439 6
Consumer:
Home equity — — — — — — —
Other — — — — — — —
Total:
Commercial, financial, agricultural $ — $ — $ — $ — $ — $ — $ —
Real estate:
Construction — — — — — — —
Mortgage-residential 542 600 — 590 10 578 8
Mortgage-commercial 4,047 7,050 12 4,150 193 4,133 96
Consumer:
Home equity 54 56 — 57 2 57 1
Other — — — — — — —
$ 4,643 $ 7,706 $ 12 $ 4,797 $ 205 $ 4,768 $ 105
(Dollars in thousands) Six months ended Three months ended
Unpaid Average Interest Average Interest
June 30, 2018 Recorded Principal Related Recorded income Recorded Income
Investment Balance Allowance Investment Recognized Investment Recognized
With no allowance recorded:
Commercial, financial, agricultural $ — $ — $ — $ — $ — $ — $ —
Real estate:
Construction — — — — — — —
Mortgage-residential 384 463 — 385 14 383 9
Mortgage-commercial 2,514 5,292 — 2,555 118 2,716 71
Consumer:
Home equity 61 61 — 62 1 59 1
Other — — — — — — —
With an allowance recorded:
Commercial, financial, agricultural — — — — — — —
Real estate:
Construction — — — — — — —
Mortgage-residential 40 40 1 41 1 40 1
Mortgage-commercial 1,950 1,950 14 1,987 66 1,950 33
Consumer:
Home equity — — — — — — —
Other — — — — — — —
Total:
Commercial, financial, agricultural $ — $ — $ — $ — $ — $ — $ —
Real estate:
Construction — — — — — — —
Mortgage-residential 424 503 1 426 15 423 10
Mortgage-commercial 4,464 7,242 14 4,541 184 4,666 104
Consumer:
Home equity 61 61 — 62 1 59 1
Other — — — — — — —
$ 4,949 $ 7,806 $ 15 $ 5,029 $ 200 $ 5,148 $ 115
(Dollars in thousands)
December 31, 2018 Unpaid Average Interest
Recorded Principal Related Recorded Income
Investment Balance Allowance Investment Recognized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June 30, 2019 and December 31, 2018, and based
on the most recent analysis performed, the risk category of loans by class of loans is shown in the table below. As of June 30,
2019 and December 31, 2018, no loans were classified as doubtful.
(Dollars in thousands)
June 30, 2019 Special
Pass Mention Substandard Doubtful Total
Commercial, financial &amp; agricultural $ 52,599 $ 42 $ — $ — $ 52,641
Real estate:
Construction 61,284 — — — 61,284
Mortgage – residential 48,660 483 784 — 49,927
Mortgage – commercial 516,154 3,968 4,226 — 524,348
Consumer:
Home Equity 27,002 1,167 296 — 28,465
Other 9,998 44 — 10,042
Total $ 715,697 $ 5,704 $ 5,306 $ — $ 726,707
(Dollars in thousands)
December 31, 2018 Special
Pass Mention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At June 30, 2019 and December 31, 2018, non-accrual loans totaled
$2.7 million and $2.5 million, respectively. TDRs that are still accruing and included in impaired loans at June
30, 2019 and at December 31, 2018 amounted to $2.0 million. TDRs in non-accrual status at June 30, 2019 and December 31, 2018
amounted to $1.1 million and $1.2 million, respectively. Loans greater than 90 days delinquent and still accruing interest
were $0 and $31.2 thousand at June 30, 2019 and December 31, 2018, respectively.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three and six months ended June 30, 2019 and June 30, 2018 follows:
(Dollars in thousands) Three Months Three Months
Accretable yield, beginning of period $ 145 $ 12
Additions — —
Accretion (7 ) (14 )
Reclassification of nonaccretable difference due to improvement in expected cash flows — —
Other changes, net — —
Accretable yield, end of period $ 138 $ (2 )
(Dollars in thousands) Six Months Six Months
Accretable yield, beginning of period $ 153 $ 22
Additions — —
Accretion (15 ) (24 )
Reclassification of nonaccretable difference due to improvement in expected cash flows — —
Other changes, net — —
Accretable yield, end of period $ 138 $ (2) At June 30, 2019 and December 31, 2018, the recorded investment
in purchased impaired loans was $110 thousand and $112 thousand, respectively. The unpaid principal balance was $197 thousand and
$205 thousand at June 30, 2019 and December 31, 2018, respectively. At June 30, 2019 and December 31, 2018, these loans were all
secured by commercial real estate. The following tables are by loan category and present loans
past due and on non-accrual status as of June 30, 2019 and December 31, 2018:
(Dollars in thousands) Greater than
30-59 Days 60-89 Days 90 Days and Total
June 30, 2019 Past Due Past Due Accruing Nonaccrual Past Due Current Total Loans
Commercial $ 37 $ 4 $ — $ — $ 41 $ 52,600 $ 52,641
Real estate:
Construction — — — — — 61,284 61,284
Mortgage-residential 249 15 — 542 806 49,121 49,927
Mortgage-commercial 339 — — 2,094 2,433 521,915 524,348
Consumer:
Home equity 345 75 — 54 474 27,991 28,465
Other 43 44 — — 87 9,955 10,042
$ 1,013 $ 138 $ — $ 2,690 $ 3,841 $ 722,866 $ 726,707
(Dollars in thousands) Greater than
30-59 Days 60-89 Days 90 Days and Total
December 31, 2018 Past Due Past Due Accruing Nonaccrual Past Due Current Total Loans
Commercial $ 18 $ 8 $ — $ — $ 26 $ 53,907 $ 53,933
Real estate:
Construction — — — — — 58,440 58,440
Mortgage-residential 110 163 — 284 557 52,207 52,764
Mortgage-commercial 1,302 — — 2,232 3,534 510,299 513,833
Consumer:
Home equity 146 11 31 29 217 29,366 29,583
Other 14 55 — — 69 9,840 9,909
$ 1,590 $ 237 $ 31 $ 2,545 $ 4,403 $ 714,059 $ 718,462 The Company identifies TDRs as impaired under the guidance in ASC
310-10-35. There were no loans determined to be TDRs that were restructured during the three-month periods ended June 30, 2019
and June 30, 2018. During the six-month periods ended June 30, 2019 and June 30, 2018,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 </t>
  </si>
  <si>
    <t>RECENTLY ISSUED ACCOUNTING PRONOUNCEMENTS</t>
  </si>
  <si>
    <t>Accounting Changes and Error Corrections [Abstract]</t>
  </si>
  <si>
    <t>Note 5—Recently Issued Accounting Pronouncements In May 2014, the FASB issued guidance (ASU 2014-09) to change the
recognition of revenue from contracts with customers. The core principle of the new guidance is that an entity recognize revenue
to reflect the transfer of goods and services to customers in an amount equal to the consideration the entity receives or expects
to receive. The guidance was effective for the Company as of January 1, 2018. The Company evaluated the overall impact on affected
revenue streams and any related contracts, including asset management fees, gains and losses on the sale of real estate, deposit
related fees and interchange fees. Based on this evaluation, the Company determined that ASU 2014-09 did not materially change
the method in which revenue from impacted revenue streams was previously being recognized. The Company applied the guidance using
a modified retrospective approach. This approach requires the application of the new guidance to uncompleted contracts at the date
of adoption. Periods prior to the date of adoption were not retrospectively revised as the impact on uncompleted contracts at the
date of adoption was not material. In January 2016, the FASB amended the Financial
Instruments topic of the ASC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February 2016, the FASB amended the Leases
topic of the ASC to revise certain aspects of recognition, measurement, presentation, and disclosure of leasing transactions. The
amendments wer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of leases. The Company evaluated the new guidance and its impact on the Company’s financial statements.
Based on leases outstanding at December 31, 2018, the impact of adoption on January 1, 2019 was recording a right-of-use asset
and lease liability of $2.8 million. See Note 9 “Leases” to the consolidated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is currently evaluating the effect that implementation of the new standard will have on its
financial position, results of operations, and cash flows. On July 17, 2019, the FASB issued a proposal draft to extend the implementation
date for certain smaller reporting companies to include SEC registrants classified as a Smaller Reporting Company. If this proposal
is adopted the implementation date for the Company will be extended to January 1, 2023.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amendments
did not have a material impact on the Company’s financial statements. In November 2017, the FASB
updated the Income Statement and Revenue from Contracts with Customers Topics of the ASC. The amendments incorporate into the ASC
recent U.S. Securities and Exchange Commission (“SEC”) guidance related to revenue recognition. The amendments were
effective upon issuance and did not have a material effect on the Company’s financial statements. In March 2018, the FASB updated the Debt Securities
and the Regulated Operations Topics of the ASC. The amendments incorporate into the ASC recent SEC guidance which was issued in
order to make the relevant interpretive guidance consistent with current authoritative accounting and auditing guidance and SEC
rules and regulations. The amendments were effective upon issuance and did not have a material effect on the Company’s financial
statements. In July 2018, the FASB amended the Leases
Topic of the ASC to make narrow amendments to clarify how to apply certain aspects of the new lease standard. Additionally, amendments
were made to give entities another option for transition and to provide lessors with a practical expedient. The amendments became
effective for reporting periods beginning after December 15, 2018. The amendments did not have a material impact on the Company’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FAIR VALUE MEASUREMENT</t>
  </si>
  <si>
    <t>Fair Value Disclosures [Abstract]</t>
  </si>
  <si>
    <t>Note 6—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June 30, 2019 and December 31, 2018 are as follows:
June 30, 2019
Fair Value
(Dollars in thousands) Carrying Amount Total Level 1 Level 2 Level 3
Financial Assets:
Cash and short term investments $ 39,623 $ 39,623 $ 39,623 $ — $ —
Available-for-sale securities 250,310 250,310 9 250,301 —
Other investments, at cost 1,992 1,992 — — 1,992
Loans held for sale 8,730 8,730 — 8,730 —
Net loans receivable 720,345 705,837 — — 705,837
Accrued interest 3,588 3,588 3,588 — —
Financial liabilities:
Non-interest bearing demand $ 263,833 $ 263,833 $ — $ 263,833 $ —
Interest bearing demand deposits and money market accounts 396,973 396,973 — 396,973 —
Savings 101,227 101,227 — 101,227 —
Time deposits 175,358 175,828 — 175,828 —
Total deposits 937,391 937,861 — 937,861 —
Federal Home Loan Bank Advances 221 221 — 221 —
Short term borrowings 33,889 33,889 — 33,889 —
Junior subordinated debentures 14,964 13,275 — 13,275 —
Accrued interest payable 949 949 949 — —
December 31, 2018
Fair Value
(Dollars in thousands) Carrying Amount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 697,432
Accrued interest 3,579 3,579 3,579 — —
Financial liabilities:
Non-interest bearing demand $ 244,686 $ 244,686 $ — $ 244,686 $ —
Interest bearing demand deposits and money market accounts 393,473 393,473 — 393,473 —
Savings 108,368 108,368 — 108,368 —
Time deposits 178,996 177,797 — 177,797 —
Total deposits 925,523 925,849 — 925,849 —
Federal Home Loan Bank Advances 231 231 — 231 —
Short term borrowings 28,022 28,022 — 28,022 —
Junior subordinated debentures 14,964 14,178 — 14,178 —
Accrued interest payable 861 861 861 — — The following tables summarize quantitative disclosures about the
fair value for each category of assets carried at fair value as of June 30, 2019 and December 31, 2018 that are measured on a recurring
basis. There were no liabilities carried at fair value as of June 30, 2019 or December 31, 2018 that are measured on a recurring
basis. (Dollars in thousands)
Description June 30, 2019 Quoted Prices Significant Significant
Available for sale securities
US Treasury Securities $ 9,177 $ — $ 9,177 $ —
Government sponsored enterprises 1,122 — 1,122 —
Mortgage-backed securities 148,172 — 148,172 —
Small Business Administration pools 51,907 — 51,907 —
State and local government 39,913 — 39,913 —
Corporate and other securities 19 9 10 —
250,310 9 250,301 —
Loans held for sale 8,730 — 8,730 —
Total $ 259,040 $ 9 $ 259,031 $ — (Dollars in thousands)
Description December 31, 2018 Quoted Prices in Active Markets for Identical Assets (Level 1) Significant Other Observable Inputs (Level 2) Significant Unobservable Inputs (Level 3)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The following tables summarize quantitative disclosures about the
fair value for each category of assets carried at fair value as of June 30, 2019 and December 31, 2018 that are measured on a non-recurring
basis. There were no Level 3 financial instruments as of June 30, 2019 and June 30, 2018 measured on a recurring basis.
(Dollars in thousands)
Description June 30, 2019 Quoted Prices in Active Markets for Identical Assets (Level 1) Significant Other Observable Inputs (Level 2) Significant Unobservable Inputs (Level 3)
Impaired loans:
Commercial $ — $ — $ — $ —
Real estate:
Mortgage-residential 542 — — 542
Mortgage-commercial 4,047 — — 4,047
Consumer:
Home equity 54 — — 54
Other — — — —
Total impaired 4,643 — — 4,643
Other real estate owned:
Construction 828 — — 828
Mortgage-residential 584 — — 584
Total other real estate owned 1,412 — — 1,412
Total $ 6,055 $ — $ — $ 6,055
(Dollars in thousands)
Description December 31, 2018 Quoted Prices in Active Markets for Identical Assets (Level 1) Significant Other Observable Inputs (Level 2) Significant Unobservable Inputs (Level 3)
Impaired loans:
Commercial &amp; Industrial $ — $ — $ — $ —
Real estate:
Mortgage-residential 322 — — 322
Mortgage-commercial 4,016 — — 4,016
Consumer:
Home equity 29 — — 29
Other — — — —
Total impaired 4,367 — — 4,367
Other real estate owned:
Construction 828 — — 828
Mortgage-residential 632 — — 632
Total other real estate owned 1,460 — — 1,460
Total $ 6,057 $ — $ — $ 6,057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among others, geographic sales trends,
the value of comparable surrounding properties and the condition of the property. The aggregate amount of impaired loans was $4.6
million and $4.4 million as of June 30, 2019 and December 31, 2018, respectively. For Level 3 assets and liabilities measured at fair value on
a non-recurring basis as of June 30, 2019 and December 31, 2018, the significant unobservable inputs used in the fair value measurements
were as follows:
(Dollars in thousands) Fair Value Valuation Technique Significant Significant
OREO $ 1,412 Appraisal Value/Comparison Sales/Other estimates Appraisals and or sales of comparable properties Appraisals discounted 6% to 16% for sales commissions and other holding cost
Impaired loans $ 4,631 Appraisal Value Appraisals and or sales of comparable properties Appraisals discounted 6% to 16% for sales commissions and other holding cost
(Dollars in thousands) Fair Value Valuation Technique Significant Significant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t>
  </si>
  <si>
    <t>DEPOSITS</t>
  </si>
  <si>
    <t>Banking and Thrift [Abstract]</t>
  </si>
  <si>
    <t xml:space="preserve">Note 7—Deposits The Company’s total deposits are comprised of the following
at the dates indicated:
June 30, December 31,
(Dollars in thousands) 2019 2018
Non-interest bearing demand deposits $ 263,833 $ 244,686
Interest bearing demand deposits and money market accounts 396,973 393,473
Savings 101,227 108,369
Time deposits 175,358 178,995
Total deposits $ 937,391 $ 925,523 As of June 30, 2019 and December 31, 2018, the Company had time
deposits greater than $250,000 of $30.7 million and $27.8 million, respectively. </t>
  </si>
  <si>
    <t>REPORTABLE SEGMENTS</t>
  </si>
  <si>
    <t>Segment Reporting [Abstract]</t>
  </si>
  <si>
    <t xml:space="preserve">Note 8—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Dollars in thousands) Commercial Investment
Six months ended June 30, 2019 and Retail Mortgage advisory and
Banking Banking non-deposit Corporate Eliminations Consolidated
Dividend and Interest Income $ 20,480 $ 488 $ — $ 3,042 $ (3,030 ) $ 20,980
Interest expense 2,449 — — 395 — 2,844
Net interest income $ 18,031 $ 488 $ — $ 2,647 $ (3,030 ) $ 18,136
Provision for loan losses 114 — — — — 114
Noninterest income 2,686 2,082 927 — — 5,695
Noninterest expense 14,170 1,755 862 176 — 16,963
Net income before taxes $ 6,433 $ 815 $ 65 $ 2,471 $ (3,030 ) $ 6,754
Income tax provision (benefit) 1,517 — — (139 ) — 1,378
Net income (loss) $ 4,916 $ 815 $ 65 $ 2,610 $ (3,030 ) $ 5,376
(Dollars in thousands) Commercial Investment
Six months ended June 30, 2018 and Retail Mortgage advisory and
Banking Banking non-deposit Corporate Eliminations Consolidated
Dividend and Interest Income $ 18,731 $ 408 $ — $ 1,831 $ (1,820 ) $ 19,150
Interest expense 1,337 — — 340 — 1,677
Net interest income $ 17,394 $ 408 $ — $ 1,491 $ (1,820 ) $ 17,473
Provision for loan losses 231 — — — — 231
Noninterest income 2,791 1,967 784 — — 5,542
Noninterest expense 13,310 1,577 723 209 — 15,819
Net income before taxes $ 6,644 $ 798 $ 61 $ 1,282 $ (1,820 ) $ 6,965
Income tax provision (benefit) 1,382 — — (127 ) — 1,255
Net income (loss) $ 5,262 $ 798 $ 61 $ 1,409 $ (1,820 ) $ 5,710
(Dollars in thousands) Commercial Investment
Three months ended June 30, 2019 and Retail Mortgage advisory and
Banking Banking non-deposit Corporate Eliminations Consolidated
Dividend and Interest Income $ 10,355 $ 251 $ — $ 2,025 $ (2,025 ) 10,606
Interest expense 1,293 — — 197 — 1,490
Net interest income $ 9,062 $ 251 $ — $ 1,828 $ (2,025 ) $ 9,116
Provision for loan losses 9 — — — — 9
Noninterest income 1,458 1,238 490 — — 3,186
Noninterest expense 7,146 951 447 96 — 8,640
Net income before taxes $ 3,365 $ 538 $ 43 $ 1,732 $ (2,025 ) $ 3,653
Income tax provision (benefit) 832 — — (60 ) — 772
Net income $ 2,533 $ 538 $ 43 $ 1,792 $ (2,025 ) $ 2,881
(Dollars in thousands) Commercial Investment
Three months ended June 30, 2018 and Retail Mortgage advisory and
Banking Banking non-deposit Corporate Eliminations Consolidated
Dividend and Interest Income $ 9,602 $ 211 $ — $ 922 $ (916 ) $ 9,819
Interest expense 698 — — 182 — 880
Net interest income $ 8,904 $ 211 $ — $ 740 $ (916 ) $ 8,939
Provision for loan losses 29 — — — — 29
Noninterest income 1,494 1,016 401 — — 2,911
Noninterest expense 6,900 823 382 120 — 8,225
Net income before taxes $ 3,469 $ 404 $ 19 $ 620 $ (916 ) $ 3,596
Income tax provision (benefit) 657 — — (62 ) — 595
Net income $ 2,812 $ 404 $ 19 $ 682 $ (916 ) $ 3,001
Commercial Investment
(Dollars in thousands) and Retail Mortgage advisory and
Banking Banking non-deposit Corporate Eliminations Consolidated
Total Assets as of June 30, 2019 $ 1,095,563 $ 19,703 $ 4 $ 128,298 $ (127,600 ) $ 1,115,968
Total Assets as of December 31, 2018 $ 1,074,838 $ 16,078 $ 9 $ 129,992 $ (129,322 ) $ 1,091,595 </t>
  </si>
  <si>
    <t>LEASES</t>
  </si>
  <si>
    <t>Leases [Abstract]</t>
  </si>
  <si>
    <t xml:space="preserve">Note 9—Leases Effective January 1, 2019, the Company adopted ASC 842 “Leases”.
Currently, the Company has operating leases on two of its facilities that are accounted for under this standard. As a result of
this standard, the Company recognized a right-of-use asset and a lease liability of $2.8 million, respectively. During the six-month
period ended June 30, 2019, the Company made cash payments in the amount of $98.0 thousand for operating leases and the lease liability
was reduced by $30.7 thousand. The lease expense recognized during the three- and six-month periods ended June 30, 2019 amounted
to $58.1 thousand and $116.3 thousand, respectively. The following table is a maturity analysis of the operating lease liabilities.
The weighted average remaining lease term as of June 30, 2019 is 18.63 years and the weighted average discount rate used is 4.83%.
( Dollars in thousands) Liability
Year Cash Lease Expense Reduction
2019 $ 196 $ 135 $ 61
2020 200 133 67
2021 204 129 75
2022 208 125 83
2023 212 121 91
Thereafter 3,471 994 2,477
Total $ 4,492 $ 1,638 $ 2,854 </t>
  </si>
  <si>
    <t>SUBSEQUENT EVENTS</t>
  </si>
  <si>
    <t>Subsequent Events [Abstract]</t>
  </si>
  <si>
    <t>Note 10—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In May 2019, our Board of Directors approved
a stock repurchase plan whereby we could repurchase up to 300,000 shares of our common stock. As of June 30, 2019, we have repurchased
185,361 shares at an average stock price of $18.41 per share pursuant to the plan. During the month of July 2019, we have repurchased
the remaining 114,639 shares available under the plan to be repurchased. The 300,000 shares were repurchased for an overall average
stock price of $18.79 per share. Management has reviewed events occurring through
the date the financial statements were available to be issued and have determined that no additional subsequent events occurred
requiring accrual or disclosure.</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Dollars and shares in thousands, except per share amounts)
Six months Three months
Ended June 30, Ended June 30,
2019 2018 2019 2018
Numerator (Net income available to common shareholders) $ 5,376 $ 5,710 $ 2,881 $ 3,001
Denominator
Weighted average common shares outstanding for:
Basic shares 7,629 7,575 7,627 7,573
Dilutive securities:
Deferred compensation 43 60 41 62
Warrants/Restricted stock – Treasury stock method 36 90 36 91
Diluted shares 7,708 7,725 7,704 7,726
Earnings per common share:
Basic 0.70 0.75 0.38 0.40
Diluted 0.70 0.74 0.37 0.39
The average market price used in calculating assumed number of shares $ 19.12 $ 22.76 $ 18.35 $ 23.56 </t>
  </si>
  <si>
    <t>INVESTMENT SECURITIES (Tables)</t>
  </si>
  <si>
    <t>Schedule of amortized cost and estimated fair values of available-for-sale</t>
  </si>
  <si>
    <t xml:space="preserve">The amortized cost and estimated fair values of investment securities
are summarized below:
AVAILABLE-FOR-SALE: Gross Gross
Amortized Unrealized Unrealized
(Dollars in thousands) Cost Gains Losses Fair Value
June 30, 2019
US Treasury securities $ 9,154 $ 31 $ 8 $ 9,177
Government Sponsored Enterprises 1,102 20 — 1,122
Mortgage-backed securities 147,580 1,169 577 148,172
Small Business Administration pools 52,021 280 394 51,907
State and local government 37,896 2,018 1 39,913
Other securities 19 — — 19
$ 247,772 $ 3,518 $ 980 $ 250,310
Gross Gross
Amortized Unrealized Unrealized
(Dollars in thousands) Cost Gains Losses Fair Value
December 31, 2018
US Treasury securities $ 15,488 $ 9 $ 40 $ 15,457
Government Sponsored Enterprises 1,096 6 2 1,100
Mortgage-backed securities 117,862 73 2,460 115,475
Small Business Administration pools 55,784 247 695 55,336
State and local government 50,599 619 712 50,506
Other securities 19 — — 19
$ 240,848 $ 954 $ 3,909 $ 237,893 </t>
  </si>
  <si>
    <t>Schedule of amortized cost and estimated fair values of held-to-maturity securities</t>
  </si>
  <si>
    <t xml:space="preserve">HELD-TO-MATURITY: Gross Gross
Amortized Unrealized Unrealized
(Dollars in thousands) Cost Gains Losses Fair Value
December 31, 2018
State and local government $ 16,174 $ 50 $ 40 $ 16,184
$ 16,174 $ 50 $ 40 $ 16,184 </t>
  </si>
  <si>
    <t>Schedule of gross unrealized losses and fair values, aggregated by investment category and length of time that individual securities have been in a continuous loss position</t>
  </si>
  <si>
    <t>The following tables show gross unrealized losses and fair values,
aggregated by investment category and length of time that individual securities have been in a continuous loss position, at June
30, 2019 and December 31, 2018.
(Dollars in thousands) Less than 12 months 12 months or more Total
June 30, 2019 Fair Unrealized Fair Unrealized Fair Unrealized
Available-for-sale securities: Value Loss Value Loss Value Loss
US Treasury securities $ — $ — $ 1,507 $ 8 $ 1,507 $ 8
Government Sponsored Enterprise mortgage-backed securities 17,780 89 39,002 488 56,782 577
Small Business Administration pools 14,519 173 13,670 221 28,189 394
State and local government — — 434 1 434 1
$ 32,299 $ 262 $ 54,613 $ 718 $ 86,912 $ 980
(Dollars in thousands) Less than 12 months 12 months or more Total
December 31, 2018 Fair Unrealized Fair Unrealized Fair Unrealized
Available-for-sale securities: Value Loss Value Loss Value Loss
US Treasury securities $ 8,355 $ 10 $ 1,488 $ 30 $ 9,843 $ 40
Government Sponsored Enterprise — — 122 2 122 2
Government Sponsored Enterprise mortgage-backed securities 13,917 120 89,870 2,339 103,787 2,459
Small Business Administration pools 16,400 211 20,330 484 36,730 695
State and local government 9,517 52 15,598 660 25,115 712
Corporate bonds and other 7 1 — — 7 1
$ 48,196 $ 394 $ 127,408 $ 3,515 $ 175,604 $ 3,909
(Dollars in thousands) Less than 12 months 12 months or more Total
December 31, 2018 Fair Unrealized Fair Unrealized Fair Unrealized
Held-to-maturity securities: Value Loss Value Loss Value Loss
State and local government $ 2,843 $ 14 $ 4,899 $ 26 $ 7,742 $ 40</t>
  </si>
  <si>
    <t>Schedule of the amortized cost and fair value of investment securities by expected maturity</t>
  </si>
  <si>
    <t xml:space="preserve">The following sets forth the amortized cost
and fair value of investment securities at June 30, 2019 by contractual maturity. Expected maturities differ from contractual maturities
because borrowers may have the right to call or prepay the obligations with or without prepayment penalties. MBSs are based on
average life at estimated prepayment speeds.
June 30, 2019 Available-for-sale
Amortized Fair
(Dollars in thousands) Cost Value
Due in one year or less $ 11,268 $ 11,302
Due after one year through five years 120,978 121,265
Due after five years through ten years 88,993 91,060
Due after ten years 26,533 26,683
$ 247,772 $ 250,310 </t>
  </si>
  <si>
    <t>LOANS (Tables)</t>
  </si>
  <si>
    <t>Summary of loans by category</t>
  </si>
  <si>
    <t xml:space="preserve">Loans summarized by category as of June 30, 2019, December
31, 2018 and June 30, 2018 are as follows:
June 30, December 31, June 30,
(Dollars in thousands) 2019 2018 2018
Commercial, financial and agricultural $ 52,641 $ 53,933 $ 47,853
Real estate:
Construction 61,284 58,440 55,479
Mortgage-residential 49,927 52,764 50,190
Mortgage-commercial 524,348 513,833 486,107
Consumer:
Home equity 28,465 29,583 32,319
Other 10,042 9,909 12,385
Total $ 726,707 $ 718,462 $ 684,333 </t>
  </si>
  <si>
    <t>Schedule of activity in the allowance for loan losses and the recorded investment in loans receivable</t>
  </si>
  <si>
    <t xml:space="preserve">The detailed activity in the allowance for loan losses and the recorded
investment in loans receivable as of and for the six months ended June 30, 2019 and June 30, 2018 and for the year ended December
31, 2018 is as follows:
(Dollars in thousands)
Real estate Real estate Consumer
Real estate Mortgage Mortgage Home Consumer
Commercial Construction Residential Commercial equity Other Unallocated Total
June 30, 2019
Allowance for loan losses:
Beginning balance $ 430 $ 89 $ 431 $ 4,318 $ 261 $ 88 $ 646 $ 6,263
Charge-offs (2 ) — (7 ) — (1 ) (66 ) — (76 )
Recoveries — — — 41 — 20 — 61
Provisions 7 (12 ) (20 ) 99 (13 ) 59 (6) 114
Ending balance $ 435 $ 77 $ 404 $ 4,458 $ 247 $ 101 $ 640 $ 6,362
Ending balances:
Individually evaluated for impairment $ — $ — $ — $ 12 $ — $ — $ — $ 12
Collectively evaluated for impairment 435 77 404 4,446 247 101 640 6,350
June 30, 2019 Loans receivable:
Ending balance-total $ 52,641 $ 61,284 $ 49,927 $ 524,348 $ 28,465 $ 10,042 $ — $ 726,707
Ending balances:
Individually evaluated for impairment — — 542 4,047 54 — — 4,643
Collectively evaluated for impairment $ 52,641 $ 61,284 $ 49,385 $ 520,301 $ 28,411 $ 10,042 $ — $ 722,064
(Dollars in thousands)
Real estate Real estate Consumer
Real estate Mortgage Mortgage Home Consumer
Commercial Construction Residential Commercial equity Other Unallocated Total
June 30, 2018
Allowance for loan losses:
Beginning balance $ 221 $ 101 $ 461 $ 3,077 $ 308 $ 35 $ 1,594 $ 5,797
Charge-offs — — (1 ) — — (85 ) — (86 )
Recoveries 3 — 2 114 5 21 — 145
Provisions 48 11 210 (573 ) 716 142 (323 ) 231
Ending balance $ 272 $ 112 $ 672 $ 2,618 $ 1,029 $ 113 $ 1,271 $ 6,087
Ending balances:
Individually evaluated for impairment $ — $ — $ 1 $ 14 $ — $ — $ — $ 15
Collectively evaluated for impairment 272 112 671 2,604 1,029 113 1,271 6,072
June 30, 2018 Loans receivable:
Ending balance-total $ 47,853 $ 55,479 $ 50,190 $ 486,107 $ 32,319 $ 12,38 5 $ — $ 684,333
Ending balances:
Individually evaluated for impairment — — 424 4,464 61 — — 4,949
Collectively evaluated for impairment $ 47,853 $ 55,479 $ 49,766 $ 481,643 $ 32,258 $ 12,385 $ — $ 679,384
(Dollars in thousands)
Real estate Real estate Consumer
Real estate Mortgage Mortgage Home Consumer
Commercial Construction Residential Commercial equity Other Unallocated Total
December 31, 2018
Allowance for loan losses:
Beginning balance $ 221 $ 101 $ 461 $ 3,077 $ 308 $ 35 $ 1,594 $ 5,797
Charge-offs — — (1 ) — (23 ) (140 ) — (164 )
Recoveries 3 — 4 210 6 61 — 284
Provisions 206 (12 ) (33 ) 1,031 (30 ) 132 (948 ) 346
Ending balance $ 430 $ 89 $ 431 $ 4,318 $ 261 $ 88 $ 646 $ 6,263
Ending balances:
Individually evaluated for impairment $ — $ — $ — $ 14 $ — $ — $ — $ 14
Collectively evaluated for impairment 430 89 431 4,304 261 88 646 6,249
December 31, 2018 Loans receivable:
Ending balance-total $ 53,933 $ 58,440 $ 52,764 $ 513,833 $ 29,583 $ 9,909 $ — $ 718,462
Ending balances:
Individually evaluated for impairment — — 322 4,030 29 — — 4,381
Collectively evaluated for impairment $ 53,933 $ 58,440 $ 52,442 $ 509,803 $ 29,554 $ 9,909 $ — $ 714,081 </t>
  </si>
  <si>
    <t>Schedule of related party loan</t>
  </si>
  <si>
    <t xml:space="preserve">Related party loans and lines of credit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six months ended June 30, 2019 and June 30, 2018:
(Dollars in thousands) 2019 2018
Beginning Balance January 1, $ 5,937 $ 5,549
New Loans 106 1,778
Less loan repayments 1,668 936
Ending Balance June 30, $ 4,375 $ 6,391 </t>
  </si>
  <si>
    <t>Schedule of loans individually evaluated and considered impaired</t>
  </si>
  <si>
    <t xml:space="preserve">The following table presents at June 30, 2019 and December 31,
2018 loans individually evaluated and considered impaired under Financial Accounting Standards Board (“FASB”) Accounting
Standards Codification (“ASC”) 310 “Accounting by Creditors for Impairment of a Loan.” Impairment includes
performing troubled debt restructurings (“TDRs”).
June 30, December 31,
(Dollars in thousands) 2019 2018
Total loans considered impaired $ 4,643 $ 4,381
Loans considered impaired for which there is a related allowance for loan loss:
Outstanding loan balance $ 425 $ 453
Related allowance $ 12 $ 14
Loans considered impaired and previously written down to fair value $ 2,729 $ 3,928
Average impaired loans $ 4,797 $ 4,128 </t>
  </si>
  <si>
    <t>Schedule of loan category and loans individually evaluated and considered impaired</t>
  </si>
  <si>
    <t xml:space="preserve">The following tables are by loan category and present at June 30,
2019, June 30, 2018 and December 31, 2018 loans individually evaluated and considered impaired under FASB ASC 310 “Accounting
by Creditors for Impairment of a Loan.” Impairment includes performing TDRs.
(Dollars in thousands) Six months ended Three months ended
Unpaid Average Interest Average Interest
June 30, 2019 Recorded Principal Related Recorded income Recorded Income
Investment Balance Allowance Investment Recognized Investment Recognized
With no allowance recorded:
Commercial, financial, agricultural $ — $ — $ — $ — $ — $ — $ —
Real estate:
Construction — — — — — — —
Mortgage-residential 542 600 — 590 10 578 8
Mortgage-commercial 3,622 6,625 — 3,706 180 3,694 90
Consumer:
Home equity 54 56 — 57 2 57 1
Other — — — — — — —
With an allowance recorded:
Commercial, financial, agricultural — — — — — — —
Real estate:
Construction — — — — — — —
Mortgage-residential — — — — — — —
Mortgage-commercial 425 425 12 444 13 439 6
Consumer:
Home equity — — — — — — —
Other — — — — — — —
Total:
Commercial, financial, agricultural $ — $ — $ — $ — $ — $ — $ —
Real estate:
Construction — — — — — — —
Mortgage-residential 542 600 — 590 10 578 8
Mortgage-commercial 4,047 7,050 12 4,150 193 4,133 96
Consumer:
Home equity 54 56 — 57 2 57 1
Other — — — — — — —
$ 4,643 $ 7,706 $ 12 $ 4,797 $ 205 $ 4,768 $ 105
(Dollars in thousands) Six months ended Three months ended
Unpaid Average Interest Average Interest
June 30, 2018 Recorded Principal Related Recorded income Recorded Income
Investment Balance Allowance Investment Recognized Investment Recognized
With no allowance recorded:
Commercial, financial, agricultural $ — $ — $ — $ — $ — $ — $ —
Real estate:
Construction — — — — — — —
Mortgage-residential 384 463 — 385 14 383 9
Mortgage-commercial 2,514 5,292 — 2,555 118 2,716 71
Consumer:
Home equity 61 61 — 62 1 59 1
Other — — — — — — —
With an allowance recorded:
Commercial, financial, agricultural — — — — — — —
Real estate:
Construction — — — — — — —
Mortgage-residential 40 40 1 41 1 40 1
Mortgage-commercial 1,950 1,950 14 1,987 66 1,950 33
Consumer:
Home equity — — — — — — —
Other — — — — — — —
Total:
Commercial, financial, agricultural $ — $ — $ — $ — $ — $ — $ —
Real estate:
Construction — — — — — — —
Mortgage-residential 424 503 1 426 15 423 10
Mortgage-commercial 4,464 7,242 14 4,541 184 4,666 104
Consumer:
Home equity 61 61 — 62 1 59 1
Other — — — — — — —
$ 4,949 $ 7,806 $ 15 $ 5,029 $ 200 $ 5,148 $ 115
(Dollars in thousands)
December 31, 2018 Unpaid Average Interest
Recorded Principal Related Recorded Income
Investment Balance Allowance Investment Recognized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t>
  </si>
  <si>
    <t>Schedule of loan category and loan by risk categories</t>
  </si>
  <si>
    <t xml:space="preserve">Loans not meeting the criteria above that are analyzed individually
as part of the above described process are considered as pass rated loans. As of June 30, 2019 and December 31, 2018, and based
on the most recent analysis performed, the risk category of loans by class of loans is shown in the table below. As of June 30,
2019 and December 31, 2018, no loans were classified as doubtful.
(Dollars in thousands)
June 30, 2019 Special
Pass Mention Substandard Doubtful Total
Commercial, financial &amp; agricultural $ 52,599 $ 42 $ — $ — $ 52,641
Real estate:
Construction 61,284 — — — 61,284
Mortgage – residential 48,660 483 784 — 49,927
Mortgage – commercial 516,154 3,968 4,226 — 524,348
Consumer:
Home Equity 27,002 1,167 296 — 28,465
Other 9,998 44 — 10,042
Total $ 715,697 $ 5,704 $ 5,306 $ — $ 726,707
(Dollars in thousands)
December 31, 2018 Special
Pass Mention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t>
  </si>
  <si>
    <t>Schedule for changes in the accretable yield for PCI loans</t>
  </si>
  <si>
    <t xml:space="preserve">A summary of changes in the accretable yield for PCI loans for the
three and six months ended June 30, 2019 and June 30, 2018 follows:
(Dollars in thousands) Three Months Three Months
Accretable yield, beginning of period $ 145 $ 12
Additions — —
Accretion (7 ) (14 )
Reclassification of nonaccretable difference due to improvement in expected cash flows — —
Other changes, net — —
Accretable yield, end of period $ 138 $ (2 )
(Dollars in thousands) Six Months Six Months
Accretable yield, beginning of period $ 153 $ 22
Additions — —
Accretion (15 ) (24 )
Reclassification of nonaccretable difference due to improvement in expected cash flows — —
Other changes, net — —
Accretable yield, end of period $ 138 $ (2) </t>
  </si>
  <si>
    <t>Schedule of loan category and present loans past due and on non-accrual status</t>
  </si>
  <si>
    <t xml:space="preserve">The following tables are by loan category and present loans
past due and on non-accrual status as of June 30, 2019 and December 31, 2018:
(Dollars in thousands) Greater than
30-59 Days 60-89 Days 90 Days and Total
June 30, 2019 Past Due Past Due Accruing Nonaccrual Past Due Current Total Loans
Commercial $ 37 $ 4 $ — $ — $ 41 $ 52,600 $ 52,641
Real estate:
Construction — — — — — 61,284 61,284
Mortgage-residential 249 15 — 542 806 49,121 49,927
Mortgage-commercial 339 — — 2,094 2,433 521,915 524,348
Consumer:
Home equity 345 75 — 54 474 27,991 28,465
Other 43 44 — — 87 9,955 10,042
$ 1,013 $ 138 $ — $ 2,690 $ 3,841 $ 722,866 $ 726,707
(Dollars in thousands) Greater than
30-59 Days 60-89 Days 90 Days and Total
December 31, 2018 Past Due Past Due Accruing Nonaccrual Past Due Current Total Loans
Commercial $ 18 $ 8 $ — $ — $ 26 $ 53,907 $ 53,933
Real estate:
Construction — — — — — 58,440 58,440
Mortgage-residential 110 163 — 284 557 52,207 52,764
Mortgage-commercial 1,302 — — 2,232 3,534 510,299 513,833
Consumer:
Home equity 146 11 31 29 217 29,366 29,583
Other 14 55 — — 69 9,840 9,909
$ 1,590 $ 237 $ 31 $ 2,545 $ 4,403 $ 714,059 $ 718,462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June 30, 2019 and December 31, 2018 are as follows:
June 30, 2019
Fair Value
(Dollars in thousands) Carrying Amount Total Level 1 Level 2 Level 3
Financial Assets:
Cash and short term investments $ 39,623 $ 39,623 $ 39,623 $ — $ —
Available-for-sale securities 250,310 250,310 9 250,301 —
Other investments, at cost 1,992 1,992 — — 1,992
Loans held for sale 8,730 8,730 — 8,730 —
Net loans receivable 720,345 705,837 — — 705,837
Accrued interest 3,588 3,588 3,588 — —
Financial liabilities:
Non-interest bearing demand $ 263,833 $ 263,833 $ — $ 263,833 $ —
Interest bearing demand deposits and money market accounts 396,973 396,973 — 396,973 —
Savings 101,227 101,227 — 101,227 —
Time deposits 175,358 175,828 — 175,828 —
Total deposits 937,391 937,861 — 937,861 —
Federal Home Loan Bank Advances 221 221 — 221 —
Short term borrowings 33,889 33,889 — 33,889 —
Junior subordinated debentures 14,964 13,275 — 13,275 —
Accrued interest payable 949 949 949 — —
December 31, 2018
Fair Value
(Dollars in thousands) Carrying Amount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 697,432
Accrued interest 3,579 3,579 3,579 — —
Financial liabilities:
Non-interest bearing demand $ 244,686 $ 244,686 $ — $ 244,686 $ —
Interest bearing demand deposits and money market accounts 393,473 393,473 — 393,473 —
Savings 108,368 108,368 — 108,368 —
Time deposits 178,996 177,797 — 177,797 —
Total deposits 925,523 925,849 — 925,849 —
Federal Home Loan Bank Advances 231 231 — 231 —
Short term borrowings 28,022 28,022 — 28,022 —
Junior subordinated debentures 14,964 14,178 — 14,178 —
Accrued interest payable 861 861 861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June 30, 2019 and December 31, 2018 that are measured on a recurring
basis. There were no liabilities carried at fair value as of June 30, 2019 or December 31, 2018 that are measured on a recurring
basis. (Dollars in thousands)
Description June 30, 2019 Quoted Prices Significant Significant
Available for sale securities
US Treasury Securities $ 9,177 $ — $ 9,177 $ —
Government sponsored enterprises 1,122 — 1,122 —
Mortgage-backed securities 148,172 — 148,172 —
Small Business Administration pools 51,907 — 51,907 —
State and local government 39,913 — 39,913 —
Corporate and other securities 19 9 10 —
250,310 9 250,301 —
Loans held for sale 8,730 — 8,730 —
Total $ 259,040 $ 9 $ 259,031 $ — (Dollars in thousands)
Description December 31, 2018 Quoted Prices in Active Markets for Identical Assets (Level 1) Significant Other Observable Inputs (Level 2) Significant Unobservable Inputs (Level 3)
Available for sale securities
US Treasury Securities $ 15,457 $ — $ 15,457 $ —
Government sponsored enterprises 1,100 — 1,100 —
Mortgage-backed securities 115,475 — 114,784 691
Small Business Administration securities 55,336 1,633 53,703 —
State and local government 50,506 — 50,506 —
Corporate and other securities 19 9 10 —
237,893 1,642 235,560 691
Loans held for sale 3,223 — 3,223 —
Total $ 241,116 $ 1,642 $ 238,783 $ 691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June 30, 2019 and December 31, 2018 that are measured on a non-recurring
basis. There were no Level 3 financial instruments as of June 30, 2019 and June 30, 2018 measured on a recurring basis.
(Dollars in thousands)
Description June 30, 2019 Quoted Prices in Active Markets for Identical Assets (Level 1) Significant Other Observable Inputs (Level 2) Significant Unobservable Inputs (Level 3)
Impaired loans:
Commercial $ — $ — $ — $ —
Real estate:
Mortgage-residential 542 — — 542
Mortgage-commercial 4,047 — — 4,047
Consumer:
Home equity 54 — — 54
Other — — — —
Total impaired 4,643 — — 4,643
Other real estate owned:
Construction 828 — — 828
Mortgage-residential 584 — — 584
Total other real estate owned 1,412 — — 1,412
Total $ 6,055 $ — $ — $ 6,055
(Dollars in thousands)
Description December 31, 2018 Quoted Prices in Active Markets for Identical Assets (Level 1) Significant Other Observable Inputs (Level 2) Significant Unobservable Inputs (Level 3)
Impaired loans:
Commercial &amp; Industrial $ — $ — $ — $ —
Real estate:
Mortgage-residential 322 — — 322
Mortgage-commercial 4,016 — — 4,016
Consumer:
Home equity 29 — — 29
Other — — — —
Total impaired 4,367 — — 4,367
Other real estate owned:
Construction 828 — — 828
Mortgage-residential 632 — — 632
Total other real estate owned 1,460 — — 1,460
Total $ 6,057 $ — $ — $ 6,057 </t>
  </si>
  <si>
    <t>Schedule of significant unobservable inputs used in the fair value measurements</t>
  </si>
  <si>
    <t>For Level 3 assets and liabilities measured at fair value on
a non-recurring basis as of June 30, 2019 and December 31, 2018, the significant unobservable inputs used in the fair value measurements
were as follows:
(Dollars in thousands) Fair Value Valuation Technique Significant Significant
OREO $ 1,412 Appraisal Value/Comparison Sales/Other estimates Appraisals and or sales of comparable properties Appraisals discounted 6% to 16% for sales commissions and other holding cost
Impaired loans $ 4,631 Appraisal Value Appraisals and or sales of comparable properties Appraisals discounted 6% to 16% for sales commissions and other holding cost
(Dollars in thousands) Fair Value Valuation Technique Significant Significant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t>
  </si>
  <si>
    <t>DEPOSITS (Tables)</t>
  </si>
  <si>
    <t>Schedule of Total Deposit Liabilities</t>
  </si>
  <si>
    <t xml:space="preserve">The Company’s total deposits are comprised of the following
at the dates indicated:
June 30, December 31,
(Dollars in thousands) 2019 2018
Non-interest bearing demand deposits $ 263,833 $ 244,686
Interest bearing demand deposits and money market accounts 396,973 393,473
Savings 101,227 108,369
Time deposits 175,358 178,995
Total deposits $ 937,391 $ 925,523 </t>
  </si>
  <si>
    <t>REPORTABLE SEGMENTS (Tables)</t>
  </si>
  <si>
    <t>Schedule of Reportable Segment</t>
  </si>
  <si>
    <t xml:space="preserve">The Company’s reportable segments represent the distinct product
lines the Company offers and are viewed separately for strategic planning by management. The Company has four reportable segments:
(Dollars in thousands) Commercial Investment
Six months ended June 30, 2019 and Retail Mortgage advisory and
Banking Banking non-deposit Corporate Eliminations Consolidated
Dividend and Interest Income $ 20,480 $ 488 $ — $ 3,042 $ (3,030 ) $ 20,980
Interest expense 2,449 — — 395 — 2,844
Net interest income $ 18,031 $ 488 $ — $ 2,647 $ (3,030 ) $ 18,136
Provision for loan losses 114 — — — — 114
Noninterest income 2,686 2,082 927 — — 5,695
Noninterest expense 14,170 1,755 862 176 — 16,963
Net income before taxes $ 6,433 $ 815 $ 65 $ 2,471 $ (3,030 ) $ 6,754
Income tax provision (benefit) 1,517 — — (139 ) — 1,378
Net income (loss) $ 4,916 $ 815 $ 65 $ 2,610 $ (3,030 ) $ 5,376
(Dollars in thousands) Commercial Investment
Six months ended June 30, 2018 and Retail Mortgage advisory and
Banking Banking non-deposit Corporate Eliminations Consolidated
Dividend and Interest Income $ 18,731 $ 408 $ — $ 1,831 $ (1,820 ) $ 19,150
Interest expense 1,337 — — 340 — 1,677
Net interest income $ 17,394 $ 408 $ — $ 1,491 $ (1,820 ) $ 17,473
Provision for loan losses 231 — — — — 231
Noninterest income 2,791 1,967 784 — — 5,542
Noninterest expense 13,310 1,577 723 209 — 15,819
Net income before taxes $ 6,644 $ 798 $ 61 $ 1,282 $ (1,820 ) $ 6,965
Income tax provision (benefit) 1,382 — — (127 ) — 1,255
Net income (loss) $ 5,262 $ 798 $ 61 $ 1,409 $ (1,820 ) $ 5,710
(Dollars in thousands) Commercial Investment
Three months ended June 30, 2019 and Retail Mortgage advisory and
Banking Banking non-deposit Corporate Eliminations Consolidated
Dividend and Interest Income $ 10,355 $ 251 $ — $ 2,025 $ (2,025 ) 10,606
Interest expense 1,293 — — 197 — 1,490
Net interest income $ 9,062 $ 251 $ — $ 1,828 $ (2,025 ) $ 9,116
Provision for loan losses 9 — — — — 9
Noninterest income 1,458 1,238 490 — — 3,186
Noninterest expense 7,146 951 447 96 — 8,640
Net income before taxes $ 3,365 $ 538 $ 43 $ 1,732 $ (2,025 ) $ 3,653
Income tax provision (benefit) 832 — — (60 ) — 772
Net income $ 2,533 $ 538 $ 43 $ 1,792 $ (2,025 ) $ 2,881
(Dollars in thousands) Commercial Investment
Three months ended June 30, 2018 and Retail Mortgage advisory and
Banking Banking non-deposit Corporate Eliminations Consolidated
Dividend and Interest Income $ 9,602 $ 211 $ — $ 922 $ (916 ) $ 9,819
Interest expense 698 — — 182 — 880
Net interest income $ 8,904 $ 211 $ — $ 740 $ (916 ) $ 8,939
Provision for loan losses 29 — — — — 29
Noninterest income 1,494 1,016 401 — — 2,911
Noninterest expense 6,900 823 382 120 — 8,225
Net income before taxes $ 3,469 $ 404 $ 19 $ 620 $ (916 ) $ 3,596
Income tax provision (benefit) 657 — — (62 ) — 595
Net income $ 2,812 $ 404 $ 19 $ 682 $ (916 ) $ 3,001
Commercial Investment
(Dollars in thousands) and Retail Mortgage advisory and
Banking Banking non-deposit Corporate Eliminations Consolidated
Total Assets as of June 30, 2019 $ 1,095,563 $ 19,703 $ 4 $ 128,298 $ (127,600 ) $ 1,115,968
Total Assets as of December 31, 2018 $ 1,074,838 $ 16,078 $ 9 $ 129,992 $ (129,322 ) $ 1,091,595 </t>
  </si>
  <si>
    <t>LEASES (Tables)</t>
  </si>
  <si>
    <t>Leases</t>
  </si>
  <si>
    <t>Schedule of operating lease liabilities</t>
  </si>
  <si>
    <t xml:space="preserve">( Dollars in thousands) Liability
Year Cash Lease Expense Reduction
2019 $ 196 $ 135 $ 61
2020 200 133 67
2021 204 129 75
2022 208 125 83
2023 212 121 91
Thereafter 3,471 994 2,477
Total $ 4,492 $ 1,638 $ 2,854 </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USD ($) $ in Thousands</t>
  </si>
  <si>
    <t>Dec. 16, 2011</t>
  </si>
  <si>
    <t>Warrants outstanding</t>
  </si>
  <si>
    <t>Junior Subordinated Debt [Member]</t>
  </si>
  <si>
    <t>Debt issued</t>
  </si>
  <si>
    <t>Common Stock Warrant</t>
  </si>
  <si>
    <t>Warrants issued (in shares)</t>
  </si>
  <si>
    <t>INVESTMENT SECURITIES (Details) - USD ($) $ in Thousands</t>
  </si>
  <si>
    <t>Debt Securities, Available-for-sale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in Thousands</t>
  </si>
  <si>
    <t>Dec. 31, 2018USD ($)</t>
  </si>
  <si>
    <t>Debt and Equity Securities, FV-NI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4) $ in Thousands</t>
  </si>
  <si>
    <t>Jun. 30, 2019USD ($)</t>
  </si>
  <si>
    <t>Available-for-sale, Amortized Cost</t>
  </si>
  <si>
    <t>Due in one year or less</t>
  </si>
  <si>
    <t>Due after one year through five years</t>
  </si>
  <si>
    <t>Due after five years through ten years</t>
  </si>
  <si>
    <t>Due after ten years</t>
  </si>
  <si>
    <t>Available-for-sale, Fair Value</t>
  </si>
  <si>
    <t>INVESTMENT SECURITIES (Details Narrative) - USD ($) $ in Thousands</t>
  </si>
  <si>
    <t>Proceeds from sale of investment securities available-for-sale</t>
  </si>
  <si>
    <t>Gross realized gains</t>
  </si>
  <si>
    <t>Gross realized losses</t>
  </si>
  <si>
    <t>FHLB Stock</t>
  </si>
  <si>
    <t>Securities pledged amortized cost</t>
  </si>
  <si>
    <t>Securities pledged fair value</t>
  </si>
  <si>
    <t>Mutual Funds [Member]</t>
  </si>
  <si>
    <t>Foreign Corporate Debt Securities [Member]</t>
  </si>
  <si>
    <t>Corporate Bond Securities [Member]</t>
  </si>
  <si>
    <t>Non-agency mortgage-backed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Unallocated Financing Receivables [Member]</t>
  </si>
  <si>
    <t>LOANS (Details 3) - USD ($) $ in Thousands</t>
  </si>
  <si>
    <t>Loans and Leases Receivable, Related Parties [Roll Forward]</t>
  </si>
  <si>
    <t>Balance, beginning of year</t>
  </si>
  <si>
    <t>New Loans</t>
  </si>
  <si>
    <t>Less loan repayments</t>
  </si>
  <si>
    <t>Balance, end of year</t>
  </si>
  <si>
    <t>Loans considered impaired for which there is a related allowance for loan loss:</t>
  </si>
  <si>
    <t>Total loans considered impaired at year end</t>
  </si>
  <si>
    <t>Outstanding loan balance</t>
  </si>
  <si>
    <t>Related allowance</t>
  </si>
  <si>
    <t>Loans considered impaired and previously written down to fair value</t>
  </si>
  <si>
    <t>Average impaired loans</t>
  </si>
  <si>
    <t>Amount of interest earned during period of impairment</t>
  </si>
  <si>
    <t>LOANS (Details 4) - USD ($) $ in Thousands</t>
  </si>
  <si>
    <t>With no allowance recorded:</t>
  </si>
  <si>
    <t>Recorded Investment</t>
  </si>
  <si>
    <t>With an allowance recorded:</t>
  </si>
  <si>
    <t>Total:</t>
  </si>
  <si>
    <t>Unpaid Principal Balance</t>
  </si>
  <si>
    <t>Average Recorded Investment</t>
  </si>
  <si>
    <t>Interest Income Recognized</t>
  </si>
  <si>
    <t>LOANS (Details 5)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6) - USD ($) $ in Thousands</t>
  </si>
  <si>
    <t>Disclosure Loans Details 9Abstract</t>
  </si>
  <si>
    <t>Accretable yield, beginning of period</t>
  </si>
  <si>
    <t>Additions</t>
  </si>
  <si>
    <t>Accretion</t>
  </si>
  <si>
    <t>Reclassification of nonaccretable difference due to improvement in expected cash flows</t>
  </si>
  <si>
    <t>Other changes, net</t>
  </si>
  <si>
    <t>Accretable yield, end of period</t>
  </si>
  <si>
    <t>LOANS (Details 7) - USD ($) $ in Thousands</t>
  </si>
  <si>
    <t>Total Past Due</t>
  </si>
  <si>
    <t>Nonaccrual</t>
  </si>
  <si>
    <t>Current</t>
  </si>
  <si>
    <t>Total Loans</t>
  </si>
  <si>
    <t>30 to 59 Days Past Due [Member]</t>
  </si>
  <si>
    <t>30 to 59 Days Past Due [Member] | Commercial Financial and Agricultural Loans [Member]</t>
  </si>
  <si>
    <t>30 to 59 Days Past Due [Member] | Real Estate Construction Loans [Member]</t>
  </si>
  <si>
    <t>30 to 59 Days Past Due [Member] | Real estate Mortgage-residential [Member]</t>
  </si>
  <si>
    <t>30 to 59 Days Past Due [Member] | Real estate Mortgage-commercial [Member]</t>
  </si>
  <si>
    <t>30 to 59 Days Past Due [Member] | Consumer Home Equity Line of Credit [Member]</t>
  </si>
  <si>
    <t>30 to 59 Days Past Due [Member] | Consumer Other Financing Receivable [Member]</t>
  </si>
  <si>
    <t>60 to 89 Days Past Due [Member]</t>
  </si>
  <si>
    <t>60 to 89 Days Past Due [Member] | Commercial Financial and Agricultural Loans [Member]</t>
  </si>
  <si>
    <t>60 to 89 Days Past Due [Member] | Real Estate Construction Loans [Member]</t>
  </si>
  <si>
    <t>60 to 89 Days Past Due [Member] | Real estate Mortgage-residential [Member]</t>
  </si>
  <si>
    <t>60 to 89 Days Past Due [Member] | Real estate Mortgage-commercial [Member]</t>
  </si>
  <si>
    <t>60 to 89 Days Past Due [Member] | Consumer Home Equity Line of Credit [Member]</t>
  </si>
  <si>
    <t>60 to 89 Days Past Due [Member] | Consumer Other Financing Receivable [Member]</t>
  </si>
  <si>
    <t>Equal to Greater than 90 Days Past Due [Member]</t>
  </si>
  <si>
    <t>Equal to Greater than 90 Days Past Due [Member] | Commercial Financial and Agricultural Loans [Member]</t>
  </si>
  <si>
    <t>Equal to Greater than 90 Days Past Due [Member] | Real Estate Construction Loans [Member]</t>
  </si>
  <si>
    <t>Equal to Greater than 90 Days Past Due [Member] | Real estate Mortgage-residential [Member]</t>
  </si>
  <si>
    <t>Equal to Greater than 90 Days Past Due [Member] | Real estate Mortgage-commercial [Member]</t>
  </si>
  <si>
    <t>Equal to Greater than 90 Days Past Due [Member] | Consumer Home Equity Line of Credit [Member]</t>
  </si>
  <si>
    <t>Equal to Greater than 90 Days Past Due [Member] | Consumer Other Financing Receivable [Member]</t>
  </si>
  <si>
    <t>LOANS (Details Narrative) - USD ($) $ in Thousands</t>
  </si>
  <si>
    <t>Non-accrual loans</t>
  </si>
  <si>
    <t>Troubled debt restructurings</t>
  </si>
  <si>
    <t>Loans greater than ninety days delinquent and still accruing interest</t>
  </si>
  <si>
    <t>FAIR VALUE MEASUREMENT (Details) - USD ($) $ in Thousands</t>
  </si>
  <si>
    <t>Financial Assets:</t>
  </si>
  <si>
    <t>Held-to-maturity securities</t>
  </si>
  <si>
    <t>Financial liabilities:</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Total Available for sale securities and Loans held for Sale</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Government sponsored enterprises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Mortgage-backed securities [Member]</t>
  </si>
  <si>
    <t>Fair Value, Inputs, Level 3 [Member] | Fair Value, Measurements, Recurring [Member] | Corporate and other securities [Member]</t>
  </si>
  <si>
    <t>FAIR VALUE MEASUREMENT (Details 3)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Consumer Other Financing Receivable [Member] | Fair Value, Measurements, Nonrecurring [Member] | Fair Value, Inputs, Level 3 [Member]</t>
  </si>
  <si>
    <t>Consumer Other Financing Receivable [Member] | Estimate of Fair Value, Fair Value Disclosure [Member] | Fair Value, Measurements, Nonrecurring [Member]</t>
  </si>
  <si>
    <t>FAIR VALUE MEASUREMENT (Details 4) - USD ($) $ in Thousand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 | Measurement Input, Discount Rate [Member]</t>
  </si>
  <si>
    <t>Rate (as a percent)</t>
  </si>
  <si>
    <t>6.00%</t>
  </si>
  <si>
    <t>Other Real Estate Owned [Member] | Fair Value, Inputs, Level 3 [Member] | Maximum [Member] | Appraisal Value Comparison Sales Other Estimates Valuation Technique [Member] | Measurement Input, Discount Rat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 | Measurement Input, Discount Rate [Member]</t>
  </si>
  <si>
    <t>Impaired Loans [Member] | Fair Value, Inputs, Level 3 [Member] | Maximum [Member] | Appraisal Value Discounted Cash Flows Valuation Technique [Member] | Measurement Input, Discount Rate [Member]</t>
  </si>
  <si>
    <t>DEPOSITS (Details) - USD ($) $ in Thousands</t>
  </si>
  <si>
    <t>Disclosure Deposits Details Abstract</t>
  </si>
  <si>
    <t>Non-interest bearing demand deposits</t>
  </si>
  <si>
    <t>NOW and money market accounts</t>
  </si>
  <si>
    <t>DEPOSITS (Details Narrative) - USD ($) $ in Thousands</t>
  </si>
  <si>
    <t>Time deposits FDIC insurance limit of $250 thousand</t>
  </si>
  <si>
    <t>REPORTABLE SEGMENTS (Details) - USD ($) $ in Thousands</t>
  </si>
  <si>
    <t>Dividend and Interest Income</t>
  </si>
  <si>
    <t>Interest expense</t>
  </si>
  <si>
    <t>Noninterest income</t>
  </si>
  <si>
    <t>Noninterest expense</t>
  </si>
  <si>
    <t>Net income before taxes</t>
  </si>
  <si>
    <t>Income tax benefit</t>
  </si>
  <si>
    <t>Net income (loss)</t>
  </si>
  <si>
    <t>Commercial And Retail Banking [Member]</t>
  </si>
  <si>
    <t>Mortgage Banking [Member]</t>
  </si>
  <si>
    <t>Investment Advisory And Non Deposit [Member]</t>
  </si>
  <si>
    <t>Corporate [Member]</t>
  </si>
  <si>
    <t>Eliminations [Member]</t>
  </si>
  <si>
    <t>LEASES (Details) $ in Thousands</t>
  </si>
  <si>
    <t>2020</t>
  </si>
  <si>
    <t>2021</t>
  </si>
  <si>
    <t>2022</t>
  </si>
  <si>
    <t>2023</t>
  </si>
  <si>
    <t>Thereafter</t>
  </si>
  <si>
    <t>Lease Agreements [Member]</t>
  </si>
  <si>
    <t>Reductio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396419</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1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0</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14725</v>
      </c>
      <c r="C3" s="6" t="n">
        <v>14328</v>
      </c>
    </row>
    <row r="4" spans="1:3">
      <c r="A4" s="4" t="s">
        <v>47</v>
      </c>
      <c r="B4" s="5" t="n">
        <v>24898</v>
      </c>
      <c r="C4" s="5" t="n">
        <v>17883</v>
      </c>
    </row>
    <row r="5" spans="1:3">
      <c r="A5" s="4" t="s">
        <v>48</v>
      </c>
      <c r="B5" s="4" t="s">
        <v>49</v>
      </c>
      <c r="C5" s="5" t="n">
        <v>57</v>
      </c>
    </row>
    <row r="6" spans="1:3">
      <c r="A6" s="4" t="s">
        <v>50</v>
      </c>
      <c r="B6" s="4" t="s">
        <v>49</v>
      </c>
      <c r="C6" s="5" t="n">
        <v>16174</v>
      </c>
    </row>
    <row r="7" spans="1:3">
      <c r="A7" s="4" t="s">
        <v>51</v>
      </c>
      <c r="B7" s="5" t="n">
        <v>250310</v>
      </c>
      <c r="C7" s="5" t="n">
        <v>237893</v>
      </c>
    </row>
    <row r="8" spans="1:3">
      <c r="A8" s="4" t="s">
        <v>52</v>
      </c>
      <c r="B8" s="5" t="n">
        <v>1992</v>
      </c>
      <c r="C8" s="5" t="n">
        <v>1955</v>
      </c>
    </row>
    <row r="9" spans="1:3">
      <c r="A9" s="4" t="s">
        <v>53</v>
      </c>
      <c r="B9" s="5" t="n">
        <v>8730</v>
      </c>
      <c r="C9" s="5" t="n">
        <v>3223</v>
      </c>
    </row>
    <row r="10" spans="1:3">
      <c r="A10" s="4" t="s">
        <v>54</v>
      </c>
      <c r="B10" s="5" t="n">
        <v>726707</v>
      </c>
      <c r="C10" s="5" t="n">
        <v>718462</v>
      </c>
    </row>
    <row r="11" spans="1:3">
      <c r="A11" s="4" t="s">
        <v>55</v>
      </c>
      <c r="B11" s="5" t="n">
        <v>6362</v>
      </c>
      <c r="C11" s="5" t="n">
        <v>6263</v>
      </c>
    </row>
    <row r="12" spans="1:3">
      <c r="A12" s="4" t="s">
        <v>56</v>
      </c>
      <c r="B12" s="5" t="n">
        <v>720345</v>
      </c>
      <c r="C12" s="5" t="n">
        <v>712199</v>
      </c>
    </row>
    <row r="13" spans="1:3">
      <c r="A13" s="4" t="s">
        <v>57</v>
      </c>
      <c r="B13" s="5" t="n">
        <v>35991</v>
      </c>
      <c r="C13" s="5" t="n">
        <v>34987</v>
      </c>
    </row>
    <row r="14" spans="1:3">
      <c r="A14" s="4" t="s">
        <v>58</v>
      </c>
      <c r="B14" s="5" t="n">
        <v>2805</v>
      </c>
      <c r="C14" s="4" t="s">
        <v>49</v>
      </c>
    </row>
    <row r="15" spans="1:3">
      <c r="A15" s="4" t="s">
        <v>59</v>
      </c>
      <c r="B15" s="5" t="n">
        <v>26094</v>
      </c>
      <c r="C15" s="5" t="n">
        <v>25754</v>
      </c>
    </row>
    <row r="16" spans="1:3">
      <c r="A16" s="4" t="s">
        <v>60</v>
      </c>
      <c r="B16" s="5" t="n">
        <v>1412</v>
      </c>
      <c r="C16" s="5" t="n">
        <v>1460</v>
      </c>
    </row>
    <row r="17" spans="1:3">
      <c r="A17" s="4" t="s">
        <v>61</v>
      </c>
      <c r="B17" s="5" t="n">
        <v>1742</v>
      </c>
      <c r="C17" s="5" t="n">
        <v>2006</v>
      </c>
    </row>
    <row r="18" spans="1:3">
      <c r="A18" s="4" t="s">
        <v>62</v>
      </c>
      <c r="B18" s="5" t="n">
        <v>14637</v>
      </c>
      <c r="C18" s="5" t="n">
        <v>14637</v>
      </c>
    </row>
    <row r="19" spans="1:3">
      <c r="A19" s="4" t="s">
        <v>63</v>
      </c>
      <c r="B19" s="5" t="n">
        <v>12287</v>
      </c>
      <c r="C19" s="5" t="n">
        <v>9039</v>
      </c>
    </row>
    <row r="20" spans="1:3">
      <c r="A20" s="4" t="s">
        <v>64</v>
      </c>
      <c r="B20" s="5" t="n">
        <v>1115968</v>
      </c>
      <c r="C20" s="5" t="n">
        <v>1091595</v>
      </c>
    </row>
    <row r="21" spans="1:3">
      <c r="A21" s="3" t="s">
        <v>65</v>
      </c>
    </row>
    <row r="22" spans="1:3">
      <c r="A22" s="4" t="s">
        <v>66</v>
      </c>
      <c r="B22" s="5" t="n">
        <v>263833</v>
      </c>
      <c r="C22" s="5" t="n">
        <v>244686</v>
      </c>
    </row>
    <row r="23" spans="1:3">
      <c r="A23" s="4" t="s">
        <v>67</v>
      </c>
      <c r="B23" s="5" t="n">
        <v>673558</v>
      </c>
      <c r="C23" s="5" t="n">
        <v>680837</v>
      </c>
    </row>
    <row r="24" spans="1:3">
      <c r="A24" s="4" t="s">
        <v>68</v>
      </c>
      <c r="B24" s="5" t="n">
        <v>937391</v>
      </c>
      <c r="C24" s="5" t="n">
        <v>925523</v>
      </c>
    </row>
    <row r="25" spans="1:3">
      <c r="A25" s="4" t="s">
        <v>69</v>
      </c>
      <c r="B25" s="5" t="n">
        <v>33889</v>
      </c>
      <c r="C25" s="5" t="n">
        <v>28022</v>
      </c>
    </row>
    <row r="26" spans="1:3">
      <c r="A26" s="4" t="s">
        <v>70</v>
      </c>
      <c r="B26" s="5" t="n">
        <v>221</v>
      </c>
      <c r="C26" s="5" t="n">
        <v>231</v>
      </c>
    </row>
    <row r="27" spans="1:3">
      <c r="A27" s="4" t="s">
        <v>71</v>
      </c>
      <c r="B27" s="5" t="n">
        <v>14964</v>
      </c>
      <c r="C27" s="5" t="n">
        <v>14964</v>
      </c>
    </row>
    <row r="28" spans="1:3">
      <c r="A28" s="4" t="s">
        <v>72</v>
      </c>
      <c r="B28" s="5" t="n">
        <v>2823</v>
      </c>
      <c r="C28" s="4" t="s">
        <v>49</v>
      </c>
    </row>
    <row r="29" spans="1:3">
      <c r="A29" s="4" t="s">
        <v>73</v>
      </c>
      <c r="B29" s="5" t="n">
        <v>9191</v>
      </c>
      <c r="C29" s="5" t="n">
        <v>10358</v>
      </c>
    </row>
    <row r="30" spans="1:3">
      <c r="A30" s="4" t="s">
        <v>74</v>
      </c>
      <c r="B30" s="5" t="n">
        <v>998479</v>
      </c>
      <c r="C30" s="5" t="n">
        <v>979098</v>
      </c>
    </row>
    <row r="31" spans="1:3">
      <c r="A31" s="3" t="s">
        <v>75</v>
      </c>
    </row>
    <row r="32" spans="1:3">
      <c r="A32" s="4" t="s">
        <v>76</v>
      </c>
      <c r="B32" s="4" t="s">
        <v>49</v>
      </c>
      <c r="C32" s="4" t="s">
        <v>49</v>
      </c>
    </row>
    <row r="33" spans="1:3">
      <c r="A33" s="4" t="s">
        <v>77</v>
      </c>
      <c r="B33" s="5" t="n">
        <v>7511</v>
      </c>
      <c r="C33" s="5" t="n">
        <v>7639</v>
      </c>
    </row>
    <row r="34" spans="1:3">
      <c r="A34" s="4" t="s">
        <v>78</v>
      </c>
      <c r="B34" s="5" t="n">
        <v>15</v>
      </c>
      <c r="C34" s="5" t="n">
        <v>31</v>
      </c>
    </row>
    <row r="35" spans="1:3">
      <c r="A35" s="4" t="s">
        <v>79</v>
      </c>
      <c r="B35" s="5" t="n">
        <v>-241</v>
      </c>
      <c r="C35" s="5" t="n">
        <v>-149</v>
      </c>
    </row>
    <row r="36" spans="1:3">
      <c r="A36" s="4" t="s">
        <v>80</v>
      </c>
      <c r="B36" s="5" t="n">
        <v>92242</v>
      </c>
      <c r="C36" s="5" t="n">
        <v>95048</v>
      </c>
    </row>
    <row r="37" spans="1:3">
      <c r="A37" s="4" t="s">
        <v>81</v>
      </c>
      <c r="B37" s="5" t="n">
        <v>15957</v>
      </c>
      <c r="C37" s="5" t="n">
        <v>12262</v>
      </c>
    </row>
    <row r="38" spans="1:3">
      <c r="A38" s="4" t="s">
        <v>82</v>
      </c>
      <c r="B38" s="5" t="n">
        <v>2005</v>
      </c>
      <c r="C38" s="5" t="n">
        <v>-2334</v>
      </c>
    </row>
    <row r="39" spans="1:3">
      <c r="A39" s="4" t="s">
        <v>83</v>
      </c>
      <c r="B39" s="5" t="n">
        <v>117489</v>
      </c>
      <c r="C39" s="5" t="n">
        <v>112497</v>
      </c>
    </row>
    <row r="40" spans="1:3">
      <c r="A40" s="4" t="s">
        <v>84</v>
      </c>
      <c r="B40" s="6" t="n">
        <v>1115968</v>
      </c>
      <c r="C40" s="6" t="n">
        <v>1091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55</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258</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96</v>
      </c>
      <c r="D1" s="2" t="s">
        <v>1</v>
      </c>
    </row>
    <row r="2" spans="1:5">
      <c r="B2" s="2" t="s">
        <v>2</v>
      </c>
      <c r="C2" s="2" t="s">
        <v>97</v>
      </c>
      <c r="D2" s="2" t="s">
        <v>2</v>
      </c>
      <c r="E2" s="2" t="s">
        <v>97</v>
      </c>
    </row>
    <row r="3" spans="1:5">
      <c r="A3" s="3" t="s">
        <v>240</v>
      </c>
    </row>
    <row r="4" spans="1:5">
      <c r="A4" s="4" t="s">
        <v>315</v>
      </c>
      <c r="B4" s="6" t="n">
        <v>2881</v>
      </c>
      <c r="C4" s="6" t="n">
        <v>3001</v>
      </c>
      <c r="D4" s="6" t="n">
        <v>5376</v>
      </c>
      <c r="E4" s="6" t="n">
        <v>5710</v>
      </c>
    </row>
    <row r="5" spans="1:5">
      <c r="A5" s="3" t="s">
        <v>316</v>
      </c>
    </row>
    <row r="6" spans="1:5">
      <c r="A6" s="4" t="s">
        <v>317</v>
      </c>
      <c r="B6" s="5" t="n">
        <v>7627000</v>
      </c>
      <c r="C6" s="5" t="n">
        <v>7573000</v>
      </c>
      <c r="D6" s="5" t="n">
        <v>7629000</v>
      </c>
      <c r="E6" s="5" t="n">
        <v>7575000</v>
      </c>
    </row>
    <row r="7" spans="1:5">
      <c r="A7" s="3" t="s">
        <v>318</v>
      </c>
    </row>
    <row r="8" spans="1:5">
      <c r="A8" s="4" t="s">
        <v>319</v>
      </c>
      <c r="B8" s="5" t="n">
        <v>41000</v>
      </c>
      <c r="C8" s="5" t="n">
        <v>62000</v>
      </c>
      <c r="D8" s="5" t="n">
        <v>43000</v>
      </c>
      <c r="E8" s="5" t="n">
        <v>60000</v>
      </c>
    </row>
    <row r="9" spans="1:5">
      <c r="A9" s="4" t="s">
        <v>320</v>
      </c>
      <c r="B9" s="5" t="n">
        <v>36000</v>
      </c>
      <c r="C9" s="5" t="n">
        <v>91000</v>
      </c>
      <c r="D9" s="5" t="n">
        <v>36000</v>
      </c>
      <c r="E9" s="5" t="n">
        <v>90000</v>
      </c>
    </row>
    <row r="10" spans="1:5">
      <c r="A10" s="4" t="s">
        <v>321</v>
      </c>
      <c r="B10" s="5" t="n">
        <v>7704000</v>
      </c>
      <c r="C10" s="5" t="n">
        <v>7726000</v>
      </c>
      <c r="D10" s="5" t="n">
        <v>7708000</v>
      </c>
      <c r="E10" s="5" t="n">
        <v>7725000</v>
      </c>
    </row>
    <row r="11" spans="1:5">
      <c r="A11" s="4" t="s">
        <v>131</v>
      </c>
      <c r="B11" s="7" t="n">
        <v>0.38</v>
      </c>
      <c r="C11" s="7" t="n">
        <v>0.4</v>
      </c>
      <c r="D11" s="7" t="n">
        <v>0.7</v>
      </c>
      <c r="E11" s="7" t="n">
        <v>0.75</v>
      </c>
    </row>
    <row r="12" spans="1:5">
      <c r="A12" s="4" t="s">
        <v>132</v>
      </c>
      <c r="B12" s="8" t="n">
        <v>0.37</v>
      </c>
      <c r="C12" s="8" t="n">
        <v>0.39</v>
      </c>
      <c r="D12" s="8" t="n">
        <v>0.7</v>
      </c>
      <c r="E12" s="8" t="n">
        <v>0.74</v>
      </c>
    </row>
    <row r="13" spans="1:5">
      <c r="A13" s="4" t="s">
        <v>322</v>
      </c>
      <c r="B13" s="7" t="n">
        <v>18.35</v>
      </c>
      <c r="C13" s="7" t="n">
        <v>23.56</v>
      </c>
      <c r="D13" s="7" t="n">
        <v>19.12</v>
      </c>
      <c r="E13" s="7" t="n">
        <v>22.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3</v>
      </c>
      <c r="B1" s="2" t="s">
        <v>324</v>
      </c>
      <c r="C1" s="2" t="s">
        <v>2</v>
      </c>
    </row>
    <row r="2" spans="1:3">
      <c r="A2" s="4" t="s">
        <v>325</v>
      </c>
      <c r="C2" s="5" t="n">
        <v>32250</v>
      </c>
    </row>
    <row r="3" spans="1:3">
      <c r="A3" s="4" t="s">
        <v>326</v>
      </c>
    </row>
    <row r="4" spans="1:3">
      <c r="A4" s="4" t="s">
        <v>327</v>
      </c>
      <c r="B4" s="6" t="n">
        <v>2500</v>
      </c>
    </row>
    <row r="5" spans="1:3">
      <c r="A5" s="4" t="s">
        <v>328</v>
      </c>
    </row>
    <row r="6" spans="1:3">
      <c r="A6" s="4" t="s">
        <v>329</v>
      </c>
      <c r="B6" s="5" t="n">
        <v>10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30</v>
      </c>
      <c r="B1" s="2" t="s">
        <v>1</v>
      </c>
      <c r="C1" s="2" t="s">
        <v>186</v>
      </c>
    </row>
    <row r="2" spans="1:3">
      <c r="B2" s="2" t="s">
        <v>2</v>
      </c>
      <c r="C2" s="2" t="s">
        <v>44</v>
      </c>
    </row>
    <row r="3" spans="1:3">
      <c r="A3" s="3" t="s">
        <v>331</v>
      </c>
    </row>
    <row r="4" spans="1:3">
      <c r="A4" s="4" t="s">
        <v>332</v>
      </c>
      <c r="B4" s="6" t="n">
        <v>247772</v>
      </c>
      <c r="C4" s="6" t="n">
        <v>240848</v>
      </c>
    </row>
    <row r="5" spans="1:3">
      <c r="A5" s="4" t="s">
        <v>333</v>
      </c>
      <c r="B5" s="5" t="n">
        <v>3518</v>
      </c>
      <c r="C5" s="5" t="n">
        <v>954</v>
      </c>
    </row>
    <row r="6" spans="1:3">
      <c r="A6" s="4" t="s">
        <v>334</v>
      </c>
      <c r="B6" s="5" t="n">
        <v>980</v>
      </c>
      <c r="C6" s="5" t="n">
        <v>3909</v>
      </c>
    </row>
    <row r="7" spans="1:3">
      <c r="A7" s="4" t="s">
        <v>335</v>
      </c>
      <c r="B7" s="5" t="n">
        <v>250310</v>
      </c>
      <c r="C7" s="5" t="n">
        <v>237893</v>
      </c>
    </row>
    <row r="8" spans="1:3">
      <c r="A8" s="4" t="s">
        <v>336</v>
      </c>
    </row>
    <row r="9" spans="1:3">
      <c r="A9" s="3" t="s">
        <v>331</v>
      </c>
    </row>
    <row r="10" spans="1:3">
      <c r="A10" s="4" t="s">
        <v>332</v>
      </c>
      <c r="B10" s="5" t="n">
        <v>9154</v>
      </c>
      <c r="C10" s="5" t="n">
        <v>15488</v>
      </c>
    </row>
    <row r="11" spans="1:3">
      <c r="A11" s="4" t="s">
        <v>333</v>
      </c>
      <c r="B11" s="5" t="n">
        <v>31</v>
      </c>
      <c r="C11" s="5" t="n">
        <v>9</v>
      </c>
    </row>
    <row r="12" spans="1:3">
      <c r="A12" s="4" t="s">
        <v>334</v>
      </c>
      <c r="B12" s="5" t="n">
        <v>8</v>
      </c>
      <c r="C12" s="5" t="n">
        <v>40</v>
      </c>
    </row>
    <row r="13" spans="1:3">
      <c r="A13" s="4" t="s">
        <v>335</v>
      </c>
      <c r="B13" s="5" t="n">
        <v>9177</v>
      </c>
      <c r="C13" s="5" t="n">
        <v>15457</v>
      </c>
    </row>
    <row r="14" spans="1:3">
      <c r="A14" s="4" t="s">
        <v>337</v>
      </c>
    </row>
    <row r="15" spans="1:3">
      <c r="A15" s="3" t="s">
        <v>331</v>
      </c>
    </row>
    <row r="16" spans="1:3">
      <c r="A16" s="4" t="s">
        <v>332</v>
      </c>
      <c r="B16" s="5" t="n">
        <v>1102</v>
      </c>
      <c r="C16" s="5" t="n">
        <v>1096</v>
      </c>
    </row>
    <row r="17" spans="1:3">
      <c r="A17" s="4" t="s">
        <v>333</v>
      </c>
      <c r="B17" s="5" t="n">
        <v>20</v>
      </c>
      <c r="C17" s="5" t="n">
        <v>6</v>
      </c>
    </row>
    <row r="18" spans="1:3">
      <c r="A18" s="4" t="s">
        <v>334</v>
      </c>
      <c r="B18" s="4" t="s">
        <v>49</v>
      </c>
      <c r="C18" s="5" t="n">
        <v>2</v>
      </c>
    </row>
    <row r="19" spans="1:3">
      <c r="A19" s="4" t="s">
        <v>335</v>
      </c>
      <c r="B19" s="5" t="n">
        <v>1122</v>
      </c>
      <c r="C19" s="5" t="n">
        <v>1100</v>
      </c>
    </row>
    <row r="20" spans="1:3">
      <c r="A20" s="4" t="s">
        <v>338</v>
      </c>
    </row>
    <row r="21" spans="1:3">
      <c r="A21" s="3" t="s">
        <v>331</v>
      </c>
    </row>
    <row r="22" spans="1:3">
      <c r="A22" s="4" t="s">
        <v>332</v>
      </c>
      <c r="B22" s="5" t="n">
        <v>147580</v>
      </c>
      <c r="C22" s="5" t="n">
        <v>117862</v>
      </c>
    </row>
    <row r="23" spans="1:3">
      <c r="A23" s="4" t="s">
        <v>333</v>
      </c>
      <c r="B23" s="5" t="n">
        <v>1169</v>
      </c>
      <c r="C23" s="5" t="n">
        <v>73</v>
      </c>
    </row>
    <row r="24" spans="1:3">
      <c r="A24" s="4" t="s">
        <v>334</v>
      </c>
      <c r="B24" s="5" t="n">
        <v>577</v>
      </c>
      <c r="C24" s="5" t="n">
        <v>2460</v>
      </c>
    </row>
    <row r="25" spans="1:3">
      <c r="A25" s="4" t="s">
        <v>335</v>
      </c>
      <c r="B25" s="5" t="n">
        <v>148172</v>
      </c>
      <c r="C25" s="5" t="n">
        <v>115475</v>
      </c>
    </row>
    <row r="26" spans="1:3">
      <c r="A26" s="4" t="s">
        <v>339</v>
      </c>
    </row>
    <row r="27" spans="1:3">
      <c r="A27" s="3" t="s">
        <v>331</v>
      </c>
    </row>
    <row r="28" spans="1:3">
      <c r="A28" s="4" t="s">
        <v>332</v>
      </c>
      <c r="B28" s="5" t="n">
        <v>52021</v>
      </c>
      <c r="C28" s="5" t="n">
        <v>55784</v>
      </c>
    </row>
    <row r="29" spans="1:3">
      <c r="A29" s="4" t="s">
        <v>333</v>
      </c>
      <c r="B29" s="5" t="n">
        <v>280</v>
      </c>
      <c r="C29" s="5" t="n">
        <v>247</v>
      </c>
    </row>
    <row r="30" spans="1:3">
      <c r="A30" s="4" t="s">
        <v>334</v>
      </c>
      <c r="B30" s="5" t="n">
        <v>394</v>
      </c>
      <c r="C30" s="5" t="n">
        <v>695</v>
      </c>
    </row>
    <row r="31" spans="1:3">
      <c r="A31" s="4" t="s">
        <v>335</v>
      </c>
      <c r="B31" s="5" t="n">
        <v>51907</v>
      </c>
      <c r="C31" s="5" t="n">
        <v>55336</v>
      </c>
    </row>
    <row r="32" spans="1:3">
      <c r="A32" s="4" t="s">
        <v>340</v>
      </c>
    </row>
    <row r="33" spans="1:3">
      <c r="A33" s="3" t="s">
        <v>331</v>
      </c>
    </row>
    <row r="34" spans="1:3">
      <c r="A34" s="4" t="s">
        <v>332</v>
      </c>
      <c r="B34" s="5" t="n">
        <v>37896</v>
      </c>
      <c r="C34" s="5" t="n">
        <v>50599</v>
      </c>
    </row>
    <row r="35" spans="1:3">
      <c r="A35" s="4" t="s">
        <v>333</v>
      </c>
      <c r="B35" s="5" t="n">
        <v>2018</v>
      </c>
      <c r="C35" s="5" t="n">
        <v>619</v>
      </c>
    </row>
    <row r="36" spans="1:3">
      <c r="A36" s="4" t="s">
        <v>334</v>
      </c>
      <c r="B36" s="5" t="n">
        <v>1</v>
      </c>
      <c r="C36" s="5" t="n">
        <v>712</v>
      </c>
    </row>
    <row r="37" spans="1:3">
      <c r="A37" s="4" t="s">
        <v>335</v>
      </c>
      <c r="B37" s="5" t="n">
        <v>39913</v>
      </c>
      <c r="C37" s="5" t="n">
        <v>50506</v>
      </c>
    </row>
    <row r="38" spans="1:3">
      <c r="A38" s="4" t="s">
        <v>341</v>
      </c>
    </row>
    <row r="39" spans="1:3">
      <c r="A39" s="3" t="s">
        <v>331</v>
      </c>
    </row>
    <row r="40" spans="1:3">
      <c r="A40" s="4" t="s">
        <v>332</v>
      </c>
      <c r="B40" s="5" t="n">
        <v>19</v>
      </c>
      <c r="C40" s="5" t="n">
        <v>19</v>
      </c>
    </row>
    <row r="41" spans="1:3">
      <c r="A41" s="4" t="s">
        <v>333</v>
      </c>
      <c r="B41" s="4" t="s">
        <v>49</v>
      </c>
      <c r="C41" s="4" t="s">
        <v>49</v>
      </c>
    </row>
    <row r="42" spans="1:3">
      <c r="A42" s="4" t="s">
        <v>334</v>
      </c>
      <c r="B42" s="4" t="s">
        <v>49</v>
      </c>
      <c r="C42" s="4" t="s">
        <v>49</v>
      </c>
    </row>
    <row r="43" spans="1:3">
      <c r="A43" s="4" t="s">
        <v>335</v>
      </c>
      <c r="B43" s="6" t="n">
        <v>19</v>
      </c>
      <c r="C43" s="6" t="n">
        <v>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342</v>
      </c>
      <c r="B1" s="2" t="s">
        <v>343</v>
      </c>
    </row>
    <row r="2" spans="1:2">
      <c r="A2" s="3" t="s">
        <v>344</v>
      </c>
    </row>
    <row r="3" spans="1:2">
      <c r="A3" s="4" t="s">
        <v>332</v>
      </c>
      <c r="B3" s="6" t="n">
        <v>16174</v>
      </c>
    </row>
    <row r="4" spans="1:2">
      <c r="A4" s="4" t="s">
        <v>333</v>
      </c>
      <c r="B4" s="5" t="n">
        <v>50</v>
      </c>
    </row>
    <row r="5" spans="1:2">
      <c r="A5" s="4" t="s">
        <v>334</v>
      </c>
      <c r="B5" s="5" t="n">
        <v>40</v>
      </c>
    </row>
    <row r="6" spans="1:2">
      <c r="A6" s="4" t="s">
        <v>335</v>
      </c>
      <c r="B6" s="5" t="n">
        <v>16184</v>
      </c>
    </row>
    <row r="7" spans="1:2">
      <c r="A7" s="4" t="s">
        <v>340</v>
      </c>
    </row>
    <row r="8" spans="1:2">
      <c r="A8" s="3" t="s">
        <v>344</v>
      </c>
    </row>
    <row r="9" spans="1:2">
      <c r="A9" s="4" t="s">
        <v>332</v>
      </c>
      <c r="B9" s="5" t="n">
        <v>16174</v>
      </c>
    </row>
    <row r="10" spans="1:2">
      <c r="A10" s="4" t="s">
        <v>333</v>
      </c>
      <c r="B10" s="5" t="n">
        <v>50</v>
      </c>
    </row>
    <row r="11" spans="1:2">
      <c r="A11" s="4" t="s">
        <v>334</v>
      </c>
      <c r="B11" s="5" t="n">
        <v>40</v>
      </c>
    </row>
    <row r="12" spans="1:2">
      <c r="A12" s="4" t="s">
        <v>335</v>
      </c>
      <c r="B12" s="6" t="n">
        <v>161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44</v>
      </c>
    </row>
    <row r="2" spans="1:3">
      <c r="A2" s="3" t="s">
        <v>86</v>
      </c>
    </row>
    <row r="3" spans="1:3">
      <c r="A3" s="4" t="s">
        <v>87</v>
      </c>
      <c r="B3" s="6" t="n">
        <v>1</v>
      </c>
      <c r="C3" s="6" t="n">
        <v>1</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6" t="n">
        <v>1</v>
      </c>
      <c r="C7" s="6" t="n">
        <v>1</v>
      </c>
    </row>
    <row r="8" spans="1:3">
      <c r="A8" s="4" t="s">
        <v>92</v>
      </c>
      <c r="B8" s="5" t="n">
        <v>10000000</v>
      </c>
      <c r="C8" s="5" t="n">
        <v>10000000</v>
      </c>
    </row>
    <row r="9" spans="1:3">
      <c r="A9" s="4" t="s">
        <v>93</v>
      </c>
      <c r="B9" s="5" t="n">
        <v>7511164</v>
      </c>
      <c r="C9" s="5" t="n">
        <v>7638681</v>
      </c>
    </row>
    <row r="10" spans="1:3">
      <c r="A10" s="4" t="s">
        <v>94</v>
      </c>
      <c r="B10" s="5" t="n">
        <v>7511164</v>
      </c>
      <c r="C10" s="5" t="n">
        <v>7638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5</v>
      </c>
      <c r="B1" s="2" t="s">
        <v>2</v>
      </c>
      <c r="C1" s="2" t="s">
        <v>44</v>
      </c>
    </row>
    <row r="2" spans="1:3">
      <c r="A2" s="3" t="s">
        <v>346</v>
      </c>
    </row>
    <row r="3" spans="1:3">
      <c r="A3" s="4" t="s">
        <v>347</v>
      </c>
      <c r="B3" s="6" t="n">
        <v>32299</v>
      </c>
      <c r="C3" s="6" t="n">
        <v>48196</v>
      </c>
    </row>
    <row r="4" spans="1:3">
      <c r="A4" s="4" t="s">
        <v>348</v>
      </c>
      <c r="B4" s="5" t="n">
        <v>262</v>
      </c>
      <c r="C4" s="5" t="n">
        <v>394</v>
      </c>
    </row>
    <row r="5" spans="1:3">
      <c r="A5" s="4" t="s">
        <v>349</v>
      </c>
      <c r="B5" s="5" t="n">
        <v>54613</v>
      </c>
      <c r="C5" s="5" t="n">
        <v>127408</v>
      </c>
    </row>
    <row r="6" spans="1:3">
      <c r="A6" s="4" t="s">
        <v>350</v>
      </c>
      <c r="B6" s="5" t="n">
        <v>718</v>
      </c>
      <c r="C6" s="5" t="n">
        <v>3515</v>
      </c>
    </row>
    <row r="7" spans="1:3">
      <c r="A7" s="4" t="s">
        <v>351</v>
      </c>
      <c r="B7" s="5" t="n">
        <v>86912</v>
      </c>
      <c r="C7" s="5" t="n">
        <v>175604</v>
      </c>
    </row>
    <row r="8" spans="1:3">
      <c r="A8" s="4" t="s">
        <v>352</v>
      </c>
      <c r="B8" s="5" t="n">
        <v>980</v>
      </c>
      <c r="C8" s="5" t="n">
        <v>3909</v>
      </c>
    </row>
    <row r="9" spans="1:3">
      <c r="A9" s="3" t="s">
        <v>353</v>
      </c>
    </row>
    <row r="10" spans="1:3">
      <c r="A10" s="4" t="s">
        <v>347</v>
      </c>
      <c r="C10" s="5" t="n">
        <v>2843</v>
      </c>
    </row>
    <row r="11" spans="1:3">
      <c r="A11" s="4" t="s">
        <v>348</v>
      </c>
      <c r="C11" s="5" t="n">
        <v>14</v>
      </c>
    </row>
    <row r="12" spans="1:3">
      <c r="A12" s="4" t="s">
        <v>349</v>
      </c>
      <c r="C12" s="5" t="n">
        <v>4899</v>
      </c>
    </row>
    <row r="13" spans="1:3">
      <c r="A13" s="4" t="s">
        <v>350</v>
      </c>
      <c r="C13" s="5" t="n">
        <v>26</v>
      </c>
    </row>
    <row r="14" spans="1:3">
      <c r="A14" s="4" t="s">
        <v>351</v>
      </c>
      <c r="C14" s="5" t="n">
        <v>7742</v>
      </c>
    </row>
    <row r="15" spans="1:3">
      <c r="A15" s="4" t="s">
        <v>352</v>
      </c>
      <c r="C15" s="5" t="n">
        <v>40</v>
      </c>
    </row>
    <row r="16" spans="1:3">
      <c r="A16" s="4" t="s">
        <v>336</v>
      </c>
    </row>
    <row r="17" spans="1:3">
      <c r="A17" s="3" t="s">
        <v>346</v>
      </c>
    </row>
    <row r="18" spans="1:3">
      <c r="A18" s="4" t="s">
        <v>347</v>
      </c>
      <c r="B18" s="4" t="s">
        <v>49</v>
      </c>
      <c r="C18" s="5" t="n">
        <v>8355</v>
      </c>
    </row>
    <row r="19" spans="1:3">
      <c r="A19" s="4" t="s">
        <v>348</v>
      </c>
      <c r="B19" s="4" t="s">
        <v>49</v>
      </c>
      <c r="C19" s="5" t="n">
        <v>10</v>
      </c>
    </row>
    <row r="20" spans="1:3">
      <c r="A20" s="4" t="s">
        <v>349</v>
      </c>
      <c r="B20" s="5" t="n">
        <v>1507</v>
      </c>
      <c r="C20" s="5" t="n">
        <v>1488</v>
      </c>
    </row>
    <row r="21" spans="1:3">
      <c r="A21" s="4" t="s">
        <v>350</v>
      </c>
      <c r="B21" s="5" t="n">
        <v>8</v>
      </c>
      <c r="C21" s="5" t="n">
        <v>30</v>
      </c>
    </row>
    <row r="22" spans="1:3">
      <c r="A22" s="4" t="s">
        <v>351</v>
      </c>
      <c r="B22" s="5" t="n">
        <v>1507</v>
      </c>
      <c r="C22" s="5" t="n">
        <v>9843</v>
      </c>
    </row>
    <row r="23" spans="1:3">
      <c r="A23" s="4" t="s">
        <v>352</v>
      </c>
      <c r="B23" s="5" t="n">
        <v>8</v>
      </c>
      <c r="C23" s="5" t="n">
        <v>40</v>
      </c>
    </row>
    <row r="24" spans="1:3">
      <c r="A24" s="4" t="s">
        <v>337</v>
      </c>
    </row>
    <row r="25" spans="1:3">
      <c r="A25" s="3" t="s">
        <v>346</v>
      </c>
    </row>
    <row r="26" spans="1:3">
      <c r="A26" s="4" t="s">
        <v>347</v>
      </c>
      <c r="B26" s="5" t="n">
        <v>17780</v>
      </c>
      <c r="C26" s="4" t="s">
        <v>49</v>
      </c>
    </row>
    <row r="27" spans="1:3">
      <c r="A27" s="4" t="s">
        <v>348</v>
      </c>
      <c r="B27" s="5" t="n">
        <v>89</v>
      </c>
      <c r="C27" s="4" t="s">
        <v>49</v>
      </c>
    </row>
    <row r="28" spans="1:3">
      <c r="A28" s="4" t="s">
        <v>349</v>
      </c>
      <c r="B28" s="5" t="n">
        <v>39002</v>
      </c>
      <c r="C28" s="5" t="n">
        <v>122</v>
      </c>
    </row>
    <row r="29" spans="1:3">
      <c r="A29" s="4" t="s">
        <v>350</v>
      </c>
      <c r="B29" s="5" t="n">
        <v>488</v>
      </c>
      <c r="C29" s="5" t="n">
        <v>2</v>
      </c>
    </row>
    <row r="30" spans="1:3">
      <c r="A30" s="4" t="s">
        <v>351</v>
      </c>
      <c r="B30" s="5" t="n">
        <v>56782</v>
      </c>
      <c r="C30" s="5" t="n">
        <v>122</v>
      </c>
    </row>
    <row r="31" spans="1:3">
      <c r="A31" s="4" t="s">
        <v>352</v>
      </c>
      <c r="B31" s="5" t="n">
        <v>577</v>
      </c>
      <c r="C31" s="5" t="n">
        <v>2</v>
      </c>
    </row>
    <row r="32" spans="1:3">
      <c r="A32" s="4" t="s">
        <v>338</v>
      </c>
    </row>
    <row r="33" spans="1:3">
      <c r="A33" s="3" t="s">
        <v>346</v>
      </c>
    </row>
    <row r="34" spans="1:3">
      <c r="A34" s="4" t="s">
        <v>347</v>
      </c>
      <c r="C34" s="5" t="n">
        <v>13917</v>
      </c>
    </row>
    <row r="35" spans="1:3">
      <c r="A35" s="4" t="s">
        <v>348</v>
      </c>
      <c r="C35" s="5" t="n">
        <v>120</v>
      </c>
    </row>
    <row r="36" spans="1:3">
      <c r="A36" s="4" t="s">
        <v>349</v>
      </c>
      <c r="C36" s="5" t="n">
        <v>89870</v>
      </c>
    </row>
    <row r="37" spans="1:3">
      <c r="A37" s="4" t="s">
        <v>350</v>
      </c>
      <c r="C37" s="5" t="n">
        <v>2339</v>
      </c>
    </row>
    <row r="38" spans="1:3">
      <c r="A38" s="4" t="s">
        <v>351</v>
      </c>
      <c r="C38" s="5" t="n">
        <v>103787</v>
      </c>
    </row>
    <row r="39" spans="1:3">
      <c r="A39" s="4" t="s">
        <v>352</v>
      </c>
      <c r="C39" s="5" t="n">
        <v>2459</v>
      </c>
    </row>
    <row r="40" spans="1:3">
      <c r="A40" s="4" t="s">
        <v>339</v>
      </c>
    </row>
    <row r="41" spans="1:3">
      <c r="A41" s="3" t="s">
        <v>346</v>
      </c>
    </row>
    <row r="42" spans="1:3">
      <c r="A42" s="4" t="s">
        <v>347</v>
      </c>
      <c r="B42" s="5" t="n">
        <v>14519</v>
      </c>
      <c r="C42" s="5" t="n">
        <v>16400</v>
      </c>
    </row>
    <row r="43" spans="1:3">
      <c r="A43" s="4" t="s">
        <v>348</v>
      </c>
      <c r="B43" s="5" t="n">
        <v>173</v>
      </c>
      <c r="C43" s="5" t="n">
        <v>211</v>
      </c>
    </row>
    <row r="44" spans="1:3">
      <c r="A44" s="4" t="s">
        <v>349</v>
      </c>
      <c r="B44" s="5" t="n">
        <v>13670</v>
      </c>
      <c r="C44" s="5" t="n">
        <v>20330</v>
      </c>
    </row>
    <row r="45" spans="1:3">
      <c r="A45" s="4" t="s">
        <v>350</v>
      </c>
      <c r="B45" s="5" t="n">
        <v>221</v>
      </c>
      <c r="C45" s="5" t="n">
        <v>484</v>
      </c>
    </row>
    <row r="46" spans="1:3">
      <c r="A46" s="4" t="s">
        <v>351</v>
      </c>
      <c r="B46" s="5" t="n">
        <v>28189</v>
      </c>
      <c r="C46" s="5" t="n">
        <v>36730</v>
      </c>
    </row>
    <row r="47" spans="1:3">
      <c r="A47" s="4" t="s">
        <v>352</v>
      </c>
      <c r="B47" s="5" t="n">
        <v>394</v>
      </c>
      <c r="C47" s="5" t="n">
        <v>695</v>
      </c>
    </row>
    <row r="48" spans="1:3">
      <c r="A48" s="4" t="s">
        <v>340</v>
      </c>
    </row>
    <row r="49" spans="1:3">
      <c r="A49" s="3" t="s">
        <v>346</v>
      </c>
    </row>
    <row r="50" spans="1:3">
      <c r="A50" s="4" t="s">
        <v>347</v>
      </c>
      <c r="B50" s="4" t="s">
        <v>49</v>
      </c>
      <c r="C50" s="5" t="n">
        <v>9517</v>
      </c>
    </row>
    <row r="51" spans="1:3">
      <c r="A51" s="4" t="s">
        <v>348</v>
      </c>
      <c r="B51" s="4" t="s">
        <v>49</v>
      </c>
      <c r="C51" s="5" t="n">
        <v>52</v>
      </c>
    </row>
    <row r="52" spans="1:3">
      <c r="A52" s="4" t="s">
        <v>349</v>
      </c>
      <c r="B52" s="5" t="n">
        <v>434</v>
      </c>
      <c r="C52" s="5" t="n">
        <v>15598</v>
      </c>
    </row>
    <row r="53" spans="1:3">
      <c r="A53" s="4" t="s">
        <v>350</v>
      </c>
      <c r="B53" s="5" t="n">
        <v>1</v>
      </c>
      <c r="C53" s="5" t="n">
        <v>660</v>
      </c>
    </row>
    <row r="54" spans="1:3">
      <c r="A54" s="4" t="s">
        <v>351</v>
      </c>
      <c r="B54" s="5" t="n">
        <v>434</v>
      </c>
      <c r="C54" s="5" t="n">
        <v>25115</v>
      </c>
    </row>
    <row r="55" spans="1:3">
      <c r="A55" s="4" t="s">
        <v>352</v>
      </c>
      <c r="B55" s="6" t="n">
        <v>1</v>
      </c>
      <c r="C55" s="5" t="n">
        <v>712</v>
      </c>
    </row>
    <row r="56" spans="1:3">
      <c r="A56" s="3" t="s">
        <v>353</v>
      </c>
    </row>
    <row r="57" spans="1:3">
      <c r="A57" s="4" t="s">
        <v>347</v>
      </c>
      <c r="C57" s="5" t="n">
        <v>2843</v>
      </c>
    </row>
    <row r="58" spans="1:3">
      <c r="A58" s="4" t="s">
        <v>348</v>
      </c>
      <c r="C58" s="5" t="n">
        <v>14</v>
      </c>
    </row>
    <row r="59" spans="1:3">
      <c r="A59" s="4" t="s">
        <v>349</v>
      </c>
      <c r="C59" s="5" t="n">
        <v>4899</v>
      </c>
    </row>
    <row r="60" spans="1:3">
      <c r="A60" s="4" t="s">
        <v>350</v>
      </c>
      <c r="C60" s="5" t="n">
        <v>26</v>
      </c>
    </row>
    <row r="61" spans="1:3">
      <c r="A61" s="4" t="s">
        <v>351</v>
      </c>
      <c r="C61" s="5" t="n">
        <v>7742</v>
      </c>
    </row>
    <row r="62" spans="1:3">
      <c r="A62" s="4" t="s">
        <v>352</v>
      </c>
      <c r="C62" s="5" t="n">
        <v>40</v>
      </c>
    </row>
    <row r="63" spans="1:3">
      <c r="A63" s="4" t="s">
        <v>341</v>
      </c>
    </row>
    <row r="64" spans="1:3">
      <c r="A64" s="3" t="s">
        <v>346</v>
      </c>
    </row>
    <row r="65" spans="1:3">
      <c r="A65" s="4" t="s">
        <v>347</v>
      </c>
      <c r="C65" s="5" t="n">
        <v>7</v>
      </c>
    </row>
    <row r="66" spans="1:3">
      <c r="A66" s="4" t="s">
        <v>348</v>
      </c>
      <c r="C66" s="5" t="n">
        <v>1</v>
      </c>
    </row>
    <row r="67" spans="1:3">
      <c r="A67" s="4" t="s">
        <v>349</v>
      </c>
      <c r="C67" s="4" t="s">
        <v>49</v>
      </c>
    </row>
    <row r="68" spans="1:3">
      <c r="A68" s="4" t="s">
        <v>350</v>
      </c>
      <c r="C68" s="4" t="s">
        <v>49</v>
      </c>
    </row>
    <row r="69" spans="1:3">
      <c r="A69" s="4" t="s">
        <v>351</v>
      </c>
      <c r="C69" s="5" t="n">
        <v>7</v>
      </c>
    </row>
    <row r="70" spans="1:3">
      <c r="A70" s="4" t="s">
        <v>352</v>
      </c>
      <c r="C70"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54</v>
      </c>
      <c r="B1" s="2" t="s">
        <v>355</v>
      </c>
    </row>
    <row r="2" spans="1:2">
      <c r="A2" s="3" t="s">
        <v>356</v>
      </c>
    </row>
    <row r="3" spans="1:2">
      <c r="A3" s="4" t="s">
        <v>357</v>
      </c>
      <c r="B3" s="6" t="n">
        <v>11268</v>
      </c>
    </row>
    <row r="4" spans="1:2">
      <c r="A4" s="4" t="s">
        <v>358</v>
      </c>
      <c r="B4" s="5" t="n">
        <v>120978</v>
      </c>
    </row>
    <row r="5" spans="1:2">
      <c r="A5" s="4" t="s">
        <v>359</v>
      </c>
      <c r="B5" s="5" t="n">
        <v>88993</v>
      </c>
    </row>
    <row r="6" spans="1:2">
      <c r="A6" s="4" t="s">
        <v>360</v>
      </c>
      <c r="B6" s="5" t="n">
        <v>26533</v>
      </c>
    </row>
    <row r="7" spans="1:2">
      <c r="A7" s="4" t="s">
        <v>152</v>
      </c>
      <c r="B7" s="5" t="n">
        <v>247772</v>
      </c>
    </row>
    <row r="8" spans="1:2">
      <c r="A8" s="3" t="s">
        <v>361</v>
      </c>
    </row>
    <row r="9" spans="1:2">
      <c r="A9" s="4" t="s">
        <v>357</v>
      </c>
      <c r="B9" s="5" t="n">
        <v>11302</v>
      </c>
    </row>
    <row r="10" spans="1:2">
      <c r="A10" s="4" t="s">
        <v>358</v>
      </c>
      <c r="B10" s="5" t="n">
        <v>121265</v>
      </c>
    </row>
    <row r="11" spans="1:2">
      <c r="A11" s="4" t="s">
        <v>359</v>
      </c>
      <c r="B11" s="5" t="n">
        <v>91060</v>
      </c>
    </row>
    <row r="12" spans="1:2">
      <c r="A12" s="4" t="s">
        <v>360</v>
      </c>
      <c r="B12" s="5" t="n">
        <v>26683</v>
      </c>
    </row>
    <row r="13" spans="1:2">
      <c r="A13" s="4" t="s">
        <v>152</v>
      </c>
      <c r="B13" s="6" t="n">
        <v>250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62</v>
      </c>
      <c r="B1" s="2" t="s">
        <v>96</v>
      </c>
      <c r="D1" s="2" t="s">
        <v>1</v>
      </c>
    </row>
    <row r="2" spans="1:6">
      <c r="B2" s="2" t="s">
        <v>2</v>
      </c>
      <c r="C2" s="2" t="s">
        <v>97</v>
      </c>
      <c r="D2" s="2" t="s">
        <v>2</v>
      </c>
      <c r="E2" s="2" t="s">
        <v>97</v>
      </c>
      <c r="F2" s="2" t="s">
        <v>44</v>
      </c>
    </row>
    <row r="3" spans="1:6">
      <c r="A3" s="4" t="s">
        <v>363</v>
      </c>
      <c r="D3" s="6" t="n">
        <v>51119</v>
      </c>
      <c r="E3" s="6" t="n">
        <v>19884</v>
      </c>
    </row>
    <row r="4" spans="1:6">
      <c r="A4" s="4" t="s">
        <v>364</v>
      </c>
      <c r="B4" s="6" t="n">
        <v>315</v>
      </c>
      <c r="C4" s="6" t="n">
        <v>207</v>
      </c>
      <c r="D4" s="5" t="n">
        <v>355</v>
      </c>
      <c r="E4" s="5" t="n">
        <v>241</v>
      </c>
    </row>
    <row r="5" spans="1:6">
      <c r="A5" s="4" t="s">
        <v>365</v>
      </c>
      <c r="B5" s="5" t="n">
        <v>150</v>
      </c>
      <c r="C5" s="6" t="n">
        <v>113</v>
      </c>
      <c r="D5" s="5" t="n">
        <v>220</v>
      </c>
      <c r="E5" s="6" t="n">
        <v>251</v>
      </c>
    </row>
    <row r="6" spans="1:6">
      <c r="A6" s="4" t="s">
        <v>332</v>
      </c>
      <c r="B6" s="5" t="n">
        <v>247772</v>
      </c>
      <c r="D6" s="5" t="n">
        <v>247772</v>
      </c>
    </row>
    <row r="7" spans="1:6">
      <c r="A7" s="4" t="s">
        <v>335</v>
      </c>
      <c r="B7" s="5" t="n">
        <v>250310</v>
      </c>
      <c r="D7" s="5" t="n">
        <v>250310</v>
      </c>
    </row>
    <row r="8" spans="1:6">
      <c r="A8" s="4" t="s">
        <v>366</v>
      </c>
      <c r="B8" s="5" t="n">
        <v>992</v>
      </c>
      <c r="D8" s="5" t="n">
        <v>992</v>
      </c>
      <c r="F8" s="6" t="n">
        <v>955</v>
      </c>
    </row>
    <row r="9" spans="1:6">
      <c r="A9" s="4" t="s">
        <v>367</v>
      </c>
      <c r="B9" s="5" t="n">
        <v>147600</v>
      </c>
      <c r="D9" s="5" t="n">
        <v>147600</v>
      </c>
      <c r="F9" s="5" t="n">
        <v>117900</v>
      </c>
    </row>
    <row r="10" spans="1:6">
      <c r="A10" s="4" t="s">
        <v>368</v>
      </c>
      <c r="B10" s="5" t="n">
        <v>148100</v>
      </c>
      <c r="D10" s="5" t="n">
        <v>148100</v>
      </c>
      <c r="F10" s="5" t="n">
        <v>115400</v>
      </c>
    </row>
    <row r="11" spans="1:6">
      <c r="A11" s="4" t="s">
        <v>369</v>
      </c>
    </row>
    <row r="12" spans="1:6">
      <c r="A12" s="4" t="s">
        <v>335</v>
      </c>
      <c r="B12" s="5" t="n">
        <v>9</v>
      </c>
      <c r="D12" s="5" t="n">
        <v>9</v>
      </c>
      <c r="F12" s="5" t="n">
        <v>7</v>
      </c>
    </row>
    <row r="13" spans="1:6">
      <c r="A13" s="4" t="s">
        <v>370</v>
      </c>
    </row>
    <row r="14" spans="1:6">
      <c r="A14" s="4" t="s">
        <v>335</v>
      </c>
      <c r="B14" s="5" t="n">
        <v>10</v>
      </c>
      <c r="D14" s="5" t="n">
        <v>10</v>
      </c>
      <c r="F14" s="5" t="n">
        <v>10</v>
      </c>
    </row>
    <row r="15" spans="1:6">
      <c r="A15" s="4" t="s">
        <v>371</v>
      </c>
    </row>
    <row r="16" spans="1:6">
      <c r="A16" s="4" t="s">
        <v>335</v>
      </c>
      <c r="B16" s="5" t="n">
        <v>1000</v>
      </c>
      <c r="D16" s="5" t="n">
        <v>1000</v>
      </c>
      <c r="F16" s="5" t="n">
        <v>1000</v>
      </c>
    </row>
    <row r="17" spans="1:6">
      <c r="A17" s="4" t="s">
        <v>372</v>
      </c>
    </row>
    <row r="18" spans="1:6">
      <c r="A18" s="4" t="s">
        <v>367</v>
      </c>
      <c r="B18" s="5" t="n">
        <v>130100</v>
      </c>
      <c r="D18" s="5" t="n">
        <v>130100</v>
      </c>
      <c r="F18" s="5" t="n">
        <v>199000</v>
      </c>
    </row>
    <row r="19" spans="1:6">
      <c r="A19" s="4" t="s">
        <v>368</v>
      </c>
      <c r="B19" s="6" t="n">
        <v>130200</v>
      </c>
      <c r="D19" s="6" t="n">
        <v>130200</v>
      </c>
      <c r="F19" s="6" t="n">
        <v>204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73</v>
      </c>
      <c r="B1" s="2" t="s">
        <v>2</v>
      </c>
      <c r="C1" s="2" t="s">
        <v>44</v>
      </c>
      <c r="D1" s="2" t="s">
        <v>97</v>
      </c>
    </row>
    <row r="2" spans="1:4">
      <c r="A2" s="3" t="s">
        <v>374</v>
      </c>
    </row>
    <row r="3" spans="1:4">
      <c r="A3" s="4" t="s">
        <v>54</v>
      </c>
      <c r="B3" s="6" t="n">
        <v>726707</v>
      </c>
      <c r="C3" s="6" t="n">
        <v>718462</v>
      </c>
      <c r="D3" s="6" t="n">
        <v>684333</v>
      </c>
    </row>
    <row r="4" spans="1:4">
      <c r="A4" s="4" t="s">
        <v>375</v>
      </c>
    </row>
    <row r="5" spans="1:4">
      <c r="A5" s="3" t="s">
        <v>374</v>
      </c>
    </row>
    <row r="6" spans="1:4">
      <c r="A6" s="4" t="s">
        <v>54</v>
      </c>
      <c r="B6" s="5" t="n">
        <v>52641</v>
      </c>
      <c r="C6" s="5" t="n">
        <v>53933</v>
      </c>
      <c r="D6" s="5" t="n">
        <v>47853</v>
      </c>
    </row>
    <row r="7" spans="1:4">
      <c r="A7" s="4" t="s">
        <v>376</v>
      </c>
    </row>
    <row r="8" spans="1:4">
      <c r="A8" s="3" t="s">
        <v>374</v>
      </c>
    </row>
    <row r="9" spans="1:4">
      <c r="A9" s="4" t="s">
        <v>54</v>
      </c>
      <c r="B9" s="5" t="n">
        <v>61284</v>
      </c>
      <c r="C9" s="5" t="n">
        <v>58440</v>
      </c>
      <c r="D9" s="5" t="n">
        <v>55479</v>
      </c>
    </row>
    <row r="10" spans="1:4">
      <c r="A10" s="4" t="s">
        <v>377</v>
      </c>
    </row>
    <row r="11" spans="1:4">
      <c r="A11" s="3" t="s">
        <v>374</v>
      </c>
    </row>
    <row r="12" spans="1:4">
      <c r="A12" s="4" t="s">
        <v>54</v>
      </c>
      <c r="B12" s="5" t="n">
        <v>49927</v>
      </c>
      <c r="C12" s="5" t="n">
        <v>52764</v>
      </c>
      <c r="D12" s="5" t="n">
        <v>50190</v>
      </c>
    </row>
    <row r="13" spans="1:4">
      <c r="A13" s="4" t="s">
        <v>378</v>
      </c>
    </row>
    <row r="14" spans="1:4">
      <c r="A14" s="3" t="s">
        <v>374</v>
      </c>
    </row>
    <row r="15" spans="1:4">
      <c r="A15" s="4" t="s">
        <v>54</v>
      </c>
      <c r="B15" s="5" t="n">
        <v>524348</v>
      </c>
      <c r="C15" s="5" t="n">
        <v>513833</v>
      </c>
      <c r="D15" s="5" t="n">
        <v>486107</v>
      </c>
    </row>
    <row r="16" spans="1:4">
      <c r="A16" s="4" t="s">
        <v>379</v>
      </c>
    </row>
    <row r="17" spans="1:4">
      <c r="A17" s="3" t="s">
        <v>374</v>
      </c>
    </row>
    <row r="18" spans="1:4">
      <c r="A18" s="4" t="s">
        <v>54</v>
      </c>
      <c r="B18" s="5" t="n">
        <v>28465</v>
      </c>
      <c r="C18" s="5" t="n">
        <v>29583</v>
      </c>
      <c r="D18" s="5" t="n">
        <v>32319</v>
      </c>
    </row>
    <row r="19" spans="1:4">
      <c r="A19" s="4" t="s">
        <v>380</v>
      </c>
    </row>
    <row r="20" spans="1:4">
      <c r="A20" s="3" t="s">
        <v>374</v>
      </c>
    </row>
    <row r="21" spans="1:4">
      <c r="A21" s="4" t="s">
        <v>54</v>
      </c>
      <c r="B21" s="6" t="n">
        <v>10042</v>
      </c>
      <c r="C21" s="6" t="n">
        <v>9909</v>
      </c>
      <c r="D21" s="6" t="n">
        <v>12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381</v>
      </c>
      <c r="B1" s="2" t="s">
        <v>96</v>
      </c>
      <c r="D1" s="2" t="s">
        <v>1</v>
      </c>
      <c r="F1" s="2" t="s">
        <v>186</v>
      </c>
    </row>
    <row r="2" spans="1:6">
      <c r="B2" s="2" t="s">
        <v>2</v>
      </c>
      <c r="C2" s="2" t="s">
        <v>97</v>
      </c>
      <c r="D2" s="2" t="s">
        <v>2</v>
      </c>
      <c r="E2" s="2" t="s">
        <v>97</v>
      </c>
      <c r="F2" s="2" t="s">
        <v>44</v>
      </c>
    </row>
    <row r="3" spans="1:6">
      <c r="A3" s="3" t="s">
        <v>382</v>
      </c>
    </row>
    <row r="4" spans="1:6">
      <c r="A4" s="4" t="s">
        <v>383</v>
      </c>
      <c r="D4" s="6" t="n">
        <v>6263</v>
      </c>
      <c r="E4" s="6" t="n">
        <v>5797</v>
      </c>
      <c r="F4" s="6" t="n">
        <v>5797</v>
      </c>
    </row>
    <row r="5" spans="1:6">
      <c r="A5" s="4" t="s">
        <v>384</v>
      </c>
      <c r="D5" s="5" t="n">
        <v>-76</v>
      </c>
      <c r="E5" s="5" t="n">
        <v>-86</v>
      </c>
      <c r="F5" s="5" t="n">
        <v>-164</v>
      </c>
    </row>
    <row r="6" spans="1:6">
      <c r="A6" s="4" t="s">
        <v>385</v>
      </c>
      <c r="D6" s="5" t="n">
        <v>61</v>
      </c>
      <c r="E6" s="5" t="n">
        <v>145</v>
      </c>
      <c r="F6" s="5" t="n">
        <v>284</v>
      </c>
    </row>
    <row r="7" spans="1:6">
      <c r="A7" s="4" t="s">
        <v>386</v>
      </c>
      <c r="B7" s="6" t="n">
        <v>9</v>
      </c>
      <c r="C7" s="6" t="n">
        <v>29</v>
      </c>
      <c r="D7" s="5" t="n">
        <v>114</v>
      </c>
      <c r="E7" s="5" t="n">
        <v>231</v>
      </c>
      <c r="F7" s="5" t="n">
        <v>346</v>
      </c>
    </row>
    <row r="8" spans="1:6">
      <c r="A8" s="4" t="s">
        <v>387</v>
      </c>
      <c r="B8" s="5" t="n">
        <v>6362</v>
      </c>
      <c r="C8" s="5" t="n">
        <v>5986</v>
      </c>
      <c r="D8" s="5" t="n">
        <v>6362</v>
      </c>
      <c r="E8" s="5" t="n">
        <v>5986</v>
      </c>
      <c r="F8" s="5" t="n">
        <v>6263</v>
      </c>
    </row>
    <row r="9" spans="1:6">
      <c r="A9" s="3" t="s">
        <v>388</v>
      </c>
    </row>
    <row r="10" spans="1:6">
      <c r="A10" s="4" t="s">
        <v>389</v>
      </c>
      <c r="B10" s="5" t="n">
        <v>12</v>
      </c>
      <c r="C10" s="5" t="n">
        <v>15</v>
      </c>
      <c r="D10" s="5" t="n">
        <v>12</v>
      </c>
      <c r="E10" s="5" t="n">
        <v>15</v>
      </c>
      <c r="F10" s="5" t="n">
        <v>14</v>
      </c>
    </row>
    <row r="11" spans="1:6">
      <c r="A11" s="4" t="s">
        <v>390</v>
      </c>
      <c r="B11" s="5" t="n">
        <v>6350</v>
      </c>
      <c r="C11" s="5" t="n">
        <v>6072</v>
      </c>
      <c r="D11" s="5" t="n">
        <v>6350</v>
      </c>
      <c r="E11" s="5" t="n">
        <v>6072</v>
      </c>
      <c r="F11" s="5" t="n">
        <v>6249</v>
      </c>
    </row>
    <row r="12" spans="1:6">
      <c r="A12" s="3" t="s">
        <v>391</v>
      </c>
    </row>
    <row r="13" spans="1:6">
      <c r="A13" s="4" t="s">
        <v>392</v>
      </c>
      <c r="B13" s="5" t="n">
        <v>726707</v>
      </c>
      <c r="C13" s="5" t="n">
        <v>684333</v>
      </c>
      <c r="D13" s="5" t="n">
        <v>726707</v>
      </c>
      <c r="E13" s="5" t="n">
        <v>684333</v>
      </c>
      <c r="F13" s="5" t="n">
        <v>718462</v>
      </c>
    </row>
    <row r="14" spans="1:6">
      <c r="A14" s="4" t="s">
        <v>389</v>
      </c>
      <c r="B14" s="5" t="n">
        <v>4643</v>
      </c>
      <c r="C14" s="5" t="n">
        <v>4949</v>
      </c>
      <c r="D14" s="5" t="n">
        <v>4643</v>
      </c>
      <c r="E14" s="5" t="n">
        <v>4949</v>
      </c>
      <c r="F14" s="5" t="n">
        <v>4381</v>
      </c>
    </row>
    <row r="15" spans="1:6">
      <c r="A15" s="4" t="s">
        <v>390</v>
      </c>
      <c r="B15" s="5" t="n">
        <v>722064</v>
      </c>
      <c r="C15" s="5" t="n">
        <v>679384</v>
      </c>
      <c r="D15" s="5" t="n">
        <v>722064</v>
      </c>
      <c r="E15" s="5" t="n">
        <v>679384</v>
      </c>
      <c r="F15" s="5" t="n">
        <v>714081</v>
      </c>
    </row>
    <row r="16" spans="1:6">
      <c r="A16" s="4" t="s">
        <v>375</v>
      </c>
    </row>
    <row r="17" spans="1:6">
      <c r="A17" s="3" t="s">
        <v>382</v>
      </c>
    </row>
    <row r="18" spans="1:6">
      <c r="A18" s="4" t="s">
        <v>383</v>
      </c>
      <c r="D18" s="5" t="n">
        <v>430</v>
      </c>
      <c r="E18" s="5" t="n">
        <v>221</v>
      </c>
      <c r="F18" s="5" t="n">
        <v>221</v>
      </c>
    </row>
    <row r="19" spans="1:6">
      <c r="A19" s="4" t="s">
        <v>384</v>
      </c>
      <c r="D19" s="5" t="n">
        <v>-2</v>
      </c>
      <c r="E19" s="4" t="s">
        <v>49</v>
      </c>
      <c r="F19" s="4" t="s">
        <v>49</v>
      </c>
    </row>
    <row r="20" spans="1:6">
      <c r="A20" s="4" t="s">
        <v>385</v>
      </c>
      <c r="D20" s="4" t="s">
        <v>49</v>
      </c>
      <c r="E20" s="5" t="n">
        <v>3</v>
      </c>
      <c r="F20" s="5" t="n">
        <v>3</v>
      </c>
    </row>
    <row r="21" spans="1:6">
      <c r="A21" s="4" t="s">
        <v>386</v>
      </c>
      <c r="D21" s="5" t="n">
        <v>7</v>
      </c>
      <c r="E21" s="5" t="n">
        <v>48</v>
      </c>
      <c r="F21" s="5" t="n">
        <v>206</v>
      </c>
    </row>
    <row r="22" spans="1:6">
      <c r="A22" s="4" t="s">
        <v>387</v>
      </c>
      <c r="B22" s="5" t="n">
        <v>435</v>
      </c>
      <c r="C22" s="5" t="n">
        <v>272</v>
      </c>
      <c r="D22" s="5" t="n">
        <v>435</v>
      </c>
      <c r="E22" s="5" t="n">
        <v>272</v>
      </c>
      <c r="F22" s="5" t="n">
        <v>430</v>
      </c>
    </row>
    <row r="23" spans="1:6">
      <c r="A23" s="3" t="s">
        <v>388</v>
      </c>
    </row>
    <row r="24" spans="1:6">
      <c r="A24" s="4" t="s">
        <v>389</v>
      </c>
      <c r="B24" s="4" t="s">
        <v>49</v>
      </c>
      <c r="C24" s="4" t="s">
        <v>49</v>
      </c>
      <c r="D24" s="4" t="s">
        <v>49</v>
      </c>
      <c r="E24" s="4" t="s">
        <v>49</v>
      </c>
      <c r="F24" s="4" t="s">
        <v>49</v>
      </c>
    </row>
    <row r="25" spans="1:6">
      <c r="A25" s="4" t="s">
        <v>390</v>
      </c>
      <c r="B25" s="5" t="n">
        <v>435</v>
      </c>
      <c r="C25" s="5" t="n">
        <v>272</v>
      </c>
      <c r="D25" s="5" t="n">
        <v>435</v>
      </c>
      <c r="E25" s="5" t="n">
        <v>272</v>
      </c>
      <c r="F25" s="5" t="n">
        <v>430</v>
      </c>
    </row>
    <row r="26" spans="1:6">
      <c r="A26" s="3" t="s">
        <v>391</v>
      </c>
    </row>
    <row r="27" spans="1:6">
      <c r="A27" s="4" t="s">
        <v>392</v>
      </c>
      <c r="B27" s="5" t="n">
        <v>52641</v>
      </c>
      <c r="C27" s="5" t="n">
        <v>47853</v>
      </c>
      <c r="D27" s="5" t="n">
        <v>52641</v>
      </c>
      <c r="E27" s="5" t="n">
        <v>47853</v>
      </c>
      <c r="F27" s="5" t="n">
        <v>53933</v>
      </c>
    </row>
    <row r="28" spans="1:6">
      <c r="A28" s="4" t="s">
        <v>389</v>
      </c>
      <c r="B28" s="4" t="s">
        <v>49</v>
      </c>
      <c r="C28" s="4" t="s">
        <v>49</v>
      </c>
      <c r="D28" s="4" t="s">
        <v>49</v>
      </c>
      <c r="E28" s="4" t="s">
        <v>49</v>
      </c>
      <c r="F28" s="4" t="s">
        <v>49</v>
      </c>
    </row>
    <row r="29" spans="1:6">
      <c r="A29" s="4" t="s">
        <v>390</v>
      </c>
      <c r="B29" s="5" t="n">
        <v>52641</v>
      </c>
      <c r="C29" s="5" t="n">
        <v>47853</v>
      </c>
      <c r="D29" s="5" t="n">
        <v>52641</v>
      </c>
      <c r="E29" s="5" t="n">
        <v>47853</v>
      </c>
      <c r="F29" s="5" t="n">
        <v>53933</v>
      </c>
    </row>
    <row r="30" spans="1:6">
      <c r="A30" s="4" t="s">
        <v>376</v>
      </c>
    </row>
    <row r="31" spans="1:6">
      <c r="A31" s="3" t="s">
        <v>382</v>
      </c>
    </row>
    <row r="32" spans="1:6">
      <c r="A32" s="4" t="s">
        <v>383</v>
      </c>
      <c r="D32" s="5" t="n">
        <v>89</v>
      </c>
      <c r="E32" s="5" t="n">
        <v>101</v>
      </c>
      <c r="F32" s="5" t="n">
        <v>101</v>
      </c>
    </row>
    <row r="33" spans="1:6">
      <c r="A33" s="4" t="s">
        <v>384</v>
      </c>
      <c r="D33" s="4" t="s">
        <v>49</v>
      </c>
      <c r="E33" s="4" t="s">
        <v>49</v>
      </c>
      <c r="F33" s="4" t="s">
        <v>49</v>
      </c>
    </row>
    <row r="34" spans="1:6">
      <c r="A34" s="4" t="s">
        <v>385</v>
      </c>
      <c r="D34" s="4" t="s">
        <v>49</v>
      </c>
      <c r="E34" s="4" t="s">
        <v>49</v>
      </c>
      <c r="F34" s="4" t="s">
        <v>49</v>
      </c>
    </row>
    <row r="35" spans="1:6">
      <c r="A35" s="4" t="s">
        <v>386</v>
      </c>
      <c r="D35" s="5" t="n">
        <v>-12</v>
      </c>
      <c r="E35" s="5" t="n">
        <v>11</v>
      </c>
      <c r="F35" s="5" t="n">
        <v>-12</v>
      </c>
    </row>
    <row r="36" spans="1:6">
      <c r="A36" s="4" t="s">
        <v>387</v>
      </c>
      <c r="B36" s="5" t="n">
        <v>77</v>
      </c>
      <c r="C36" s="5" t="n">
        <v>112</v>
      </c>
      <c r="D36" s="5" t="n">
        <v>77</v>
      </c>
      <c r="E36" s="5" t="n">
        <v>112</v>
      </c>
      <c r="F36" s="5" t="n">
        <v>89</v>
      </c>
    </row>
    <row r="37" spans="1:6">
      <c r="A37" s="3" t="s">
        <v>388</v>
      </c>
    </row>
    <row r="38" spans="1:6">
      <c r="A38" s="4" t="s">
        <v>389</v>
      </c>
      <c r="B38" s="4" t="s">
        <v>49</v>
      </c>
      <c r="C38" s="4" t="s">
        <v>49</v>
      </c>
      <c r="D38" s="4" t="s">
        <v>49</v>
      </c>
      <c r="E38" s="4" t="s">
        <v>49</v>
      </c>
      <c r="F38" s="4" t="s">
        <v>49</v>
      </c>
    </row>
    <row r="39" spans="1:6">
      <c r="A39" s="4" t="s">
        <v>390</v>
      </c>
      <c r="B39" s="5" t="n">
        <v>77</v>
      </c>
      <c r="C39" s="5" t="n">
        <v>112</v>
      </c>
      <c r="D39" s="5" t="n">
        <v>77</v>
      </c>
      <c r="E39" s="5" t="n">
        <v>112</v>
      </c>
      <c r="F39" s="5" t="n">
        <v>89</v>
      </c>
    </row>
    <row r="40" spans="1:6">
      <c r="A40" s="3" t="s">
        <v>391</v>
      </c>
    </row>
    <row r="41" spans="1:6">
      <c r="A41" s="4" t="s">
        <v>392</v>
      </c>
      <c r="B41" s="5" t="n">
        <v>61284</v>
      </c>
      <c r="C41" s="5" t="n">
        <v>55479</v>
      </c>
      <c r="D41" s="5" t="n">
        <v>61284</v>
      </c>
      <c r="E41" s="5" t="n">
        <v>55479</v>
      </c>
      <c r="F41" s="5" t="n">
        <v>58440</v>
      </c>
    </row>
    <row r="42" spans="1:6">
      <c r="A42" s="4" t="s">
        <v>389</v>
      </c>
      <c r="B42" s="4" t="s">
        <v>49</v>
      </c>
      <c r="C42" s="4" t="s">
        <v>49</v>
      </c>
      <c r="D42" s="4" t="s">
        <v>49</v>
      </c>
      <c r="E42" s="4" t="s">
        <v>49</v>
      </c>
      <c r="F42" s="4" t="s">
        <v>49</v>
      </c>
    </row>
    <row r="43" spans="1:6">
      <c r="A43" s="4" t="s">
        <v>390</v>
      </c>
      <c r="B43" s="5" t="n">
        <v>61284</v>
      </c>
      <c r="C43" s="5" t="n">
        <v>55479</v>
      </c>
      <c r="D43" s="5" t="n">
        <v>61284</v>
      </c>
      <c r="E43" s="5" t="n">
        <v>55479</v>
      </c>
      <c r="F43" s="5" t="n">
        <v>58440</v>
      </c>
    </row>
    <row r="44" spans="1:6">
      <c r="A44" s="4" t="s">
        <v>377</v>
      </c>
    </row>
    <row r="45" spans="1:6">
      <c r="A45" s="3" t="s">
        <v>382</v>
      </c>
    </row>
    <row r="46" spans="1:6">
      <c r="A46" s="4" t="s">
        <v>383</v>
      </c>
      <c r="D46" s="5" t="n">
        <v>431</v>
      </c>
      <c r="E46" s="5" t="n">
        <v>461</v>
      </c>
      <c r="F46" s="5" t="n">
        <v>461</v>
      </c>
    </row>
    <row r="47" spans="1:6">
      <c r="A47" s="4" t="s">
        <v>384</v>
      </c>
      <c r="D47" s="5" t="n">
        <v>-7</v>
      </c>
      <c r="E47" s="5" t="n">
        <v>-1</v>
      </c>
      <c r="F47" s="5" t="n">
        <v>-1</v>
      </c>
    </row>
    <row r="48" spans="1:6">
      <c r="A48" s="4" t="s">
        <v>385</v>
      </c>
      <c r="D48" s="4" t="s">
        <v>49</v>
      </c>
      <c r="E48" s="5" t="n">
        <v>2</v>
      </c>
      <c r="F48" s="5" t="n">
        <v>4</v>
      </c>
    </row>
    <row r="49" spans="1:6">
      <c r="A49" s="4" t="s">
        <v>386</v>
      </c>
      <c r="D49" s="5" t="n">
        <v>-20</v>
      </c>
      <c r="E49" s="5" t="n">
        <v>210</v>
      </c>
      <c r="F49" s="5" t="n">
        <v>-33</v>
      </c>
    </row>
    <row r="50" spans="1:6">
      <c r="A50" s="4" t="s">
        <v>387</v>
      </c>
      <c r="B50" s="5" t="n">
        <v>404</v>
      </c>
      <c r="C50" s="5" t="n">
        <v>672</v>
      </c>
      <c r="D50" s="5" t="n">
        <v>404</v>
      </c>
      <c r="E50" s="5" t="n">
        <v>672</v>
      </c>
      <c r="F50" s="5" t="n">
        <v>431</v>
      </c>
    </row>
    <row r="51" spans="1:6">
      <c r="A51" s="3" t="s">
        <v>388</v>
      </c>
    </row>
    <row r="52" spans="1:6">
      <c r="A52" s="4" t="s">
        <v>389</v>
      </c>
      <c r="B52" s="4" t="s">
        <v>49</v>
      </c>
      <c r="C52" s="5" t="n">
        <v>1</v>
      </c>
      <c r="D52" s="4" t="s">
        <v>49</v>
      </c>
      <c r="E52" s="5" t="n">
        <v>1</v>
      </c>
      <c r="F52" s="4" t="s">
        <v>49</v>
      </c>
    </row>
    <row r="53" spans="1:6">
      <c r="A53" s="4" t="s">
        <v>390</v>
      </c>
      <c r="B53" s="5" t="n">
        <v>404</v>
      </c>
      <c r="C53" s="5" t="n">
        <v>671</v>
      </c>
      <c r="D53" s="5" t="n">
        <v>404</v>
      </c>
      <c r="E53" s="5" t="n">
        <v>671</v>
      </c>
      <c r="F53" s="5" t="n">
        <v>431</v>
      </c>
    </row>
    <row r="54" spans="1:6">
      <c r="A54" s="3" t="s">
        <v>391</v>
      </c>
    </row>
    <row r="55" spans="1:6">
      <c r="A55" s="4" t="s">
        <v>392</v>
      </c>
      <c r="B55" s="5" t="n">
        <v>49927</v>
      </c>
      <c r="C55" s="5" t="n">
        <v>50190</v>
      </c>
      <c r="D55" s="5" t="n">
        <v>49927</v>
      </c>
      <c r="E55" s="5" t="n">
        <v>50190</v>
      </c>
      <c r="F55" s="5" t="n">
        <v>52764</v>
      </c>
    </row>
    <row r="56" spans="1:6">
      <c r="A56" s="4" t="s">
        <v>389</v>
      </c>
      <c r="B56" s="5" t="n">
        <v>542</v>
      </c>
      <c r="C56" s="5" t="n">
        <v>424</v>
      </c>
      <c r="D56" s="5" t="n">
        <v>542</v>
      </c>
      <c r="E56" s="5" t="n">
        <v>424</v>
      </c>
      <c r="F56" s="5" t="n">
        <v>322</v>
      </c>
    </row>
    <row r="57" spans="1:6">
      <c r="A57" s="4" t="s">
        <v>390</v>
      </c>
      <c r="B57" s="5" t="n">
        <v>49385</v>
      </c>
      <c r="C57" s="5" t="n">
        <v>49766</v>
      </c>
      <c r="D57" s="5" t="n">
        <v>49385</v>
      </c>
      <c r="E57" s="5" t="n">
        <v>49766</v>
      </c>
      <c r="F57" s="5" t="n">
        <v>52442</v>
      </c>
    </row>
    <row r="58" spans="1:6">
      <c r="A58" s="4" t="s">
        <v>378</v>
      </c>
    </row>
    <row r="59" spans="1:6">
      <c r="A59" s="3" t="s">
        <v>382</v>
      </c>
    </row>
    <row r="60" spans="1:6">
      <c r="A60" s="4" t="s">
        <v>383</v>
      </c>
      <c r="D60" s="5" t="n">
        <v>4318</v>
      </c>
      <c r="E60" s="5" t="n">
        <v>3077</v>
      </c>
      <c r="F60" s="5" t="n">
        <v>3077</v>
      </c>
    </row>
    <row r="61" spans="1:6">
      <c r="A61" s="4" t="s">
        <v>384</v>
      </c>
      <c r="D61" s="4" t="s">
        <v>49</v>
      </c>
      <c r="E61" s="4" t="s">
        <v>49</v>
      </c>
      <c r="F61" s="4" t="s">
        <v>49</v>
      </c>
    </row>
    <row r="62" spans="1:6">
      <c r="A62" s="4" t="s">
        <v>385</v>
      </c>
      <c r="D62" s="5" t="n">
        <v>41</v>
      </c>
      <c r="E62" s="5" t="n">
        <v>114</v>
      </c>
      <c r="F62" s="5" t="n">
        <v>210</v>
      </c>
    </row>
    <row r="63" spans="1:6">
      <c r="A63" s="4" t="s">
        <v>386</v>
      </c>
      <c r="D63" s="5" t="n">
        <v>99</v>
      </c>
      <c r="E63" s="5" t="n">
        <v>-573</v>
      </c>
      <c r="F63" s="5" t="n">
        <v>1031</v>
      </c>
    </row>
    <row r="64" spans="1:6">
      <c r="A64" s="4" t="s">
        <v>387</v>
      </c>
      <c r="B64" s="5" t="n">
        <v>4458</v>
      </c>
      <c r="C64" s="5" t="n">
        <v>2618</v>
      </c>
      <c r="D64" s="5" t="n">
        <v>4458</v>
      </c>
      <c r="E64" s="5" t="n">
        <v>2618</v>
      </c>
      <c r="F64" s="5" t="n">
        <v>4318</v>
      </c>
    </row>
    <row r="65" spans="1:6">
      <c r="A65" s="3" t="s">
        <v>388</v>
      </c>
    </row>
    <row r="66" spans="1:6">
      <c r="A66" s="4" t="s">
        <v>389</v>
      </c>
      <c r="B66" s="5" t="n">
        <v>12</v>
      </c>
      <c r="C66" s="5" t="n">
        <v>14</v>
      </c>
      <c r="D66" s="5" t="n">
        <v>12</v>
      </c>
      <c r="E66" s="5" t="n">
        <v>14</v>
      </c>
      <c r="F66" s="5" t="n">
        <v>14</v>
      </c>
    </row>
    <row r="67" spans="1:6">
      <c r="A67" s="4" t="s">
        <v>390</v>
      </c>
      <c r="B67" s="5" t="n">
        <v>4446</v>
      </c>
      <c r="C67" s="5" t="n">
        <v>2604</v>
      </c>
      <c r="D67" s="5" t="n">
        <v>4446</v>
      </c>
      <c r="E67" s="5" t="n">
        <v>2604</v>
      </c>
      <c r="F67" s="5" t="n">
        <v>4304</v>
      </c>
    </row>
    <row r="68" spans="1:6">
      <c r="A68" s="3" t="s">
        <v>391</v>
      </c>
    </row>
    <row r="69" spans="1:6">
      <c r="A69" s="4" t="s">
        <v>392</v>
      </c>
      <c r="B69" s="5" t="n">
        <v>524348</v>
      </c>
      <c r="C69" s="5" t="n">
        <v>486107</v>
      </c>
      <c r="D69" s="5" t="n">
        <v>524348</v>
      </c>
      <c r="E69" s="5" t="n">
        <v>486107</v>
      </c>
      <c r="F69" s="5" t="n">
        <v>513833</v>
      </c>
    </row>
    <row r="70" spans="1:6">
      <c r="A70" s="4" t="s">
        <v>389</v>
      </c>
      <c r="B70" s="5" t="n">
        <v>4047</v>
      </c>
      <c r="C70" s="5" t="n">
        <v>4464</v>
      </c>
      <c r="D70" s="5" t="n">
        <v>4047</v>
      </c>
      <c r="E70" s="5" t="n">
        <v>4464</v>
      </c>
      <c r="F70" s="5" t="n">
        <v>4030</v>
      </c>
    </row>
    <row r="71" spans="1:6">
      <c r="A71" s="4" t="s">
        <v>390</v>
      </c>
      <c r="B71" s="5" t="n">
        <v>520301</v>
      </c>
      <c r="C71" s="5" t="n">
        <v>481643</v>
      </c>
      <c r="D71" s="5" t="n">
        <v>520301</v>
      </c>
      <c r="E71" s="5" t="n">
        <v>481643</v>
      </c>
      <c r="F71" s="5" t="n">
        <v>509803</v>
      </c>
    </row>
    <row r="72" spans="1:6">
      <c r="A72" s="4" t="s">
        <v>379</v>
      </c>
    </row>
    <row r="73" spans="1:6">
      <c r="A73" s="3" t="s">
        <v>382</v>
      </c>
    </row>
    <row r="74" spans="1:6">
      <c r="A74" s="4" t="s">
        <v>383</v>
      </c>
      <c r="D74" s="5" t="n">
        <v>261</v>
      </c>
      <c r="E74" s="5" t="n">
        <v>308</v>
      </c>
      <c r="F74" s="5" t="n">
        <v>308</v>
      </c>
    </row>
    <row r="75" spans="1:6">
      <c r="A75" s="4" t="s">
        <v>384</v>
      </c>
      <c r="D75" s="5" t="n">
        <v>-1</v>
      </c>
      <c r="E75" s="4" t="s">
        <v>49</v>
      </c>
      <c r="F75" s="5" t="n">
        <v>-23</v>
      </c>
    </row>
    <row r="76" spans="1:6">
      <c r="A76" s="4" t="s">
        <v>385</v>
      </c>
      <c r="D76" s="4" t="s">
        <v>49</v>
      </c>
      <c r="E76" s="5" t="n">
        <v>5</v>
      </c>
      <c r="F76" s="5" t="n">
        <v>6</v>
      </c>
    </row>
    <row r="77" spans="1:6">
      <c r="A77" s="4" t="s">
        <v>386</v>
      </c>
      <c r="D77" s="5" t="n">
        <v>-13</v>
      </c>
      <c r="E77" s="5" t="n">
        <v>716</v>
      </c>
      <c r="F77" s="5" t="n">
        <v>-30</v>
      </c>
    </row>
    <row r="78" spans="1:6">
      <c r="A78" s="4" t="s">
        <v>387</v>
      </c>
      <c r="B78" s="5" t="n">
        <v>247</v>
      </c>
      <c r="C78" s="5" t="n">
        <v>1029</v>
      </c>
      <c r="D78" s="5" t="n">
        <v>247</v>
      </c>
      <c r="E78" s="5" t="n">
        <v>1029</v>
      </c>
      <c r="F78" s="5" t="n">
        <v>261</v>
      </c>
    </row>
    <row r="79" spans="1:6">
      <c r="A79" s="3" t="s">
        <v>388</v>
      </c>
    </row>
    <row r="80" spans="1:6">
      <c r="A80" s="4" t="s">
        <v>389</v>
      </c>
      <c r="B80" s="4" t="s">
        <v>49</v>
      </c>
      <c r="C80" s="4" t="s">
        <v>49</v>
      </c>
      <c r="D80" s="4" t="s">
        <v>49</v>
      </c>
      <c r="E80" s="4" t="s">
        <v>49</v>
      </c>
      <c r="F80" s="4" t="s">
        <v>49</v>
      </c>
    </row>
    <row r="81" spans="1:6">
      <c r="A81" s="4" t="s">
        <v>390</v>
      </c>
      <c r="B81" s="5" t="n">
        <v>247</v>
      </c>
      <c r="C81" s="5" t="n">
        <v>1029</v>
      </c>
      <c r="D81" s="5" t="n">
        <v>247</v>
      </c>
      <c r="E81" s="5" t="n">
        <v>1029</v>
      </c>
      <c r="F81" s="5" t="n">
        <v>261</v>
      </c>
    </row>
    <row r="82" spans="1:6">
      <c r="A82" s="3" t="s">
        <v>391</v>
      </c>
    </row>
    <row r="83" spans="1:6">
      <c r="A83" s="4" t="s">
        <v>392</v>
      </c>
      <c r="B83" s="5" t="n">
        <v>28465</v>
      </c>
      <c r="C83" s="5" t="n">
        <v>32319</v>
      </c>
      <c r="D83" s="5" t="n">
        <v>28465</v>
      </c>
      <c r="E83" s="5" t="n">
        <v>32319</v>
      </c>
      <c r="F83" s="5" t="n">
        <v>29583</v>
      </c>
    </row>
    <row r="84" spans="1:6">
      <c r="A84" s="4" t="s">
        <v>389</v>
      </c>
      <c r="B84" s="5" t="n">
        <v>54</v>
      </c>
      <c r="C84" s="5" t="n">
        <v>61</v>
      </c>
      <c r="D84" s="5" t="n">
        <v>54</v>
      </c>
      <c r="E84" s="5" t="n">
        <v>61</v>
      </c>
      <c r="F84" s="5" t="n">
        <v>29</v>
      </c>
    </row>
    <row r="85" spans="1:6">
      <c r="A85" s="4" t="s">
        <v>390</v>
      </c>
      <c r="B85" s="5" t="n">
        <v>28411</v>
      </c>
      <c r="C85" s="5" t="n">
        <v>32258</v>
      </c>
      <c r="D85" s="5" t="n">
        <v>28411</v>
      </c>
      <c r="E85" s="5" t="n">
        <v>32258</v>
      </c>
      <c r="F85" s="5" t="n">
        <v>29554</v>
      </c>
    </row>
    <row r="86" spans="1:6">
      <c r="A86" s="4" t="s">
        <v>380</v>
      </c>
    </row>
    <row r="87" spans="1:6">
      <c r="A87" s="3" t="s">
        <v>382</v>
      </c>
    </row>
    <row r="88" spans="1:6">
      <c r="A88" s="4" t="s">
        <v>383</v>
      </c>
      <c r="D88" s="5" t="n">
        <v>88</v>
      </c>
      <c r="E88" s="5" t="n">
        <v>35</v>
      </c>
      <c r="F88" s="5" t="n">
        <v>35</v>
      </c>
    </row>
    <row r="89" spans="1:6">
      <c r="A89" s="4" t="s">
        <v>384</v>
      </c>
      <c r="D89" s="5" t="n">
        <v>-66</v>
      </c>
      <c r="E89" s="5" t="n">
        <v>-85</v>
      </c>
      <c r="F89" s="5" t="n">
        <v>-140</v>
      </c>
    </row>
    <row r="90" spans="1:6">
      <c r="A90" s="4" t="s">
        <v>385</v>
      </c>
      <c r="D90" s="5" t="n">
        <v>20</v>
      </c>
      <c r="E90" s="5" t="n">
        <v>21</v>
      </c>
      <c r="F90" s="5" t="n">
        <v>61</v>
      </c>
    </row>
    <row r="91" spans="1:6">
      <c r="A91" s="4" t="s">
        <v>386</v>
      </c>
      <c r="D91" s="5" t="n">
        <v>59</v>
      </c>
      <c r="E91" s="5" t="n">
        <v>142</v>
      </c>
      <c r="F91" s="5" t="n">
        <v>132</v>
      </c>
    </row>
    <row r="92" spans="1:6">
      <c r="A92" s="4" t="s">
        <v>387</v>
      </c>
      <c r="B92" s="5" t="n">
        <v>101</v>
      </c>
      <c r="C92" s="5" t="n">
        <v>113</v>
      </c>
      <c r="D92" s="5" t="n">
        <v>101</v>
      </c>
      <c r="E92" s="5" t="n">
        <v>113</v>
      </c>
      <c r="F92" s="5" t="n">
        <v>88</v>
      </c>
    </row>
    <row r="93" spans="1:6">
      <c r="A93" s="3" t="s">
        <v>388</v>
      </c>
    </row>
    <row r="94" spans="1:6">
      <c r="A94" s="4" t="s">
        <v>389</v>
      </c>
      <c r="B94" s="4" t="s">
        <v>49</v>
      </c>
      <c r="C94" s="4" t="s">
        <v>49</v>
      </c>
      <c r="D94" s="4" t="s">
        <v>49</v>
      </c>
      <c r="E94" s="4" t="s">
        <v>49</v>
      </c>
      <c r="F94" s="4" t="s">
        <v>49</v>
      </c>
    </row>
    <row r="95" spans="1:6">
      <c r="A95" s="4" t="s">
        <v>390</v>
      </c>
      <c r="B95" s="5" t="n">
        <v>101</v>
      </c>
      <c r="C95" s="5" t="n">
        <v>113</v>
      </c>
      <c r="D95" s="5" t="n">
        <v>101</v>
      </c>
      <c r="E95" s="5" t="n">
        <v>113</v>
      </c>
      <c r="F95" s="5" t="n">
        <v>88</v>
      </c>
    </row>
    <row r="96" spans="1:6">
      <c r="A96" s="3" t="s">
        <v>391</v>
      </c>
    </row>
    <row r="97" spans="1:6">
      <c r="A97" s="4" t="s">
        <v>392</v>
      </c>
      <c r="B97" s="5" t="n">
        <v>10042</v>
      </c>
      <c r="C97" s="5" t="n">
        <v>1238</v>
      </c>
      <c r="D97" s="5" t="n">
        <v>10042</v>
      </c>
      <c r="E97" s="5" t="n">
        <v>1238</v>
      </c>
      <c r="F97" s="5" t="n">
        <v>9909</v>
      </c>
    </row>
    <row r="98" spans="1:6">
      <c r="A98" s="4" t="s">
        <v>389</v>
      </c>
      <c r="B98" s="4" t="s">
        <v>49</v>
      </c>
      <c r="C98" s="4" t="s">
        <v>49</v>
      </c>
      <c r="D98" s="4" t="s">
        <v>49</v>
      </c>
      <c r="E98" s="4" t="s">
        <v>49</v>
      </c>
      <c r="F98" s="4" t="s">
        <v>49</v>
      </c>
    </row>
    <row r="99" spans="1:6">
      <c r="A99" s="4" t="s">
        <v>390</v>
      </c>
      <c r="B99" s="5" t="n">
        <v>10042</v>
      </c>
      <c r="C99" s="5" t="n">
        <v>12385</v>
      </c>
      <c r="D99" s="5" t="n">
        <v>10042</v>
      </c>
      <c r="E99" s="5" t="n">
        <v>12385</v>
      </c>
      <c r="F99" s="5" t="n">
        <v>9909</v>
      </c>
    </row>
    <row r="100" spans="1:6">
      <c r="A100" s="4" t="s">
        <v>393</v>
      </c>
    </row>
    <row r="101" spans="1:6">
      <c r="A101" s="3" t="s">
        <v>382</v>
      </c>
    </row>
    <row r="102" spans="1:6">
      <c r="A102" s="4" t="s">
        <v>383</v>
      </c>
      <c r="D102" s="5" t="n">
        <v>646</v>
      </c>
      <c r="E102" s="5" t="n">
        <v>1594</v>
      </c>
      <c r="F102" s="5" t="n">
        <v>1594</v>
      </c>
    </row>
    <row r="103" spans="1:6">
      <c r="A103" s="4" t="s">
        <v>384</v>
      </c>
      <c r="D103" s="4" t="s">
        <v>49</v>
      </c>
      <c r="E103" s="4" t="s">
        <v>49</v>
      </c>
      <c r="F103" s="4" t="s">
        <v>49</v>
      </c>
    </row>
    <row r="104" spans="1:6">
      <c r="A104" s="4" t="s">
        <v>385</v>
      </c>
      <c r="D104" s="4" t="s">
        <v>49</v>
      </c>
      <c r="E104" s="4" t="s">
        <v>49</v>
      </c>
      <c r="F104" s="4" t="s">
        <v>49</v>
      </c>
    </row>
    <row r="105" spans="1:6">
      <c r="A105" s="4" t="s">
        <v>386</v>
      </c>
      <c r="D105" s="5" t="n">
        <v>-6</v>
      </c>
      <c r="E105" s="5" t="n">
        <v>-323</v>
      </c>
      <c r="F105" s="5" t="n">
        <v>-948</v>
      </c>
    </row>
    <row r="106" spans="1:6">
      <c r="A106" s="4" t="s">
        <v>387</v>
      </c>
      <c r="B106" s="5" t="n">
        <v>640</v>
      </c>
      <c r="C106" s="5" t="n">
        <v>1303</v>
      </c>
      <c r="D106" s="5" t="n">
        <v>640</v>
      </c>
      <c r="E106" s="5" t="n">
        <v>1303</v>
      </c>
      <c r="F106" s="5" t="n">
        <v>646</v>
      </c>
    </row>
    <row r="107" spans="1:6">
      <c r="A107" s="3" t="s">
        <v>388</v>
      </c>
    </row>
    <row r="108" spans="1:6">
      <c r="A108" s="4" t="s">
        <v>389</v>
      </c>
      <c r="B108" s="4" t="s">
        <v>49</v>
      </c>
      <c r="C108" s="4" t="s">
        <v>49</v>
      </c>
      <c r="D108" s="4" t="s">
        <v>49</v>
      </c>
      <c r="E108" s="4" t="s">
        <v>49</v>
      </c>
      <c r="F108" s="4" t="s">
        <v>49</v>
      </c>
    </row>
    <row r="109" spans="1:6">
      <c r="A109" s="4" t="s">
        <v>390</v>
      </c>
      <c r="B109" s="5" t="n">
        <v>640</v>
      </c>
      <c r="C109" s="5" t="n">
        <v>1271</v>
      </c>
      <c r="D109" s="5" t="n">
        <v>640</v>
      </c>
      <c r="E109" s="5" t="n">
        <v>1271</v>
      </c>
      <c r="F109" s="5" t="n">
        <v>646</v>
      </c>
    </row>
    <row r="110" spans="1:6">
      <c r="A110" s="3" t="s">
        <v>391</v>
      </c>
    </row>
    <row r="111" spans="1:6">
      <c r="A111" s="4" t="s">
        <v>392</v>
      </c>
      <c r="B111" s="4" t="s">
        <v>49</v>
      </c>
      <c r="C111" s="4" t="s">
        <v>49</v>
      </c>
      <c r="D111" s="4" t="s">
        <v>49</v>
      </c>
      <c r="E111" s="4" t="s">
        <v>49</v>
      </c>
      <c r="F111" s="4" t="s">
        <v>49</v>
      </c>
    </row>
    <row r="112" spans="1:6">
      <c r="A112" s="4" t="s">
        <v>389</v>
      </c>
      <c r="B112" s="4" t="s">
        <v>49</v>
      </c>
      <c r="C112" s="4" t="s">
        <v>49</v>
      </c>
      <c r="D112" s="4" t="s">
        <v>49</v>
      </c>
      <c r="E112" s="4" t="s">
        <v>49</v>
      </c>
      <c r="F112" s="4" t="s">
        <v>49</v>
      </c>
    </row>
    <row r="113" spans="1:6">
      <c r="A113" s="4" t="s">
        <v>390</v>
      </c>
      <c r="B113" s="4" t="s">
        <v>49</v>
      </c>
      <c r="C113" s="4" t="s">
        <v>49</v>
      </c>
      <c r="D113" s="4" t="s">
        <v>49</v>
      </c>
      <c r="E113" s="4" t="s">
        <v>49</v>
      </c>
      <c r="F113" s="4" t="s">
        <v>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94</v>
      </c>
      <c r="B1" s="2" t="s">
        <v>96</v>
      </c>
      <c r="E1" s="2" t="s">
        <v>1</v>
      </c>
      <c r="G1" s="2" t="s">
        <v>186</v>
      </c>
    </row>
    <row r="2" spans="1:7">
      <c r="B2" s="2" t="s">
        <v>2</v>
      </c>
      <c r="C2" s="2" t="s">
        <v>44</v>
      </c>
      <c r="D2" s="2" t="s">
        <v>97</v>
      </c>
      <c r="E2" s="2" t="s">
        <v>2</v>
      </c>
      <c r="F2" s="2" t="s">
        <v>97</v>
      </c>
      <c r="G2" s="2" t="s">
        <v>44</v>
      </c>
    </row>
    <row r="3" spans="1:7">
      <c r="A3" s="3" t="s">
        <v>395</v>
      </c>
    </row>
    <row r="4" spans="1:7">
      <c r="A4" s="4" t="s">
        <v>396</v>
      </c>
      <c r="E4" s="6" t="n">
        <v>5937</v>
      </c>
      <c r="F4" s="6" t="n">
        <v>5549</v>
      </c>
      <c r="G4" s="6" t="n">
        <v>5549</v>
      </c>
    </row>
    <row r="5" spans="1:7">
      <c r="A5" s="4" t="s">
        <v>397</v>
      </c>
      <c r="E5" s="5" t="n">
        <v>106</v>
      </c>
      <c r="F5" s="5" t="n">
        <v>1778</v>
      </c>
    </row>
    <row r="6" spans="1:7">
      <c r="A6" s="4" t="s">
        <v>398</v>
      </c>
      <c r="E6" s="5" t="n">
        <v>1668</v>
      </c>
      <c r="F6" s="5" t="n">
        <v>936</v>
      </c>
    </row>
    <row r="7" spans="1:7">
      <c r="A7" s="4" t="s">
        <v>399</v>
      </c>
      <c r="B7" s="6" t="n">
        <v>4375</v>
      </c>
      <c r="C7" s="6" t="n">
        <v>5937</v>
      </c>
      <c r="D7" s="6" t="n">
        <v>6391</v>
      </c>
      <c r="E7" s="5" t="n">
        <v>4375</v>
      </c>
      <c r="F7" s="5" t="n">
        <v>6391</v>
      </c>
      <c r="G7" s="5" t="n">
        <v>5937</v>
      </c>
    </row>
    <row r="8" spans="1:7">
      <c r="A8" s="3" t="s">
        <v>400</v>
      </c>
    </row>
    <row r="9" spans="1:7">
      <c r="A9" s="4" t="s">
        <v>401</v>
      </c>
      <c r="B9" s="5" t="n">
        <v>4643</v>
      </c>
      <c r="C9" s="5" t="n">
        <v>4381</v>
      </c>
      <c r="D9" s="5" t="n">
        <v>4949</v>
      </c>
      <c r="E9" s="5" t="n">
        <v>4643</v>
      </c>
      <c r="F9" s="5" t="n">
        <v>4949</v>
      </c>
      <c r="G9" s="5" t="n">
        <v>4381</v>
      </c>
    </row>
    <row r="10" spans="1:7">
      <c r="A10" s="4" t="s">
        <v>402</v>
      </c>
      <c r="B10" s="5" t="n">
        <v>425</v>
      </c>
      <c r="C10" s="5" t="n">
        <v>453</v>
      </c>
      <c r="E10" s="5" t="n">
        <v>425</v>
      </c>
      <c r="G10" s="5" t="n">
        <v>453</v>
      </c>
    </row>
    <row r="11" spans="1:7">
      <c r="A11" s="4" t="s">
        <v>403</v>
      </c>
      <c r="B11" s="5" t="n">
        <v>12</v>
      </c>
      <c r="C11" s="5" t="n">
        <v>14</v>
      </c>
      <c r="D11" s="5" t="n">
        <v>15</v>
      </c>
      <c r="E11" s="5" t="n">
        <v>12</v>
      </c>
      <c r="F11" s="5" t="n">
        <v>15</v>
      </c>
      <c r="G11" s="5" t="n">
        <v>14</v>
      </c>
    </row>
    <row r="12" spans="1:7">
      <c r="A12" s="4" t="s">
        <v>404</v>
      </c>
      <c r="B12" s="5" t="n">
        <v>2729</v>
      </c>
      <c r="C12" s="5" t="n">
        <v>3928</v>
      </c>
      <c r="E12" s="5" t="n">
        <v>2729</v>
      </c>
      <c r="G12" s="5" t="n">
        <v>3928</v>
      </c>
    </row>
    <row r="13" spans="1:7">
      <c r="A13" s="4" t="s">
        <v>405</v>
      </c>
      <c r="B13" s="5" t="n">
        <v>4768</v>
      </c>
      <c r="C13" s="5" t="n">
        <v>4128</v>
      </c>
      <c r="D13" s="5" t="n">
        <v>5148</v>
      </c>
      <c r="E13" s="5" t="n">
        <v>4797</v>
      </c>
      <c r="F13" s="5" t="n">
        <v>5029</v>
      </c>
      <c r="G13" s="5" t="n">
        <v>4128</v>
      </c>
    </row>
    <row r="14" spans="1:7">
      <c r="A14" s="4" t="s">
        <v>406</v>
      </c>
      <c r="B14" s="6" t="n">
        <v>105</v>
      </c>
      <c r="C14" s="6" t="n">
        <v>160</v>
      </c>
      <c r="D14" s="6" t="n">
        <v>115</v>
      </c>
      <c r="E14" s="6" t="n">
        <v>205</v>
      </c>
      <c r="F14" s="6" t="n">
        <v>200</v>
      </c>
      <c r="G14" s="6" t="n">
        <v>16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6"/>
  </cols>
  <sheetData>
    <row r="1" spans="1:7">
      <c r="A1" s="1" t="s">
        <v>407</v>
      </c>
      <c r="B1" s="2" t="s">
        <v>96</v>
      </c>
      <c r="E1" s="2" t="s">
        <v>1</v>
      </c>
      <c r="G1" s="2" t="s">
        <v>186</v>
      </c>
    </row>
    <row r="2" spans="1:7">
      <c r="B2" s="2" t="s">
        <v>2</v>
      </c>
      <c r="C2" s="2" t="s">
        <v>44</v>
      </c>
      <c r="D2" s="2" t="s">
        <v>97</v>
      </c>
      <c r="E2" s="2" t="s">
        <v>2</v>
      </c>
      <c r="F2" s="2" t="s">
        <v>97</v>
      </c>
      <c r="G2" s="2" t="s">
        <v>44</v>
      </c>
    </row>
    <row r="3" spans="1:7">
      <c r="A3" s="3" t="s">
        <v>408</v>
      </c>
    </row>
    <row r="4" spans="1:7">
      <c r="A4" s="4" t="s">
        <v>409</v>
      </c>
      <c r="B4" s="6" t="n">
        <v>2729</v>
      </c>
      <c r="C4" s="6" t="n">
        <v>3928</v>
      </c>
      <c r="E4" s="6" t="n">
        <v>2729</v>
      </c>
      <c r="G4" s="6" t="n">
        <v>3928</v>
      </c>
    </row>
    <row r="5" spans="1:7">
      <c r="A5" s="3" t="s">
        <v>410</v>
      </c>
    </row>
    <row r="6" spans="1:7">
      <c r="A6" s="4" t="s">
        <v>409</v>
      </c>
      <c r="B6" s="5" t="n">
        <v>425</v>
      </c>
      <c r="C6" s="5" t="n">
        <v>453</v>
      </c>
      <c r="E6" s="5" t="n">
        <v>425</v>
      </c>
      <c r="G6" s="5" t="n">
        <v>453</v>
      </c>
    </row>
    <row r="7" spans="1:7">
      <c r="A7" s="4" t="s">
        <v>403</v>
      </c>
      <c r="B7" s="5" t="n">
        <v>12</v>
      </c>
      <c r="C7" s="5" t="n">
        <v>14</v>
      </c>
      <c r="D7" s="6" t="n">
        <v>15</v>
      </c>
      <c r="E7" s="5" t="n">
        <v>12</v>
      </c>
      <c r="F7" s="6" t="n">
        <v>15</v>
      </c>
      <c r="G7" s="5" t="n">
        <v>14</v>
      </c>
    </row>
    <row r="8" spans="1:7">
      <c r="A8" s="3" t="s">
        <v>411</v>
      </c>
    </row>
    <row r="9" spans="1:7">
      <c r="A9" s="4" t="s">
        <v>409</v>
      </c>
      <c r="B9" s="5" t="n">
        <v>4643</v>
      </c>
      <c r="C9" s="5" t="n">
        <v>4381</v>
      </c>
      <c r="D9" s="5" t="n">
        <v>4949</v>
      </c>
      <c r="E9" s="5" t="n">
        <v>4643</v>
      </c>
      <c r="F9" s="5" t="n">
        <v>4949</v>
      </c>
      <c r="G9" s="5" t="n">
        <v>4381</v>
      </c>
    </row>
    <row r="10" spans="1:7">
      <c r="A10" s="4" t="s">
        <v>412</v>
      </c>
      <c r="B10" s="5" t="n">
        <v>7706</v>
      </c>
      <c r="C10" s="5" t="n">
        <v>7027</v>
      </c>
      <c r="D10" s="5" t="n">
        <v>7806</v>
      </c>
      <c r="E10" s="5" t="n">
        <v>7706</v>
      </c>
      <c r="F10" s="5" t="n">
        <v>7806</v>
      </c>
      <c r="G10" s="5" t="n">
        <v>7027</v>
      </c>
    </row>
    <row r="11" spans="1:7">
      <c r="A11" s="4" t="s">
        <v>413</v>
      </c>
      <c r="B11" s="5" t="n">
        <v>4768</v>
      </c>
      <c r="C11" s="5" t="n">
        <v>4128</v>
      </c>
      <c r="D11" s="5" t="n">
        <v>5148</v>
      </c>
      <c r="E11" s="5" t="n">
        <v>4797</v>
      </c>
      <c r="F11" s="5" t="n">
        <v>5029</v>
      </c>
      <c r="G11" s="5" t="n">
        <v>4128</v>
      </c>
    </row>
    <row r="12" spans="1:7">
      <c r="A12" s="4" t="s">
        <v>414</v>
      </c>
      <c r="B12" s="5" t="n">
        <v>105</v>
      </c>
      <c r="C12" s="5" t="n">
        <v>160</v>
      </c>
      <c r="D12" s="5" t="n">
        <v>115</v>
      </c>
      <c r="E12" s="5" t="n">
        <v>205</v>
      </c>
      <c r="F12" s="5" t="n">
        <v>200</v>
      </c>
      <c r="G12" s="5" t="n">
        <v>160</v>
      </c>
    </row>
    <row r="13" spans="1:7">
      <c r="A13" s="4" t="s">
        <v>375</v>
      </c>
    </row>
    <row r="14" spans="1:7">
      <c r="A14" s="3" t="s">
        <v>408</v>
      </c>
    </row>
    <row r="15" spans="1:7">
      <c r="A15" s="4" t="s">
        <v>409</v>
      </c>
      <c r="B15" s="4" t="s">
        <v>49</v>
      </c>
      <c r="C15" s="4" t="s">
        <v>49</v>
      </c>
      <c r="D15" s="4" t="s">
        <v>49</v>
      </c>
      <c r="E15" s="4" t="s">
        <v>49</v>
      </c>
      <c r="F15" s="4" t="s">
        <v>49</v>
      </c>
      <c r="G15" s="4" t="s">
        <v>49</v>
      </c>
    </row>
    <row r="16" spans="1:7">
      <c r="A16" s="4" t="s">
        <v>412</v>
      </c>
      <c r="B16" s="4" t="s">
        <v>49</v>
      </c>
      <c r="C16" s="4" t="s">
        <v>49</v>
      </c>
      <c r="D16" s="4" t="s">
        <v>49</v>
      </c>
      <c r="E16" s="4" t="s">
        <v>49</v>
      </c>
      <c r="F16" s="4" t="s">
        <v>49</v>
      </c>
      <c r="G16" s="4" t="s">
        <v>49</v>
      </c>
    </row>
    <row r="17" spans="1:7">
      <c r="A17" s="4" t="s">
        <v>413</v>
      </c>
      <c r="B17" s="4" t="s">
        <v>49</v>
      </c>
      <c r="D17" s="4" t="s">
        <v>49</v>
      </c>
      <c r="E17" s="4" t="s">
        <v>49</v>
      </c>
      <c r="F17" s="4" t="s">
        <v>49</v>
      </c>
      <c r="G17" s="4" t="s">
        <v>49</v>
      </c>
    </row>
    <row r="18" spans="1:7">
      <c r="A18" s="4" t="s">
        <v>414</v>
      </c>
      <c r="B18" s="4" t="s">
        <v>49</v>
      </c>
      <c r="D18" s="4" t="s">
        <v>49</v>
      </c>
      <c r="E18" s="4" t="s">
        <v>49</v>
      </c>
      <c r="F18" s="4" t="s">
        <v>49</v>
      </c>
      <c r="G18" s="4" t="s">
        <v>49</v>
      </c>
    </row>
    <row r="19" spans="1:7">
      <c r="A19" s="3" t="s">
        <v>410</v>
      </c>
    </row>
    <row r="20" spans="1:7">
      <c r="A20" s="4" t="s">
        <v>409</v>
      </c>
      <c r="B20" s="4" t="s">
        <v>49</v>
      </c>
      <c r="C20" s="4" t="s">
        <v>49</v>
      </c>
      <c r="D20" s="4" t="s">
        <v>49</v>
      </c>
      <c r="E20" s="4" t="s">
        <v>49</v>
      </c>
      <c r="F20" s="4" t="s">
        <v>49</v>
      </c>
      <c r="G20" s="4" t="s">
        <v>49</v>
      </c>
    </row>
    <row r="21" spans="1:7">
      <c r="A21" s="4" t="s">
        <v>412</v>
      </c>
      <c r="B21" s="4" t="s">
        <v>49</v>
      </c>
      <c r="C21" s="4" t="s">
        <v>49</v>
      </c>
      <c r="D21" s="4" t="s">
        <v>49</v>
      </c>
      <c r="E21" s="4" t="s">
        <v>49</v>
      </c>
      <c r="F21" s="4" t="s">
        <v>49</v>
      </c>
      <c r="G21" s="4" t="s">
        <v>49</v>
      </c>
    </row>
    <row r="22" spans="1:7">
      <c r="A22" s="4" t="s">
        <v>403</v>
      </c>
      <c r="B22" s="4" t="s">
        <v>49</v>
      </c>
      <c r="C22" s="4" t="s">
        <v>49</v>
      </c>
      <c r="D22" s="4" t="s">
        <v>49</v>
      </c>
      <c r="E22" s="4" t="s">
        <v>49</v>
      </c>
      <c r="F22" s="4" t="s">
        <v>49</v>
      </c>
      <c r="G22" s="4" t="s">
        <v>49</v>
      </c>
    </row>
    <row r="23" spans="1:7">
      <c r="A23" s="4" t="s">
        <v>413</v>
      </c>
      <c r="B23" s="4" t="s">
        <v>49</v>
      </c>
      <c r="D23" s="4" t="s">
        <v>49</v>
      </c>
      <c r="E23" s="4" t="s">
        <v>49</v>
      </c>
      <c r="F23" s="4" t="s">
        <v>49</v>
      </c>
      <c r="G23" s="4" t="s">
        <v>49</v>
      </c>
    </row>
    <row r="24" spans="1:7">
      <c r="A24" s="4" t="s">
        <v>414</v>
      </c>
      <c r="B24" s="4" t="s">
        <v>49</v>
      </c>
      <c r="D24" s="4" t="s">
        <v>49</v>
      </c>
      <c r="E24" s="4" t="s">
        <v>49</v>
      </c>
      <c r="F24" s="4" t="s">
        <v>49</v>
      </c>
      <c r="G24" s="4" t="s">
        <v>49</v>
      </c>
    </row>
    <row r="25" spans="1:7">
      <c r="A25" s="3" t="s">
        <v>411</v>
      </c>
    </row>
    <row r="26" spans="1:7">
      <c r="A26" s="4" t="s">
        <v>409</v>
      </c>
      <c r="B26" s="4" t="s">
        <v>49</v>
      </c>
      <c r="C26" s="4" t="s">
        <v>49</v>
      </c>
      <c r="D26" s="4" t="s">
        <v>49</v>
      </c>
      <c r="E26" s="4" t="s">
        <v>49</v>
      </c>
      <c r="F26" s="4" t="s">
        <v>49</v>
      </c>
      <c r="G26" s="4" t="s">
        <v>49</v>
      </c>
    </row>
    <row r="27" spans="1:7">
      <c r="A27" s="4" t="s">
        <v>412</v>
      </c>
      <c r="B27" s="4" t="s">
        <v>49</v>
      </c>
      <c r="C27" s="4" t="s">
        <v>49</v>
      </c>
      <c r="D27" s="4" t="s">
        <v>49</v>
      </c>
      <c r="E27" s="4" t="s">
        <v>49</v>
      </c>
      <c r="F27" s="4" t="s">
        <v>49</v>
      </c>
      <c r="G27" s="4" t="s">
        <v>49</v>
      </c>
    </row>
    <row r="28" spans="1:7">
      <c r="A28" s="4" t="s">
        <v>413</v>
      </c>
      <c r="B28" s="4" t="s">
        <v>49</v>
      </c>
      <c r="D28" s="4" t="s">
        <v>49</v>
      </c>
      <c r="E28" s="4" t="s">
        <v>49</v>
      </c>
      <c r="F28" s="4" t="s">
        <v>49</v>
      </c>
      <c r="G28" s="4" t="s">
        <v>49</v>
      </c>
    </row>
    <row r="29" spans="1:7">
      <c r="A29" s="4" t="s">
        <v>414</v>
      </c>
      <c r="B29" s="4" t="s">
        <v>49</v>
      </c>
      <c r="D29" s="4" t="s">
        <v>49</v>
      </c>
      <c r="E29" s="4" t="s">
        <v>49</v>
      </c>
      <c r="F29" s="4" t="s">
        <v>49</v>
      </c>
      <c r="G29" s="4" t="s">
        <v>49</v>
      </c>
    </row>
    <row r="30" spans="1:7">
      <c r="A30" s="4" t="s">
        <v>376</v>
      </c>
    </row>
    <row r="31" spans="1:7">
      <c r="A31" s="3" t="s">
        <v>408</v>
      </c>
    </row>
    <row r="32" spans="1:7">
      <c r="A32" s="4" t="s">
        <v>409</v>
      </c>
      <c r="B32" s="4" t="s">
        <v>49</v>
      </c>
      <c r="C32" s="4" t="s">
        <v>49</v>
      </c>
      <c r="D32" s="4" t="s">
        <v>49</v>
      </c>
      <c r="E32" s="4" t="s">
        <v>49</v>
      </c>
      <c r="F32" s="4" t="s">
        <v>49</v>
      </c>
      <c r="G32" s="4" t="s">
        <v>49</v>
      </c>
    </row>
    <row r="33" spans="1:7">
      <c r="A33" s="4" t="s">
        <v>412</v>
      </c>
      <c r="B33" s="4" t="s">
        <v>49</v>
      </c>
      <c r="C33" s="4" t="s">
        <v>49</v>
      </c>
      <c r="D33" s="4" t="s">
        <v>49</v>
      </c>
      <c r="E33" s="4" t="s">
        <v>49</v>
      </c>
      <c r="F33" s="4" t="s">
        <v>49</v>
      </c>
      <c r="G33" s="4" t="s">
        <v>49</v>
      </c>
    </row>
    <row r="34" spans="1:7">
      <c r="A34" s="4" t="s">
        <v>413</v>
      </c>
      <c r="B34" s="4" t="s">
        <v>49</v>
      </c>
      <c r="D34" s="4" t="s">
        <v>49</v>
      </c>
      <c r="E34" s="4" t="s">
        <v>49</v>
      </c>
      <c r="F34" s="4" t="s">
        <v>49</v>
      </c>
      <c r="G34" s="4" t="s">
        <v>49</v>
      </c>
    </row>
    <row r="35" spans="1:7">
      <c r="A35" s="4" t="s">
        <v>414</v>
      </c>
      <c r="B35" s="4" t="s">
        <v>49</v>
      </c>
      <c r="D35" s="4" t="s">
        <v>49</v>
      </c>
      <c r="E35" s="4" t="s">
        <v>49</v>
      </c>
      <c r="F35" s="4" t="s">
        <v>49</v>
      </c>
      <c r="G35" s="4" t="s">
        <v>49</v>
      </c>
    </row>
    <row r="36" spans="1:7">
      <c r="A36" s="3" t="s">
        <v>410</v>
      </c>
    </row>
    <row r="37" spans="1:7">
      <c r="A37" s="4" t="s">
        <v>409</v>
      </c>
      <c r="B37" s="4" t="s">
        <v>49</v>
      </c>
      <c r="C37" s="4" t="s">
        <v>49</v>
      </c>
      <c r="D37" s="4" t="s">
        <v>49</v>
      </c>
      <c r="E37" s="4" t="s">
        <v>49</v>
      </c>
      <c r="F37" s="4" t="s">
        <v>49</v>
      </c>
      <c r="G37" s="4" t="s">
        <v>49</v>
      </c>
    </row>
    <row r="38" spans="1:7">
      <c r="A38" s="4" t="s">
        <v>412</v>
      </c>
      <c r="B38" s="4" t="s">
        <v>49</v>
      </c>
      <c r="C38" s="4" t="s">
        <v>49</v>
      </c>
      <c r="D38" s="4" t="s">
        <v>49</v>
      </c>
      <c r="E38" s="4" t="s">
        <v>49</v>
      </c>
      <c r="F38" s="4" t="s">
        <v>49</v>
      </c>
      <c r="G38" s="4" t="s">
        <v>49</v>
      </c>
    </row>
    <row r="39" spans="1:7">
      <c r="A39" s="4" t="s">
        <v>403</v>
      </c>
      <c r="B39" s="4" t="s">
        <v>49</v>
      </c>
      <c r="C39" s="4" t="s">
        <v>49</v>
      </c>
      <c r="D39" s="4" t="s">
        <v>49</v>
      </c>
      <c r="E39" s="4" t="s">
        <v>49</v>
      </c>
      <c r="F39" s="4" t="s">
        <v>49</v>
      </c>
      <c r="G39" s="4" t="s">
        <v>49</v>
      </c>
    </row>
    <row r="40" spans="1:7">
      <c r="A40" s="4" t="s">
        <v>413</v>
      </c>
      <c r="B40" s="4" t="s">
        <v>49</v>
      </c>
      <c r="D40" s="4" t="s">
        <v>49</v>
      </c>
      <c r="E40" s="4" t="s">
        <v>49</v>
      </c>
      <c r="F40" s="4" t="s">
        <v>49</v>
      </c>
      <c r="G40" s="4" t="s">
        <v>49</v>
      </c>
    </row>
    <row r="41" spans="1:7">
      <c r="A41" s="4" t="s">
        <v>414</v>
      </c>
      <c r="B41" s="4" t="s">
        <v>49</v>
      </c>
      <c r="D41" s="4" t="s">
        <v>49</v>
      </c>
      <c r="E41" s="4" t="s">
        <v>49</v>
      </c>
      <c r="F41" s="4" t="s">
        <v>49</v>
      </c>
      <c r="G41" s="4" t="s">
        <v>49</v>
      </c>
    </row>
    <row r="42" spans="1:7">
      <c r="A42" s="3" t="s">
        <v>411</v>
      </c>
    </row>
    <row r="43" spans="1:7">
      <c r="A43" s="4" t="s">
        <v>409</v>
      </c>
      <c r="B43" s="4" t="s">
        <v>49</v>
      </c>
      <c r="C43" s="4" t="s">
        <v>49</v>
      </c>
      <c r="D43" s="4" t="s">
        <v>49</v>
      </c>
      <c r="E43" s="4" t="s">
        <v>49</v>
      </c>
      <c r="F43" s="4" t="s">
        <v>49</v>
      </c>
      <c r="G43" s="4" t="s">
        <v>49</v>
      </c>
    </row>
    <row r="44" spans="1:7">
      <c r="A44" s="4" t="s">
        <v>412</v>
      </c>
      <c r="B44" s="4" t="s">
        <v>49</v>
      </c>
      <c r="C44" s="4" t="s">
        <v>49</v>
      </c>
      <c r="D44" s="4" t="s">
        <v>49</v>
      </c>
      <c r="E44" s="4" t="s">
        <v>49</v>
      </c>
      <c r="F44" s="4" t="s">
        <v>49</v>
      </c>
      <c r="G44" s="4" t="s">
        <v>49</v>
      </c>
    </row>
    <row r="45" spans="1:7">
      <c r="A45" s="4" t="s">
        <v>413</v>
      </c>
      <c r="B45" s="4" t="s">
        <v>49</v>
      </c>
      <c r="D45" s="4" t="s">
        <v>49</v>
      </c>
      <c r="E45" s="4" t="s">
        <v>49</v>
      </c>
      <c r="F45" s="4" t="s">
        <v>49</v>
      </c>
      <c r="G45" s="4" t="s">
        <v>49</v>
      </c>
    </row>
    <row r="46" spans="1:7">
      <c r="A46" s="4" t="s">
        <v>414</v>
      </c>
      <c r="B46" s="4" t="s">
        <v>49</v>
      </c>
      <c r="D46" s="4" t="s">
        <v>49</v>
      </c>
      <c r="E46" s="4" t="s">
        <v>49</v>
      </c>
      <c r="F46" s="4" t="s">
        <v>49</v>
      </c>
      <c r="G46" s="4" t="s">
        <v>49</v>
      </c>
    </row>
    <row r="47" spans="1:7">
      <c r="A47" s="4" t="s">
        <v>377</v>
      </c>
    </row>
    <row r="48" spans="1:7">
      <c r="A48" s="3" t="s">
        <v>408</v>
      </c>
    </row>
    <row r="49" spans="1:7">
      <c r="A49" s="4" t="s">
        <v>409</v>
      </c>
      <c r="B49" s="5" t="n">
        <v>542</v>
      </c>
      <c r="C49" s="5" t="n">
        <v>322</v>
      </c>
      <c r="D49" s="5" t="n">
        <v>384</v>
      </c>
      <c r="E49" s="5" t="n">
        <v>542</v>
      </c>
      <c r="F49" s="5" t="n">
        <v>384</v>
      </c>
      <c r="G49" s="5" t="n">
        <v>322</v>
      </c>
    </row>
    <row r="50" spans="1:7">
      <c r="A50" s="4" t="s">
        <v>412</v>
      </c>
      <c r="B50" s="5" t="n">
        <v>600</v>
      </c>
      <c r="C50" s="5" t="n">
        <v>371</v>
      </c>
      <c r="D50" s="5" t="n">
        <v>463</v>
      </c>
      <c r="E50" s="5" t="n">
        <v>600</v>
      </c>
      <c r="F50" s="5" t="n">
        <v>463</v>
      </c>
      <c r="G50" s="5" t="n">
        <v>371</v>
      </c>
    </row>
    <row r="51" spans="1:7">
      <c r="A51" s="4" t="s">
        <v>413</v>
      </c>
      <c r="B51" s="5" t="n">
        <v>578</v>
      </c>
      <c r="D51" s="5" t="n">
        <v>383</v>
      </c>
      <c r="E51" s="5" t="n">
        <v>590</v>
      </c>
      <c r="F51" s="5" t="n">
        <v>385</v>
      </c>
      <c r="G51" s="5" t="n">
        <v>483</v>
      </c>
    </row>
    <row r="52" spans="1:7">
      <c r="A52" s="4" t="s">
        <v>414</v>
      </c>
      <c r="B52" s="5" t="n">
        <v>8</v>
      </c>
      <c r="D52" s="5" t="n">
        <v>9</v>
      </c>
      <c r="E52" s="5" t="n">
        <v>10</v>
      </c>
      <c r="F52" s="5" t="n">
        <v>14</v>
      </c>
      <c r="G52" s="5" t="n">
        <v>9</v>
      </c>
    </row>
    <row r="53" spans="1:7">
      <c r="A53" s="3" t="s">
        <v>410</v>
      </c>
    </row>
    <row r="54" spans="1:7">
      <c r="A54" s="4" t="s">
        <v>409</v>
      </c>
      <c r="B54" s="4" t="s">
        <v>49</v>
      </c>
      <c r="C54" s="4" t="s">
        <v>49</v>
      </c>
      <c r="D54" s="5" t="n">
        <v>40</v>
      </c>
      <c r="E54" s="4" t="s">
        <v>49</v>
      </c>
      <c r="F54" s="5" t="n">
        <v>40</v>
      </c>
      <c r="G54" s="4" t="s">
        <v>49</v>
      </c>
    </row>
    <row r="55" spans="1:7">
      <c r="A55" s="4" t="s">
        <v>412</v>
      </c>
      <c r="B55" s="4" t="s">
        <v>49</v>
      </c>
      <c r="C55" s="4" t="s">
        <v>49</v>
      </c>
      <c r="D55" s="5" t="n">
        <v>40</v>
      </c>
      <c r="E55" s="4" t="s">
        <v>49</v>
      </c>
      <c r="F55" s="5" t="n">
        <v>40</v>
      </c>
      <c r="G55" s="4" t="s">
        <v>49</v>
      </c>
    </row>
    <row r="56" spans="1:7">
      <c r="A56" s="4" t="s">
        <v>403</v>
      </c>
      <c r="B56" s="4" t="s">
        <v>49</v>
      </c>
      <c r="C56" s="4" t="s">
        <v>49</v>
      </c>
      <c r="D56" s="5" t="n">
        <v>1</v>
      </c>
      <c r="E56" s="4" t="s">
        <v>49</v>
      </c>
      <c r="F56" s="5" t="n">
        <v>1</v>
      </c>
      <c r="G56" s="4" t="s">
        <v>49</v>
      </c>
    </row>
    <row r="57" spans="1:7">
      <c r="A57" s="4" t="s">
        <v>413</v>
      </c>
      <c r="B57" s="4" t="s">
        <v>49</v>
      </c>
      <c r="D57" s="5" t="n">
        <v>40</v>
      </c>
      <c r="E57" s="4" t="s">
        <v>49</v>
      </c>
      <c r="F57" s="5" t="n">
        <v>41</v>
      </c>
      <c r="G57" s="4" t="s">
        <v>49</v>
      </c>
    </row>
    <row r="58" spans="1:7">
      <c r="A58" s="4" t="s">
        <v>414</v>
      </c>
      <c r="B58" s="4" t="s">
        <v>49</v>
      </c>
      <c r="D58" s="5" t="n">
        <v>1</v>
      </c>
      <c r="E58" s="4" t="s">
        <v>49</v>
      </c>
      <c r="F58" s="5" t="n">
        <v>1</v>
      </c>
      <c r="G58" s="4" t="s">
        <v>49</v>
      </c>
    </row>
    <row r="59" spans="1:7">
      <c r="A59" s="3" t="s">
        <v>411</v>
      </c>
    </row>
    <row r="60" spans="1:7">
      <c r="A60" s="4" t="s">
        <v>409</v>
      </c>
      <c r="B60" s="5" t="n">
        <v>542</v>
      </c>
      <c r="C60" s="5" t="n">
        <v>322</v>
      </c>
      <c r="D60" s="5" t="n">
        <v>424</v>
      </c>
      <c r="E60" s="5" t="n">
        <v>542</v>
      </c>
      <c r="F60" s="5" t="n">
        <v>424</v>
      </c>
      <c r="G60" s="5" t="n">
        <v>322</v>
      </c>
    </row>
    <row r="61" spans="1:7">
      <c r="A61" s="4" t="s">
        <v>412</v>
      </c>
      <c r="B61" s="5" t="n">
        <v>600</v>
      </c>
      <c r="C61" s="5" t="n">
        <v>371</v>
      </c>
      <c r="D61" s="5" t="n">
        <v>503</v>
      </c>
      <c r="E61" s="5" t="n">
        <v>600</v>
      </c>
      <c r="F61" s="5" t="n">
        <v>503</v>
      </c>
      <c r="G61" s="5" t="n">
        <v>371</v>
      </c>
    </row>
    <row r="62" spans="1:7">
      <c r="A62" s="4" t="s">
        <v>413</v>
      </c>
      <c r="B62" s="5" t="n">
        <v>578</v>
      </c>
      <c r="D62" s="5" t="n">
        <v>423</v>
      </c>
      <c r="E62" s="5" t="n">
        <v>590</v>
      </c>
      <c r="F62" s="5" t="n">
        <v>426</v>
      </c>
      <c r="G62" s="5" t="n">
        <v>483</v>
      </c>
    </row>
    <row r="63" spans="1:7">
      <c r="A63" s="4" t="s">
        <v>414</v>
      </c>
      <c r="B63" s="5" t="n">
        <v>8</v>
      </c>
      <c r="D63" s="5" t="n">
        <v>10</v>
      </c>
      <c r="E63" s="5" t="n">
        <v>10</v>
      </c>
      <c r="F63" s="5" t="n">
        <v>15</v>
      </c>
      <c r="G63" s="5" t="n">
        <v>9</v>
      </c>
    </row>
    <row r="64" spans="1:7">
      <c r="A64" s="4" t="s">
        <v>378</v>
      </c>
    </row>
    <row r="65" spans="1:7">
      <c r="A65" s="3" t="s">
        <v>408</v>
      </c>
    </row>
    <row r="66" spans="1:7">
      <c r="A66" s="4" t="s">
        <v>409</v>
      </c>
      <c r="B66" s="5" t="n">
        <v>3622</v>
      </c>
      <c r="C66" s="5" t="n">
        <v>3577</v>
      </c>
      <c r="D66" s="5" t="n">
        <v>2514</v>
      </c>
      <c r="E66" s="5" t="n">
        <v>3622</v>
      </c>
      <c r="F66" s="5" t="n">
        <v>2514</v>
      </c>
      <c r="G66" s="5" t="n">
        <v>3577</v>
      </c>
    </row>
    <row r="67" spans="1:7">
      <c r="A67" s="4" t="s">
        <v>412</v>
      </c>
      <c r="B67" s="5" t="n">
        <v>6625</v>
      </c>
      <c r="C67" s="5" t="n">
        <v>6173</v>
      </c>
      <c r="D67" s="5" t="n">
        <v>5292</v>
      </c>
      <c r="E67" s="5" t="n">
        <v>6625</v>
      </c>
      <c r="F67" s="5" t="n">
        <v>5292</v>
      </c>
      <c r="G67" s="5" t="n">
        <v>6173</v>
      </c>
    </row>
    <row r="68" spans="1:7">
      <c r="A68" s="4" t="s">
        <v>413</v>
      </c>
      <c r="B68" s="5" t="n">
        <v>3694</v>
      </c>
      <c r="D68" s="5" t="n">
        <v>2716</v>
      </c>
      <c r="E68" s="5" t="n">
        <v>3706</v>
      </c>
      <c r="F68" s="5" t="n">
        <v>2555</v>
      </c>
      <c r="G68" s="5" t="n">
        <v>3232</v>
      </c>
    </row>
    <row r="69" spans="1:7">
      <c r="A69" s="4" t="s">
        <v>414</v>
      </c>
      <c r="B69" s="5" t="n">
        <v>90</v>
      </c>
      <c r="D69" s="5" t="n">
        <v>71</v>
      </c>
      <c r="E69" s="5" t="n">
        <v>180</v>
      </c>
      <c r="F69" s="5" t="n">
        <v>118</v>
      </c>
      <c r="G69" s="5" t="n">
        <v>128</v>
      </c>
    </row>
    <row r="70" spans="1:7">
      <c r="A70" s="3" t="s">
        <v>410</v>
      </c>
    </row>
    <row r="71" spans="1:7">
      <c r="A71" s="4" t="s">
        <v>409</v>
      </c>
      <c r="B71" s="5" t="n">
        <v>425</v>
      </c>
      <c r="C71" s="5" t="n">
        <v>453</v>
      </c>
      <c r="D71" s="5" t="n">
        <v>1950</v>
      </c>
      <c r="E71" s="5" t="n">
        <v>425</v>
      </c>
      <c r="F71" s="5" t="n">
        <v>1950</v>
      </c>
      <c r="G71" s="5" t="n">
        <v>453</v>
      </c>
    </row>
    <row r="72" spans="1:7">
      <c r="A72" s="4" t="s">
        <v>412</v>
      </c>
      <c r="B72" s="5" t="n">
        <v>425</v>
      </c>
      <c r="C72" s="5" t="n">
        <v>453</v>
      </c>
      <c r="D72" s="5" t="n">
        <v>1950</v>
      </c>
      <c r="E72" s="5" t="n">
        <v>425</v>
      </c>
      <c r="F72" s="5" t="n">
        <v>1950</v>
      </c>
      <c r="G72" s="5" t="n">
        <v>453</v>
      </c>
    </row>
    <row r="73" spans="1:7">
      <c r="A73" s="4" t="s">
        <v>403</v>
      </c>
      <c r="B73" s="5" t="n">
        <v>12</v>
      </c>
      <c r="C73" s="5" t="n">
        <v>14</v>
      </c>
      <c r="D73" s="5" t="n">
        <v>14</v>
      </c>
      <c r="E73" s="5" t="n">
        <v>12</v>
      </c>
      <c r="F73" s="5" t="n">
        <v>14</v>
      </c>
      <c r="G73" s="5" t="n">
        <v>14</v>
      </c>
    </row>
    <row r="74" spans="1:7">
      <c r="A74" s="4" t="s">
        <v>413</v>
      </c>
      <c r="B74" s="5" t="n">
        <v>439</v>
      </c>
      <c r="D74" s="5" t="n">
        <v>1950</v>
      </c>
      <c r="E74" s="5" t="n">
        <v>444</v>
      </c>
      <c r="F74" s="5" t="n">
        <v>1987</v>
      </c>
      <c r="G74" s="5" t="n">
        <v>380</v>
      </c>
    </row>
    <row r="75" spans="1:7">
      <c r="A75" s="4" t="s">
        <v>414</v>
      </c>
      <c r="B75" s="5" t="n">
        <v>6</v>
      </c>
      <c r="D75" s="5" t="n">
        <v>33</v>
      </c>
      <c r="E75" s="5" t="n">
        <v>13</v>
      </c>
      <c r="F75" s="5" t="n">
        <v>66</v>
      </c>
      <c r="G75" s="5" t="n">
        <v>21</v>
      </c>
    </row>
    <row r="76" spans="1:7">
      <c r="A76" s="3" t="s">
        <v>411</v>
      </c>
    </row>
    <row r="77" spans="1:7">
      <c r="A77" s="4" t="s">
        <v>409</v>
      </c>
      <c r="B77" s="5" t="n">
        <v>4047</v>
      </c>
      <c r="C77" s="5" t="n">
        <v>4030</v>
      </c>
      <c r="D77" s="5" t="n">
        <v>4464</v>
      </c>
      <c r="E77" s="5" t="n">
        <v>4047</v>
      </c>
      <c r="F77" s="5" t="n">
        <v>4464</v>
      </c>
      <c r="G77" s="5" t="n">
        <v>4030</v>
      </c>
    </row>
    <row r="78" spans="1:7">
      <c r="A78" s="4" t="s">
        <v>412</v>
      </c>
      <c r="B78" s="5" t="n">
        <v>7050</v>
      </c>
      <c r="C78" s="5" t="n">
        <v>6626</v>
      </c>
      <c r="D78" s="5" t="n">
        <v>7242</v>
      </c>
      <c r="E78" s="5" t="n">
        <v>7050</v>
      </c>
      <c r="F78" s="5" t="n">
        <v>7242</v>
      </c>
      <c r="G78" s="5" t="n">
        <v>6626</v>
      </c>
    </row>
    <row r="79" spans="1:7">
      <c r="A79" s="4" t="s">
        <v>413</v>
      </c>
      <c r="B79" s="5" t="n">
        <v>4133</v>
      </c>
      <c r="D79" s="5" t="n">
        <v>4666</v>
      </c>
      <c r="E79" s="5" t="n">
        <v>4150</v>
      </c>
      <c r="F79" s="5" t="n">
        <v>4541</v>
      </c>
      <c r="G79" s="5" t="n">
        <v>3612</v>
      </c>
    </row>
    <row r="80" spans="1:7">
      <c r="A80" s="4" t="s">
        <v>414</v>
      </c>
      <c r="B80" s="5" t="n">
        <v>96</v>
      </c>
      <c r="D80" s="5" t="n">
        <v>104</v>
      </c>
      <c r="E80" s="5" t="n">
        <v>193</v>
      </c>
      <c r="F80" s="5" t="n">
        <v>184</v>
      </c>
      <c r="G80" s="5" t="n">
        <v>149</v>
      </c>
    </row>
    <row r="81" spans="1:7">
      <c r="A81" s="4" t="s">
        <v>379</v>
      </c>
    </row>
    <row r="82" spans="1:7">
      <c r="A82" s="3" t="s">
        <v>408</v>
      </c>
    </row>
    <row r="83" spans="1:7">
      <c r="A83" s="4" t="s">
        <v>409</v>
      </c>
      <c r="B83" s="5" t="n">
        <v>54</v>
      </c>
      <c r="C83" s="5" t="n">
        <v>29</v>
      </c>
      <c r="D83" s="5" t="n">
        <v>61</v>
      </c>
      <c r="E83" s="5" t="n">
        <v>54</v>
      </c>
      <c r="F83" s="5" t="n">
        <v>61</v>
      </c>
      <c r="G83" s="5" t="n">
        <v>29</v>
      </c>
    </row>
    <row r="84" spans="1:7">
      <c r="A84" s="4" t="s">
        <v>412</v>
      </c>
      <c r="B84" s="5" t="n">
        <v>56</v>
      </c>
      <c r="C84" s="5" t="n">
        <v>30</v>
      </c>
      <c r="D84" s="5" t="n">
        <v>61</v>
      </c>
      <c r="E84" s="5" t="n">
        <v>56</v>
      </c>
      <c r="F84" s="5" t="n">
        <v>61</v>
      </c>
      <c r="G84" s="5" t="n">
        <v>30</v>
      </c>
    </row>
    <row r="85" spans="1:7">
      <c r="A85" s="4" t="s">
        <v>413</v>
      </c>
      <c r="B85" s="5" t="n">
        <v>57</v>
      </c>
      <c r="D85" s="5" t="n">
        <v>59</v>
      </c>
      <c r="E85" s="5" t="n">
        <v>57</v>
      </c>
      <c r="F85" s="5" t="n">
        <v>62</v>
      </c>
      <c r="G85" s="5" t="n">
        <v>33</v>
      </c>
    </row>
    <row r="86" spans="1:7">
      <c r="A86" s="4" t="s">
        <v>414</v>
      </c>
      <c r="B86" s="5" t="n">
        <v>1</v>
      </c>
      <c r="D86" s="5" t="n">
        <v>1</v>
      </c>
      <c r="E86" s="5" t="n">
        <v>2</v>
      </c>
      <c r="F86" s="5" t="n">
        <v>1</v>
      </c>
      <c r="G86" s="5" t="n">
        <v>2</v>
      </c>
    </row>
    <row r="87" spans="1:7">
      <c r="A87" s="3" t="s">
        <v>410</v>
      </c>
    </row>
    <row r="88" spans="1:7">
      <c r="A88" s="4" t="s">
        <v>409</v>
      </c>
      <c r="B88" s="4" t="s">
        <v>49</v>
      </c>
      <c r="C88" s="4" t="s">
        <v>49</v>
      </c>
      <c r="D88" s="4" t="s">
        <v>49</v>
      </c>
      <c r="E88" s="4" t="s">
        <v>49</v>
      </c>
      <c r="F88" s="4" t="s">
        <v>49</v>
      </c>
      <c r="G88" s="4" t="s">
        <v>49</v>
      </c>
    </row>
    <row r="89" spans="1:7">
      <c r="A89" s="4" t="s">
        <v>412</v>
      </c>
      <c r="B89" s="4" t="s">
        <v>49</v>
      </c>
      <c r="C89" s="4" t="s">
        <v>49</v>
      </c>
      <c r="D89" s="4" t="s">
        <v>49</v>
      </c>
      <c r="E89" s="4" t="s">
        <v>49</v>
      </c>
      <c r="F89" s="4" t="s">
        <v>49</v>
      </c>
      <c r="G89" s="4" t="s">
        <v>49</v>
      </c>
    </row>
    <row r="90" spans="1:7">
      <c r="A90" s="4" t="s">
        <v>403</v>
      </c>
      <c r="B90" s="4" t="s">
        <v>49</v>
      </c>
      <c r="C90" s="4" t="s">
        <v>49</v>
      </c>
      <c r="D90" s="4" t="s">
        <v>49</v>
      </c>
      <c r="E90" s="4" t="s">
        <v>49</v>
      </c>
      <c r="F90" s="4" t="s">
        <v>49</v>
      </c>
      <c r="G90" s="4" t="s">
        <v>49</v>
      </c>
    </row>
    <row r="91" spans="1:7">
      <c r="A91" s="4" t="s">
        <v>413</v>
      </c>
      <c r="B91" s="4" t="s">
        <v>49</v>
      </c>
      <c r="D91" s="4" t="s">
        <v>49</v>
      </c>
      <c r="E91" s="4" t="s">
        <v>49</v>
      </c>
      <c r="F91" s="4" t="s">
        <v>49</v>
      </c>
      <c r="G91" s="4" t="s">
        <v>49</v>
      </c>
    </row>
    <row r="92" spans="1:7">
      <c r="A92" s="4" t="s">
        <v>414</v>
      </c>
      <c r="B92" s="4" t="s">
        <v>49</v>
      </c>
      <c r="D92" s="4" t="s">
        <v>49</v>
      </c>
      <c r="E92" s="4" t="s">
        <v>49</v>
      </c>
      <c r="F92" s="4" t="s">
        <v>49</v>
      </c>
      <c r="G92" s="4" t="s">
        <v>49</v>
      </c>
    </row>
    <row r="93" spans="1:7">
      <c r="A93" s="3" t="s">
        <v>411</v>
      </c>
    </row>
    <row r="94" spans="1:7">
      <c r="A94" s="4" t="s">
        <v>409</v>
      </c>
      <c r="B94" s="5" t="n">
        <v>54</v>
      </c>
      <c r="C94" s="5" t="n">
        <v>29</v>
      </c>
      <c r="D94" s="5" t="n">
        <v>61</v>
      </c>
      <c r="E94" s="5" t="n">
        <v>54</v>
      </c>
      <c r="F94" s="5" t="n">
        <v>61</v>
      </c>
      <c r="G94" s="5" t="n">
        <v>29</v>
      </c>
    </row>
    <row r="95" spans="1:7">
      <c r="A95" s="4" t="s">
        <v>412</v>
      </c>
      <c r="B95" s="5" t="n">
        <v>56</v>
      </c>
      <c r="C95" s="5" t="n">
        <v>30</v>
      </c>
      <c r="D95" s="5" t="n">
        <v>61</v>
      </c>
      <c r="E95" s="5" t="n">
        <v>56</v>
      </c>
      <c r="F95" s="5" t="n">
        <v>61</v>
      </c>
      <c r="G95" s="5" t="n">
        <v>30</v>
      </c>
    </row>
    <row r="96" spans="1:7">
      <c r="A96" s="4" t="s">
        <v>413</v>
      </c>
      <c r="B96" s="5" t="n">
        <v>57</v>
      </c>
      <c r="D96" s="5" t="n">
        <v>59</v>
      </c>
      <c r="E96" s="5" t="n">
        <v>57</v>
      </c>
      <c r="F96" s="5" t="n">
        <v>62</v>
      </c>
      <c r="G96" s="5" t="n">
        <v>33</v>
      </c>
    </row>
    <row r="97" spans="1:7">
      <c r="A97" s="4" t="s">
        <v>414</v>
      </c>
      <c r="B97" s="5" t="n">
        <v>1</v>
      </c>
      <c r="D97" s="5" t="n">
        <v>1</v>
      </c>
      <c r="E97" s="5" t="n">
        <v>2</v>
      </c>
      <c r="F97" s="5" t="n">
        <v>1</v>
      </c>
      <c r="G97" s="5" t="n">
        <v>2</v>
      </c>
    </row>
    <row r="98" spans="1:7">
      <c r="A98" s="4" t="s">
        <v>380</v>
      </c>
    </row>
    <row r="99" spans="1:7">
      <c r="A99" s="3" t="s">
        <v>408</v>
      </c>
    </row>
    <row r="100" spans="1:7">
      <c r="A100" s="4" t="s">
        <v>409</v>
      </c>
      <c r="B100" s="4" t="s">
        <v>49</v>
      </c>
      <c r="C100" s="4" t="s">
        <v>49</v>
      </c>
      <c r="D100" s="4" t="s">
        <v>49</v>
      </c>
      <c r="E100" s="4" t="s">
        <v>49</v>
      </c>
      <c r="F100" s="4" t="s">
        <v>49</v>
      </c>
      <c r="G100" s="4" t="s">
        <v>49</v>
      </c>
    </row>
    <row r="101" spans="1:7">
      <c r="A101" s="4" t="s">
        <v>412</v>
      </c>
      <c r="B101" s="4" t="s">
        <v>49</v>
      </c>
      <c r="C101" s="4" t="s">
        <v>49</v>
      </c>
      <c r="D101" s="4" t="s">
        <v>49</v>
      </c>
      <c r="E101" s="4" t="s">
        <v>49</v>
      </c>
      <c r="F101" s="4" t="s">
        <v>49</v>
      </c>
      <c r="G101" s="4" t="s">
        <v>49</v>
      </c>
    </row>
    <row r="102" spans="1:7">
      <c r="A102" s="4" t="s">
        <v>413</v>
      </c>
      <c r="B102" s="4" t="s">
        <v>49</v>
      </c>
      <c r="D102" s="4" t="s">
        <v>49</v>
      </c>
      <c r="E102" s="4" t="s">
        <v>49</v>
      </c>
      <c r="F102" s="4" t="s">
        <v>49</v>
      </c>
      <c r="G102" s="4" t="s">
        <v>49</v>
      </c>
    </row>
    <row r="103" spans="1:7">
      <c r="A103" s="4" t="s">
        <v>414</v>
      </c>
      <c r="B103" s="4" t="s">
        <v>49</v>
      </c>
      <c r="D103" s="4" t="s">
        <v>49</v>
      </c>
      <c r="E103" s="4" t="s">
        <v>49</v>
      </c>
      <c r="F103" s="4" t="s">
        <v>49</v>
      </c>
      <c r="G103" s="4" t="s">
        <v>49</v>
      </c>
    </row>
    <row r="104" spans="1:7">
      <c r="A104" s="3" t="s">
        <v>410</v>
      </c>
    </row>
    <row r="105" spans="1:7">
      <c r="A105" s="4" t="s">
        <v>409</v>
      </c>
      <c r="B105" s="4" t="s">
        <v>49</v>
      </c>
      <c r="C105" s="4" t="s">
        <v>49</v>
      </c>
      <c r="D105" s="4" t="s">
        <v>49</v>
      </c>
      <c r="E105" s="4" t="s">
        <v>49</v>
      </c>
      <c r="F105" s="4" t="s">
        <v>49</v>
      </c>
      <c r="G105" s="4" t="s">
        <v>49</v>
      </c>
    </row>
    <row r="106" spans="1:7">
      <c r="A106" s="4" t="s">
        <v>412</v>
      </c>
      <c r="B106" s="4" t="s">
        <v>49</v>
      </c>
      <c r="C106" s="4" t="s">
        <v>49</v>
      </c>
      <c r="D106" s="4" t="s">
        <v>49</v>
      </c>
      <c r="E106" s="4" t="s">
        <v>49</v>
      </c>
      <c r="F106" s="4" t="s">
        <v>49</v>
      </c>
      <c r="G106" s="4" t="s">
        <v>49</v>
      </c>
    </row>
    <row r="107" spans="1:7">
      <c r="A107" s="4" t="s">
        <v>403</v>
      </c>
      <c r="B107" s="4" t="s">
        <v>49</v>
      </c>
      <c r="C107" s="4" t="s">
        <v>49</v>
      </c>
      <c r="D107" s="4" t="s">
        <v>49</v>
      </c>
      <c r="E107" s="4" t="s">
        <v>49</v>
      </c>
      <c r="F107" s="4" t="s">
        <v>49</v>
      </c>
      <c r="G107" s="4" t="s">
        <v>49</v>
      </c>
    </row>
    <row r="108" spans="1:7">
      <c r="A108" s="4" t="s">
        <v>413</v>
      </c>
      <c r="B108" s="4" t="s">
        <v>49</v>
      </c>
      <c r="D108" s="4" t="s">
        <v>49</v>
      </c>
      <c r="E108" s="4" t="s">
        <v>49</v>
      </c>
      <c r="F108" s="4" t="s">
        <v>49</v>
      </c>
      <c r="G108" s="4" t="s">
        <v>49</v>
      </c>
    </row>
    <row r="109" spans="1:7">
      <c r="A109" s="4" t="s">
        <v>414</v>
      </c>
      <c r="B109" s="4" t="s">
        <v>49</v>
      </c>
      <c r="D109" s="4" t="s">
        <v>49</v>
      </c>
      <c r="E109" s="4" t="s">
        <v>49</v>
      </c>
      <c r="F109" s="4" t="s">
        <v>49</v>
      </c>
      <c r="G109" s="4" t="s">
        <v>49</v>
      </c>
    </row>
    <row r="110" spans="1:7">
      <c r="A110" s="3" t="s">
        <v>411</v>
      </c>
    </row>
    <row r="111" spans="1:7">
      <c r="A111" s="4" t="s">
        <v>409</v>
      </c>
      <c r="B111" s="4" t="s">
        <v>49</v>
      </c>
      <c r="C111" s="4" t="s">
        <v>49</v>
      </c>
      <c r="D111" s="4" t="s">
        <v>49</v>
      </c>
      <c r="E111" s="4" t="s">
        <v>49</v>
      </c>
      <c r="F111" s="4" t="s">
        <v>49</v>
      </c>
      <c r="G111" s="4" t="s">
        <v>49</v>
      </c>
    </row>
    <row r="112" spans="1:7">
      <c r="A112" s="4" t="s">
        <v>412</v>
      </c>
      <c r="B112" s="4" t="s">
        <v>49</v>
      </c>
      <c r="C112" s="4" t="s">
        <v>49</v>
      </c>
      <c r="D112" s="4" t="s">
        <v>49</v>
      </c>
      <c r="E112" s="4" t="s">
        <v>49</v>
      </c>
      <c r="F112" s="4" t="s">
        <v>49</v>
      </c>
      <c r="G112" s="4" t="s">
        <v>49</v>
      </c>
    </row>
    <row r="113" spans="1:7">
      <c r="A113" s="4" t="s">
        <v>413</v>
      </c>
      <c r="B113" s="4" t="s">
        <v>49</v>
      </c>
      <c r="D113" s="4" t="s">
        <v>49</v>
      </c>
      <c r="E113" s="4" t="s">
        <v>49</v>
      </c>
      <c r="F113" s="4" t="s">
        <v>49</v>
      </c>
      <c r="G113" s="4" t="s">
        <v>49</v>
      </c>
    </row>
    <row r="114" spans="1:7">
      <c r="A114" s="4" t="s">
        <v>414</v>
      </c>
      <c r="B114" s="4" t="s">
        <v>49</v>
      </c>
      <c r="D114" s="4" t="s">
        <v>49</v>
      </c>
      <c r="E114" s="4" t="s">
        <v>49</v>
      </c>
      <c r="F114" s="4" t="s">
        <v>49</v>
      </c>
      <c r="G114" s="4" t="s">
        <v>49</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4</v>
      </c>
      <c r="D1" s="2" t="s">
        <v>97</v>
      </c>
    </row>
    <row r="2" spans="1:4">
      <c r="A2" s="4" t="s">
        <v>54</v>
      </c>
      <c r="B2" s="6" t="n">
        <v>726707</v>
      </c>
      <c r="C2" s="6" t="n">
        <v>718462</v>
      </c>
      <c r="D2" s="6" t="n">
        <v>684333</v>
      </c>
    </row>
    <row r="3" spans="1:4">
      <c r="A3" s="4" t="s">
        <v>375</v>
      </c>
    </row>
    <row r="4" spans="1:4">
      <c r="A4" s="4" t="s">
        <v>54</v>
      </c>
      <c r="B4" s="5" t="n">
        <v>52641</v>
      </c>
      <c r="C4" s="5" t="n">
        <v>53933</v>
      </c>
      <c r="D4" s="5" t="n">
        <v>47853</v>
      </c>
    </row>
    <row r="5" spans="1:4">
      <c r="A5" s="4" t="s">
        <v>376</v>
      </c>
    </row>
    <row r="6" spans="1:4">
      <c r="A6" s="4" t="s">
        <v>54</v>
      </c>
      <c r="B6" s="5" t="n">
        <v>61284</v>
      </c>
      <c r="C6" s="5" t="n">
        <v>58440</v>
      </c>
      <c r="D6" s="5" t="n">
        <v>55479</v>
      </c>
    </row>
    <row r="7" spans="1:4">
      <c r="A7" s="4" t="s">
        <v>377</v>
      </c>
    </row>
    <row r="8" spans="1:4">
      <c r="A8" s="4" t="s">
        <v>54</v>
      </c>
      <c r="B8" s="5" t="n">
        <v>49927</v>
      </c>
      <c r="C8" s="5" t="n">
        <v>52764</v>
      </c>
      <c r="D8" s="5" t="n">
        <v>50190</v>
      </c>
    </row>
    <row r="9" spans="1:4">
      <c r="A9" s="4" t="s">
        <v>378</v>
      </c>
    </row>
    <row r="10" spans="1:4">
      <c r="A10" s="4" t="s">
        <v>54</v>
      </c>
      <c r="B10" s="5" t="n">
        <v>524348</v>
      </c>
      <c r="C10" s="5" t="n">
        <v>513833</v>
      </c>
      <c r="D10" s="5" t="n">
        <v>486107</v>
      </c>
    </row>
    <row r="11" spans="1:4">
      <c r="A11" s="4" t="s">
        <v>379</v>
      </c>
    </row>
    <row r="12" spans="1:4">
      <c r="A12" s="4" t="s">
        <v>54</v>
      </c>
      <c r="B12" s="5" t="n">
        <v>28465</v>
      </c>
      <c r="C12" s="5" t="n">
        <v>29583</v>
      </c>
      <c r="D12" s="5" t="n">
        <v>32319</v>
      </c>
    </row>
    <row r="13" spans="1:4">
      <c r="A13" s="4" t="s">
        <v>380</v>
      </c>
    </row>
    <row r="14" spans="1:4">
      <c r="A14" s="4" t="s">
        <v>54</v>
      </c>
      <c r="B14" s="5" t="n">
        <v>10042</v>
      </c>
      <c r="C14" s="5" t="n">
        <v>9909</v>
      </c>
      <c r="D14" s="6" t="n">
        <v>1238</v>
      </c>
    </row>
    <row r="15" spans="1:4">
      <c r="A15" s="4" t="s">
        <v>416</v>
      </c>
    </row>
    <row r="16" spans="1:4">
      <c r="A16" s="4" t="s">
        <v>54</v>
      </c>
      <c r="B16" s="5" t="n">
        <v>715697</v>
      </c>
      <c r="C16" s="5" t="n">
        <v>706906</v>
      </c>
    </row>
    <row r="17" spans="1:4">
      <c r="A17" s="4" t="s">
        <v>417</v>
      </c>
    </row>
    <row r="18" spans="1:4">
      <c r="A18" s="4" t="s">
        <v>54</v>
      </c>
      <c r="B18" s="5" t="n">
        <v>52599</v>
      </c>
      <c r="C18" s="5" t="n">
        <v>53709</v>
      </c>
    </row>
    <row r="19" spans="1:4">
      <c r="A19" s="4" t="s">
        <v>418</v>
      </c>
    </row>
    <row r="20" spans="1:4">
      <c r="A20" s="4" t="s">
        <v>54</v>
      </c>
      <c r="B20" s="5" t="n">
        <v>61284</v>
      </c>
      <c r="C20" s="5" t="n">
        <v>58440</v>
      </c>
    </row>
    <row r="21" spans="1:4">
      <c r="A21" s="4" t="s">
        <v>419</v>
      </c>
    </row>
    <row r="22" spans="1:4">
      <c r="A22" s="4" t="s">
        <v>54</v>
      </c>
      <c r="B22" s="5" t="n">
        <v>48660</v>
      </c>
      <c r="C22" s="5" t="n">
        <v>51286</v>
      </c>
    </row>
    <row r="23" spans="1:4">
      <c r="A23" s="4" t="s">
        <v>420</v>
      </c>
    </row>
    <row r="24" spans="1:4">
      <c r="A24" s="4" t="s">
        <v>54</v>
      </c>
      <c r="B24" s="5" t="n">
        <v>516154</v>
      </c>
      <c r="C24" s="5" t="n">
        <v>505493</v>
      </c>
    </row>
    <row r="25" spans="1:4">
      <c r="A25" s="4" t="s">
        <v>421</v>
      </c>
    </row>
    <row r="26" spans="1:4">
      <c r="A26" s="4" t="s">
        <v>54</v>
      </c>
      <c r="B26" s="5" t="n">
        <v>27002</v>
      </c>
      <c r="C26" s="5" t="n">
        <v>28071</v>
      </c>
    </row>
    <row r="27" spans="1:4">
      <c r="A27" s="4" t="s">
        <v>422</v>
      </c>
    </row>
    <row r="28" spans="1:4">
      <c r="A28" s="4" t="s">
        <v>54</v>
      </c>
      <c r="B28" s="5" t="n">
        <v>9998</v>
      </c>
      <c r="C28" s="5" t="n">
        <v>9907</v>
      </c>
    </row>
    <row r="29" spans="1:4">
      <c r="A29" s="4" t="s">
        <v>423</v>
      </c>
    </row>
    <row r="30" spans="1:4">
      <c r="A30" s="4" t="s">
        <v>54</v>
      </c>
      <c r="B30" s="5" t="n">
        <v>5704</v>
      </c>
      <c r="C30" s="5" t="n">
        <v>7230</v>
      </c>
    </row>
    <row r="31" spans="1:4">
      <c r="A31" s="4" t="s">
        <v>424</v>
      </c>
    </row>
    <row r="32" spans="1:4">
      <c r="A32" s="4" t="s">
        <v>54</v>
      </c>
      <c r="B32" s="5" t="n">
        <v>42</v>
      </c>
      <c r="C32" s="5" t="n">
        <v>224</v>
      </c>
    </row>
    <row r="33" spans="1:4">
      <c r="A33" s="4" t="s">
        <v>425</v>
      </c>
    </row>
    <row r="34" spans="1:4">
      <c r="A34" s="4" t="s">
        <v>54</v>
      </c>
      <c r="B34" s="4" t="s">
        <v>49</v>
      </c>
      <c r="C34" s="4" t="s">
        <v>49</v>
      </c>
    </row>
    <row r="35" spans="1:4">
      <c r="A35" s="4" t="s">
        <v>426</v>
      </c>
    </row>
    <row r="36" spans="1:4">
      <c r="A36" s="4" t="s">
        <v>54</v>
      </c>
      <c r="B36" s="5" t="n">
        <v>483</v>
      </c>
      <c r="C36" s="5" t="n">
        <v>633</v>
      </c>
    </row>
    <row r="37" spans="1:4">
      <c r="A37" s="4" t="s">
        <v>427</v>
      </c>
    </row>
    <row r="38" spans="1:4">
      <c r="A38" s="4" t="s">
        <v>54</v>
      </c>
      <c r="B38" s="5" t="n">
        <v>3968</v>
      </c>
      <c r="C38" s="5" t="n">
        <v>5176</v>
      </c>
    </row>
    <row r="39" spans="1:4">
      <c r="A39" s="4" t="s">
        <v>428</v>
      </c>
    </row>
    <row r="40" spans="1:4">
      <c r="A40" s="4" t="s">
        <v>54</v>
      </c>
      <c r="B40" s="5" t="n">
        <v>1167</v>
      </c>
      <c r="C40" s="5" t="n">
        <v>1197</v>
      </c>
    </row>
    <row r="41" spans="1:4">
      <c r="A41" s="4" t="s">
        <v>429</v>
      </c>
    </row>
    <row r="42" spans="1:4">
      <c r="A42" s="4" t="s">
        <v>54</v>
      </c>
      <c r="B42" s="5" t="n">
        <v>44</v>
      </c>
      <c r="C42" s="4" t="s">
        <v>49</v>
      </c>
    </row>
    <row r="43" spans="1:4">
      <c r="A43" s="4" t="s">
        <v>430</v>
      </c>
    </row>
    <row r="44" spans="1:4">
      <c r="A44" s="4" t="s">
        <v>54</v>
      </c>
      <c r="B44" s="5" t="n">
        <v>5306</v>
      </c>
      <c r="C44" s="5" t="n">
        <v>4326</v>
      </c>
    </row>
    <row r="45" spans="1:4">
      <c r="A45" s="4" t="s">
        <v>431</v>
      </c>
    </row>
    <row r="46" spans="1:4">
      <c r="A46" s="4" t="s">
        <v>54</v>
      </c>
      <c r="B46" s="4" t="s">
        <v>49</v>
      </c>
      <c r="C46" s="4" t="s">
        <v>49</v>
      </c>
    </row>
    <row r="47" spans="1:4">
      <c r="A47" s="4" t="s">
        <v>432</v>
      </c>
    </row>
    <row r="48" spans="1:4">
      <c r="A48" s="4" t="s">
        <v>54</v>
      </c>
      <c r="B48" s="4" t="s">
        <v>49</v>
      </c>
      <c r="C48" s="4" t="s">
        <v>49</v>
      </c>
    </row>
    <row r="49" spans="1:4">
      <c r="A49" s="4" t="s">
        <v>433</v>
      </c>
    </row>
    <row r="50" spans="1:4">
      <c r="A50" s="4" t="s">
        <v>54</v>
      </c>
      <c r="B50" s="5" t="n">
        <v>784</v>
      </c>
      <c r="C50" s="5" t="n">
        <v>845</v>
      </c>
    </row>
    <row r="51" spans="1:4">
      <c r="A51" s="4" t="s">
        <v>434</v>
      </c>
    </row>
    <row r="52" spans="1:4">
      <c r="A52" s="4" t="s">
        <v>54</v>
      </c>
      <c r="B52" s="5" t="n">
        <v>4226</v>
      </c>
      <c r="C52" s="5" t="n">
        <v>3164</v>
      </c>
    </row>
    <row r="53" spans="1:4">
      <c r="A53" s="4" t="s">
        <v>435</v>
      </c>
    </row>
    <row r="54" spans="1:4">
      <c r="A54" s="4" t="s">
        <v>54</v>
      </c>
      <c r="B54" s="5" t="n">
        <v>296</v>
      </c>
      <c r="C54" s="5" t="n">
        <v>315</v>
      </c>
    </row>
    <row r="55" spans="1:4">
      <c r="A55" s="4" t="s">
        <v>436</v>
      </c>
    </row>
    <row r="56" spans="1:4">
      <c r="A56" s="4" t="s">
        <v>54</v>
      </c>
      <c r="B56" s="4" t="s">
        <v>49</v>
      </c>
      <c r="C56" s="5" t="n">
        <v>2</v>
      </c>
    </row>
    <row r="57" spans="1:4">
      <c r="A57" s="4" t="s">
        <v>437</v>
      </c>
    </row>
    <row r="58" spans="1:4">
      <c r="A58" s="4" t="s">
        <v>54</v>
      </c>
      <c r="B58" s="4" t="s">
        <v>49</v>
      </c>
      <c r="C58" s="4" t="s">
        <v>49</v>
      </c>
    </row>
    <row r="59" spans="1:4">
      <c r="A59" s="4" t="s">
        <v>438</v>
      </c>
    </row>
    <row r="60" spans="1:4">
      <c r="A60" s="4" t="s">
        <v>54</v>
      </c>
      <c r="B60" s="4" t="s">
        <v>49</v>
      </c>
      <c r="C60" s="4" t="s">
        <v>49</v>
      </c>
    </row>
    <row r="61" spans="1:4">
      <c r="A61" s="4" t="s">
        <v>439</v>
      </c>
    </row>
    <row r="62" spans="1:4">
      <c r="A62" s="4" t="s">
        <v>54</v>
      </c>
      <c r="B62" s="4" t="s">
        <v>49</v>
      </c>
      <c r="C62" s="4" t="s">
        <v>49</v>
      </c>
    </row>
    <row r="63" spans="1:4">
      <c r="A63" s="4" t="s">
        <v>440</v>
      </c>
    </row>
    <row r="64" spans="1:4">
      <c r="A64" s="4" t="s">
        <v>54</v>
      </c>
      <c r="B64" s="4" t="s">
        <v>49</v>
      </c>
      <c r="C64" s="4" t="s">
        <v>49</v>
      </c>
    </row>
    <row r="65" spans="1:4">
      <c r="A65" s="4" t="s">
        <v>441</v>
      </c>
    </row>
    <row r="66" spans="1:4">
      <c r="A66" s="4" t="s">
        <v>54</v>
      </c>
      <c r="B66" s="4" t="s">
        <v>49</v>
      </c>
      <c r="C66" s="4" t="s">
        <v>49</v>
      </c>
    </row>
    <row r="67" spans="1:4">
      <c r="A67" s="4" t="s">
        <v>442</v>
      </c>
    </row>
    <row r="68" spans="1:4">
      <c r="A68" s="4" t="s">
        <v>54</v>
      </c>
      <c r="B68" s="4" t="s">
        <v>49</v>
      </c>
      <c r="C68" s="4" t="s">
        <v>49</v>
      </c>
    </row>
    <row r="69" spans="1:4">
      <c r="A69" s="4" t="s">
        <v>443</v>
      </c>
    </row>
    <row r="70" spans="1:4">
      <c r="A70" s="4" t="s">
        <v>54</v>
      </c>
      <c r="C70" s="4" t="s">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96</v>
      </c>
      <c r="D1" s="2" t="s">
        <v>1</v>
      </c>
    </row>
    <row r="2" spans="1:5">
      <c r="B2" s="2" t="s">
        <v>2</v>
      </c>
      <c r="C2" s="2" t="s">
        <v>97</v>
      </c>
      <c r="D2" s="2" t="s">
        <v>2</v>
      </c>
      <c r="E2" s="2" t="s">
        <v>97</v>
      </c>
    </row>
    <row r="3" spans="1:5">
      <c r="A3" s="3" t="s">
        <v>445</v>
      </c>
    </row>
    <row r="4" spans="1:5">
      <c r="A4" s="4" t="s">
        <v>446</v>
      </c>
      <c r="B4" s="6" t="n">
        <v>145</v>
      </c>
      <c r="C4" s="6" t="n">
        <v>12</v>
      </c>
      <c r="D4" s="6" t="n">
        <v>153</v>
      </c>
      <c r="E4" s="6" t="n">
        <v>22</v>
      </c>
    </row>
    <row r="5" spans="1:5">
      <c r="A5" s="4" t="s">
        <v>447</v>
      </c>
      <c r="B5" s="4" t="s">
        <v>49</v>
      </c>
      <c r="C5" s="4" t="s">
        <v>49</v>
      </c>
      <c r="D5" s="4" t="s">
        <v>49</v>
      </c>
      <c r="E5" s="4" t="s">
        <v>49</v>
      </c>
    </row>
    <row r="6" spans="1:5">
      <c r="A6" s="4" t="s">
        <v>448</v>
      </c>
      <c r="B6" s="5" t="n">
        <v>-7</v>
      </c>
      <c r="C6" s="5" t="n">
        <v>-14</v>
      </c>
      <c r="D6" s="5" t="n">
        <v>-15</v>
      </c>
      <c r="E6" s="5" t="n">
        <v>-24</v>
      </c>
    </row>
    <row r="7" spans="1:5">
      <c r="A7" s="4" t="s">
        <v>449</v>
      </c>
      <c r="B7" s="4" t="s">
        <v>49</v>
      </c>
      <c r="C7" s="4" t="s">
        <v>49</v>
      </c>
      <c r="D7" s="4" t="s">
        <v>49</v>
      </c>
      <c r="E7" s="4" t="s">
        <v>49</v>
      </c>
    </row>
    <row r="8" spans="1:5">
      <c r="A8" s="4" t="s">
        <v>450</v>
      </c>
      <c r="B8" s="4" t="s">
        <v>49</v>
      </c>
      <c r="C8" s="4" t="s">
        <v>49</v>
      </c>
      <c r="D8" s="5" t="n">
        <v>0</v>
      </c>
      <c r="E8" s="4" t="s">
        <v>49</v>
      </c>
    </row>
    <row r="9" spans="1:5">
      <c r="A9" s="4" t="s">
        <v>451</v>
      </c>
      <c r="B9" s="6" t="n">
        <v>138</v>
      </c>
      <c r="C9" s="6" t="n">
        <v>-2</v>
      </c>
      <c r="D9" s="6" t="n">
        <v>138</v>
      </c>
      <c r="E9" s="6"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4</v>
      </c>
      <c r="D1" s="2" t="s">
        <v>97</v>
      </c>
    </row>
    <row r="2" spans="1:4">
      <c r="A2" s="4" t="s">
        <v>453</v>
      </c>
      <c r="B2" s="6" t="n">
        <v>3841</v>
      </c>
      <c r="C2" s="6" t="n">
        <v>4403</v>
      </c>
    </row>
    <row r="3" spans="1:4">
      <c r="A3" s="4" t="s">
        <v>454</v>
      </c>
      <c r="B3" s="5" t="n">
        <v>2690</v>
      </c>
      <c r="C3" s="5" t="n">
        <v>2545</v>
      </c>
    </row>
    <row r="4" spans="1:4">
      <c r="A4" s="4" t="s">
        <v>455</v>
      </c>
      <c r="B4" s="5" t="n">
        <v>722866</v>
      </c>
      <c r="C4" s="5" t="n">
        <v>714059</v>
      </c>
    </row>
    <row r="5" spans="1:4">
      <c r="A5" s="4" t="s">
        <v>456</v>
      </c>
      <c r="B5" s="5" t="n">
        <v>726707</v>
      </c>
      <c r="C5" s="5" t="n">
        <v>718462</v>
      </c>
      <c r="D5" s="6" t="n">
        <v>684333</v>
      </c>
    </row>
    <row r="6" spans="1:4">
      <c r="A6" s="4" t="s">
        <v>375</v>
      </c>
    </row>
    <row r="7" spans="1:4">
      <c r="A7" s="4" t="s">
        <v>453</v>
      </c>
      <c r="B7" s="5" t="n">
        <v>41</v>
      </c>
      <c r="C7" s="5" t="n">
        <v>26</v>
      </c>
    </row>
    <row r="8" spans="1:4">
      <c r="A8" s="4" t="s">
        <v>454</v>
      </c>
      <c r="B8" s="4" t="s">
        <v>49</v>
      </c>
      <c r="C8" s="4" t="s">
        <v>49</v>
      </c>
    </row>
    <row r="9" spans="1:4">
      <c r="A9" s="4" t="s">
        <v>455</v>
      </c>
      <c r="B9" s="5" t="n">
        <v>52600</v>
      </c>
      <c r="C9" s="5" t="n">
        <v>53907</v>
      </c>
    </row>
    <row r="10" spans="1:4">
      <c r="A10" s="4" t="s">
        <v>456</v>
      </c>
      <c r="B10" s="5" t="n">
        <v>52641</v>
      </c>
      <c r="C10" s="5" t="n">
        <v>53933</v>
      </c>
      <c r="D10" s="5" t="n">
        <v>47853</v>
      </c>
    </row>
    <row r="11" spans="1:4">
      <c r="A11" s="4" t="s">
        <v>376</v>
      </c>
    </row>
    <row r="12" spans="1:4">
      <c r="A12" s="4" t="s">
        <v>453</v>
      </c>
      <c r="B12" s="4" t="s">
        <v>49</v>
      </c>
      <c r="C12" s="4" t="s">
        <v>49</v>
      </c>
    </row>
    <row r="13" spans="1:4">
      <c r="A13" s="4" t="s">
        <v>454</v>
      </c>
      <c r="B13" s="4" t="s">
        <v>49</v>
      </c>
      <c r="C13" s="4" t="s">
        <v>49</v>
      </c>
    </row>
    <row r="14" spans="1:4">
      <c r="A14" s="4" t="s">
        <v>455</v>
      </c>
      <c r="B14" s="5" t="n">
        <v>61284</v>
      </c>
      <c r="C14" s="5" t="n">
        <v>58440</v>
      </c>
    </row>
    <row r="15" spans="1:4">
      <c r="A15" s="4" t="s">
        <v>456</v>
      </c>
      <c r="B15" s="5" t="n">
        <v>61284</v>
      </c>
      <c r="C15" s="5" t="n">
        <v>58440</v>
      </c>
      <c r="D15" s="5" t="n">
        <v>55479</v>
      </c>
    </row>
    <row r="16" spans="1:4">
      <c r="A16" s="4" t="s">
        <v>377</v>
      </c>
    </row>
    <row r="17" spans="1:4">
      <c r="A17" s="4" t="s">
        <v>453</v>
      </c>
      <c r="B17" s="5" t="n">
        <v>806</v>
      </c>
      <c r="C17" s="5" t="n">
        <v>557</v>
      </c>
    </row>
    <row r="18" spans="1:4">
      <c r="A18" s="4" t="s">
        <v>454</v>
      </c>
      <c r="B18" s="5" t="n">
        <v>542</v>
      </c>
      <c r="C18" s="5" t="n">
        <v>284</v>
      </c>
    </row>
    <row r="19" spans="1:4">
      <c r="A19" s="4" t="s">
        <v>455</v>
      </c>
      <c r="B19" s="5" t="n">
        <v>49121</v>
      </c>
      <c r="C19" s="5" t="n">
        <v>52207</v>
      </c>
    </row>
    <row r="20" spans="1:4">
      <c r="A20" s="4" t="s">
        <v>456</v>
      </c>
      <c r="B20" s="5" t="n">
        <v>49927</v>
      </c>
      <c r="C20" s="5" t="n">
        <v>52764</v>
      </c>
      <c r="D20" s="5" t="n">
        <v>50190</v>
      </c>
    </row>
    <row r="21" spans="1:4">
      <c r="A21" s="4" t="s">
        <v>378</v>
      </c>
    </row>
    <row r="22" spans="1:4">
      <c r="A22" s="4" t="s">
        <v>453</v>
      </c>
      <c r="B22" s="5" t="n">
        <v>2433</v>
      </c>
      <c r="C22" s="5" t="n">
        <v>3534</v>
      </c>
    </row>
    <row r="23" spans="1:4">
      <c r="A23" s="4" t="s">
        <v>454</v>
      </c>
      <c r="B23" s="5" t="n">
        <v>2094</v>
      </c>
      <c r="C23" s="5" t="n">
        <v>2232</v>
      </c>
    </row>
    <row r="24" spans="1:4">
      <c r="A24" s="4" t="s">
        <v>455</v>
      </c>
      <c r="B24" s="5" t="n">
        <v>521915</v>
      </c>
      <c r="C24" s="5" t="n">
        <v>510299</v>
      </c>
    </row>
    <row r="25" spans="1:4">
      <c r="A25" s="4" t="s">
        <v>456</v>
      </c>
      <c r="B25" s="5" t="n">
        <v>524348</v>
      </c>
      <c r="C25" s="5" t="n">
        <v>513833</v>
      </c>
      <c r="D25" s="5" t="n">
        <v>486107</v>
      </c>
    </row>
    <row r="26" spans="1:4">
      <c r="A26" s="4" t="s">
        <v>379</v>
      </c>
    </row>
    <row r="27" spans="1:4">
      <c r="A27" s="4" t="s">
        <v>453</v>
      </c>
      <c r="B27" s="5" t="n">
        <v>474</v>
      </c>
      <c r="C27" s="5" t="n">
        <v>217</v>
      </c>
    </row>
    <row r="28" spans="1:4">
      <c r="A28" s="4" t="s">
        <v>454</v>
      </c>
      <c r="B28" s="5" t="n">
        <v>54</v>
      </c>
      <c r="C28" s="5" t="n">
        <v>29</v>
      </c>
    </row>
    <row r="29" spans="1:4">
      <c r="A29" s="4" t="s">
        <v>455</v>
      </c>
      <c r="B29" s="5" t="n">
        <v>27991</v>
      </c>
      <c r="C29" s="5" t="n">
        <v>29366</v>
      </c>
    </row>
    <row r="30" spans="1:4">
      <c r="A30" s="4" t="s">
        <v>456</v>
      </c>
      <c r="B30" s="5" t="n">
        <v>28465</v>
      </c>
      <c r="C30" s="5" t="n">
        <v>29583</v>
      </c>
      <c r="D30" s="5" t="n">
        <v>32319</v>
      </c>
    </row>
    <row r="31" spans="1:4">
      <c r="A31" s="4" t="s">
        <v>380</v>
      </c>
    </row>
    <row r="32" spans="1:4">
      <c r="A32" s="4" t="s">
        <v>453</v>
      </c>
      <c r="B32" s="5" t="n">
        <v>87</v>
      </c>
      <c r="C32" s="5" t="n">
        <v>69</v>
      </c>
    </row>
    <row r="33" spans="1:4">
      <c r="A33" s="4" t="s">
        <v>454</v>
      </c>
      <c r="B33" s="4" t="s">
        <v>49</v>
      </c>
      <c r="C33" s="4" t="s">
        <v>49</v>
      </c>
    </row>
    <row r="34" spans="1:4">
      <c r="A34" s="4" t="s">
        <v>455</v>
      </c>
      <c r="B34" s="5" t="n">
        <v>9955</v>
      </c>
      <c r="C34" s="5" t="n">
        <v>9840</v>
      </c>
    </row>
    <row r="35" spans="1:4">
      <c r="A35" s="4" t="s">
        <v>456</v>
      </c>
      <c r="B35" s="5" t="n">
        <v>10042</v>
      </c>
      <c r="C35" s="5" t="n">
        <v>9909</v>
      </c>
      <c r="D35" s="6" t="n">
        <v>1238</v>
      </c>
    </row>
    <row r="36" spans="1:4">
      <c r="A36" s="4" t="s">
        <v>457</v>
      </c>
    </row>
    <row r="37" spans="1:4">
      <c r="A37" s="4" t="s">
        <v>453</v>
      </c>
      <c r="B37" s="5" t="n">
        <v>1013</v>
      </c>
      <c r="C37" s="5" t="n">
        <v>1590</v>
      </c>
    </row>
    <row r="38" spans="1:4">
      <c r="A38" s="4" t="s">
        <v>458</v>
      </c>
    </row>
    <row r="39" spans="1:4">
      <c r="A39" s="4" t="s">
        <v>453</v>
      </c>
      <c r="B39" s="5" t="n">
        <v>37</v>
      </c>
      <c r="C39" s="5" t="n">
        <v>18</v>
      </c>
    </row>
    <row r="40" spans="1:4">
      <c r="A40" s="4" t="s">
        <v>459</v>
      </c>
    </row>
    <row r="41" spans="1:4">
      <c r="A41" s="4" t="s">
        <v>453</v>
      </c>
      <c r="B41" s="4" t="s">
        <v>49</v>
      </c>
      <c r="C41" s="4" t="s">
        <v>49</v>
      </c>
    </row>
    <row r="42" spans="1:4">
      <c r="A42" s="4" t="s">
        <v>460</v>
      </c>
    </row>
    <row r="43" spans="1:4">
      <c r="A43" s="4" t="s">
        <v>453</v>
      </c>
      <c r="B43" s="5" t="n">
        <v>249</v>
      </c>
      <c r="C43" s="5" t="n">
        <v>110</v>
      </c>
    </row>
    <row r="44" spans="1:4">
      <c r="A44" s="4" t="s">
        <v>461</v>
      </c>
    </row>
    <row r="45" spans="1:4">
      <c r="A45" s="4" t="s">
        <v>453</v>
      </c>
      <c r="B45" s="5" t="n">
        <v>339</v>
      </c>
      <c r="C45" s="5" t="n">
        <v>1302</v>
      </c>
    </row>
    <row r="46" spans="1:4">
      <c r="A46" s="4" t="s">
        <v>462</v>
      </c>
    </row>
    <row r="47" spans="1:4">
      <c r="A47" s="4" t="s">
        <v>453</v>
      </c>
      <c r="B47" s="5" t="n">
        <v>345</v>
      </c>
      <c r="C47" s="5" t="n">
        <v>146</v>
      </c>
    </row>
    <row r="48" spans="1:4">
      <c r="A48" s="4" t="s">
        <v>463</v>
      </c>
    </row>
    <row r="49" spans="1:4">
      <c r="A49" s="4" t="s">
        <v>453</v>
      </c>
      <c r="B49" s="5" t="n">
        <v>43</v>
      </c>
      <c r="C49" s="5" t="n">
        <v>14</v>
      </c>
    </row>
    <row r="50" spans="1:4">
      <c r="A50" s="4" t="s">
        <v>464</v>
      </c>
    </row>
    <row r="51" spans="1:4">
      <c r="A51" s="4" t="s">
        <v>453</v>
      </c>
      <c r="B51" s="5" t="n">
        <v>138</v>
      </c>
      <c r="C51" s="5" t="n">
        <v>237</v>
      </c>
    </row>
    <row r="52" spans="1:4">
      <c r="A52" s="4" t="s">
        <v>465</v>
      </c>
    </row>
    <row r="53" spans="1:4">
      <c r="A53" s="4" t="s">
        <v>453</v>
      </c>
      <c r="B53" s="5" t="n">
        <v>4</v>
      </c>
      <c r="C53" s="5" t="n">
        <v>8</v>
      </c>
    </row>
    <row r="54" spans="1:4">
      <c r="A54" s="4" t="s">
        <v>466</v>
      </c>
    </row>
    <row r="55" spans="1:4">
      <c r="A55" s="4" t="s">
        <v>453</v>
      </c>
      <c r="B55" s="4" t="s">
        <v>49</v>
      </c>
      <c r="C55" s="4" t="s">
        <v>49</v>
      </c>
    </row>
    <row r="56" spans="1:4">
      <c r="A56" s="4" t="s">
        <v>467</v>
      </c>
    </row>
    <row r="57" spans="1:4">
      <c r="A57" s="4" t="s">
        <v>453</v>
      </c>
      <c r="B57" s="5" t="n">
        <v>15</v>
      </c>
      <c r="C57" s="5" t="n">
        <v>163</v>
      </c>
    </row>
    <row r="58" spans="1:4">
      <c r="A58" s="4" t="s">
        <v>468</v>
      </c>
    </row>
    <row r="59" spans="1:4">
      <c r="A59" s="4" t="s">
        <v>453</v>
      </c>
      <c r="B59" s="4" t="s">
        <v>49</v>
      </c>
      <c r="C59" s="4" t="s">
        <v>49</v>
      </c>
    </row>
    <row r="60" spans="1:4">
      <c r="A60" s="4" t="s">
        <v>469</v>
      </c>
    </row>
    <row r="61" spans="1:4">
      <c r="A61" s="4" t="s">
        <v>453</v>
      </c>
      <c r="B61" s="5" t="n">
        <v>75</v>
      </c>
      <c r="C61" s="5" t="n">
        <v>11</v>
      </c>
    </row>
    <row r="62" spans="1:4">
      <c r="A62" s="4" t="s">
        <v>470</v>
      </c>
    </row>
    <row r="63" spans="1:4">
      <c r="A63" s="4" t="s">
        <v>453</v>
      </c>
      <c r="B63" s="5" t="n">
        <v>44</v>
      </c>
      <c r="C63" s="5" t="n">
        <v>55</v>
      </c>
    </row>
    <row r="64" spans="1:4">
      <c r="A64" s="4" t="s">
        <v>471</v>
      </c>
    </row>
    <row r="65" spans="1:4">
      <c r="A65" s="4" t="s">
        <v>453</v>
      </c>
      <c r="B65" s="4" t="s">
        <v>49</v>
      </c>
      <c r="C65" s="5" t="n">
        <v>31</v>
      </c>
    </row>
    <row r="66" spans="1:4">
      <c r="A66" s="4" t="s">
        <v>472</v>
      </c>
    </row>
    <row r="67" spans="1:4">
      <c r="A67" s="4" t="s">
        <v>453</v>
      </c>
      <c r="B67" s="4" t="s">
        <v>49</v>
      </c>
      <c r="C67" s="4" t="s">
        <v>49</v>
      </c>
    </row>
    <row r="68" spans="1:4">
      <c r="A68" s="4" t="s">
        <v>473</v>
      </c>
    </row>
    <row r="69" spans="1:4">
      <c r="A69" s="4" t="s">
        <v>453</v>
      </c>
      <c r="B69" s="4" t="s">
        <v>49</v>
      </c>
      <c r="C69" s="4" t="s">
        <v>49</v>
      </c>
    </row>
    <row r="70" spans="1:4">
      <c r="A70" s="4" t="s">
        <v>474</v>
      </c>
    </row>
    <row r="71" spans="1:4">
      <c r="A71" s="4" t="s">
        <v>453</v>
      </c>
      <c r="B71" s="4" t="s">
        <v>49</v>
      </c>
      <c r="C71" s="4" t="s">
        <v>49</v>
      </c>
    </row>
    <row r="72" spans="1:4">
      <c r="A72" s="4" t="s">
        <v>475</v>
      </c>
    </row>
    <row r="73" spans="1:4">
      <c r="A73" s="4" t="s">
        <v>453</v>
      </c>
      <c r="B73" s="4" t="s">
        <v>49</v>
      </c>
      <c r="C73" s="4" t="s">
        <v>49</v>
      </c>
    </row>
    <row r="74" spans="1:4">
      <c r="A74" s="4" t="s">
        <v>476</v>
      </c>
    </row>
    <row r="75" spans="1:4">
      <c r="A75" s="4" t="s">
        <v>453</v>
      </c>
      <c r="B75" s="4" t="s">
        <v>49</v>
      </c>
      <c r="C75" s="5" t="n">
        <v>31</v>
      </c>
    </row>
    <row r="76" spans="1:4">
      <c r="A76" s="4" t="s">
        <v>477</v>
      </c>
    </row>
    <row r="77" spans="1:4">
      <c r="A77" s="4" t="s">
        <v>453</v>
      </c>
      <c r="B77" s="4" t="s">
        <v>49</v>
      </c>
      <c r="C77"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8792</v>
      </c>
      <c r="C4" s="6" t="n">
        <v>8080</v>
      </c>
      <c r="D4" s="6" t="n">
        <v>17401</v>
      </c>
      <c r="E4" s="6" t="n">
        <v>15697</v>
      </c>
    </row>
    <row r="5" spans="1:5">
      <c r="A5" s="4" t="s">
        <v>100</v>
      </c>
      <c r="B5" s="5" t="n">
        <v>1364</v>
      </c>
      <c r="C5" s="5" t="n">
        <v>1188</v>
      </c>
      <c r="D5" s="5" t="n">
        <v>2581</v>
      </c>
      <c r="E5" s="5" t="n">
        <v>2373</v>
      </c>
    </row>
    <row r="6" spans="1:5">
      <c r="A6" s="4" t="s">
        <v>101</v>
      </c>
      <c r="B6" s="5" t="n">
        <v>295</v>
      </c>
      <c r="C6" s="5" t="n">
        <v>441</v>
      </c>
      <c r="D6" s="5" t="n">
        <v>734</v>
      </c>
      <c r="E6" s="5" t="n">
        <v>899</v>
      </c>
    </row>
    <row r="7" spans="1:5">
      <c r="A7" s="4" t="s">
        <v>48</v>
      </c>
      <c r="B7" s="5" t="n">
        <v>149</v>
      </c>
      <c r="C7" s="5" t="n">
        <v>104</v>
      </c>
      <c r="D7" s="5" t="n">
        <v>252</v>
      </c>
      <c r="E7" s="5" t="n">
        <v>170</v>
      </c>
    </row>
    <row r="8" spans="1:5">
      <c r="A8" s="4" t="s">
        <v>102</v>
      </c>
      <c r="B8" s="5" t="n">
        <v>6</v>
      </c>
      <c r="C8" s="5" t="n">
        <v>6</v>
      </c>
      <c r="D8" s="5" t="n">
        <v>12</v>
      </c>
      <c r="E8" s="5" t="n">
        <v>11</v>
      </c>
    </row>
    <row r="9" spans="1:5">
      <c r="A9" s="4" t="s">
        <v>103</v>
      </c>
      <c r="B9" s="5" t="n">
        <v>10606</v>
      </c>
      <c r="C9" s="5" t="n">
        <v>9819</v>
      </c>
      <c r="D9" s="5" t="n">
        <v>20980</v>
      </c>
      <c r="E9" s="5" t="n">
        <v>19150</v>
      </c>
    </row>
    <row r="10" spans="1:5">
      <c r="A10" s="3" t="s">
        <v>104</v>
      </c>
    </row>
    <row r="11" spans="1:5">
      <c r="A11" s="4" t="s">
        <v>105</v>
      </c>
      <c r="B11" s="5" t="n">
        <v>1181</v>
      </c>
      <c r="C11" s="5" t="n">
        <v>638</v>
      </c>
      <c r="D11" s="5" t="n">
        <v>2182</v>
      </c>
      <c r="E11" s="5" t="n">
        <v>1185</v>
      </c>
    </row>
    <row r="12" spans="1:5">
      <c r="A12" s="4" t="s">
        <v>106</v>
      </c>
      <c r="B12" s="5" t="n">
        <v>109</v>
      </c>
      <c r="C12" s="5" t="n">
        <v>60</v>
      </c>
      <c r="D12" s="5" t="n">
        <v>201</v>
      </c>
      <c r="E12" s="5" t="n">
        <v>101</v>
      </c>
    </row>
    <row r="13" spans="1:5">
      <c r="A13" s="4" t="s">
        <v>107</v>
      </c>
      <c r="B13" s="5" t="n">
        <v>200</v>
      </c>
      <c r="C13" s="5" t="n">
        <v>182</v>
      </c>
      <c r="D13" s="5" t="n">
        <v>461</v>
      </c>
      <c r="E13" s="5" t="n">
        <v>391</v>
      </c>
    </row>
    <row r="14" spans="1:5">
      <c r="A14" s="4" t="s">
        <v>108</v>
      </c>
      <c r="B14" s="5" t="n">
        <v>1490</v>
      </c>
      <c r="C14" s="5" t="n">
        <v>880</v>
      </c>
      <c r="D14" s="5" t="n">
        <v>2844</v>
      </c>
      <c r="E14" s="5" t="n">
        <v>1677</v>
      </c>
    </row>
    <row r="15" spans="1:5">
      <c r="A15" s="4" t="s">
        <v>109</v>
      </c>
      <c r="B15" s="5" t="n">
        <v>9116</v>
      </c>
      <c r="C15" s="5" t="n">
        <v>8939</v>
      </c>
      <c r="D15" s="5" t="n">
        <v>18136</v>
      </c>
      <c r="E15" s="5" t="n">
        <v>17473</v>
      </c>
    </row>
    <row r="16" spans="1:5">
      <c r="A16" s="4" t="s">
        <v>110</v>
      </c>
      <c r="B16" s="5" t="n">
        <v>9</v>
      </c>
      <c r="C16" s="5" t="n">
        <v>29</v>
      </c>
      <c r="D16" s="5" t="n">
        <v>114</v>
      </c>
      <c r="E16" s="5" t="n">
        <v>231</v>
      </c>
    </row>
    <row r="17" spans="1:5">
      <c r="A17" s="4" t="s">
        <v>111</v>
      </c>
      <c r="B17" s="5" t="n">
        <v>9107</v>
      </c>
      <c r="C17" s="5" t="n">
        <v>8910</v>
      </c>
      <c r="D17" s="5" t="n">
        <v>18022</v>
      </c>
      <c r="E17" s="5" t="n">
        <v>17242</v>
      </c>
    </row>
    <row r="18" spans="1:5">
      <c r="A18" s="3" t="s">
        <v>112</v>
      </c>
    </row>
    <row r="19" spans="1:5">
      <c r="A19" s="4" t="s">
        <v>113</v>
      </c>
      <c r="B19" s="5" t="n">
        <v>380</v>
      </c>
      <c r="C19" s="5" t="n">
        <v>423</v>
      </c>
      <c r="D19" s="5" t="n">
        <v>791</v>
      </c>
      <c r="E19" s="5" t="n">
        <v>886</v>
      </c>
    </row>
    <row r="20" spans="1:5">
      <c r="A20" s="4" t="s">
        <v>114</v>
      </c>
      <c r="B20" s="5" t="n">
        <v>1238</v>
      </c>
      <c r="C20" s="5" t="n">
        <v>1016</v>
      </c>
      <c r="D20" s="5" t="n">
        <v>2082</v>
      </c>
      <c r="E20" s="5" t="n">
        <v>1967</v>
      </c>
    </row>
    <row r="21" spans="1:5">
      <c r="A21" s="4" t="s">
        <v>115</v>
      </c>
      <c r="B21" s="5" t="n">
        <v>489</v>
      </c>
      <c r="C21" s="5" t="n">
        <v>401</v>
      </c>
      <c r="D21" s="5" t="n">
        <v>927</v>
      </c>
      <c r="E21" s="5" t="n">
        <v>784</v>
      </c>
    </row>
    <row r="22" spans="1:5">
      <c r="A22" s="4" t="s">
        <v>116</v>
      </c>
      <c r="B22" s="5" t="n">
        <v>165</v>
      </c>
      <c r="C22" s="5" t="n">
        <v>94</v>
      </c>
      <c r="D22" s="5" t="n">
        <v>135</v>
      </c>
      <c r="E22" s="5" t="n">
        <v>-10</v>
      </c>
    </row>
    <row r="23" spans="1:5">
      <c r="A23" s="4" t="s">
        <v>117</v>
      </c>
      <c r="B23" s="5" t="n">
        <v>-3</v>
      </c>
      <c r="C23" s="5" t="n">
        <v>22</v>
      </c>
      <c r="D23" s="5" t="n">
        <v>-3</v>
      </c>
      <c r="E23" s="5" t="n">
        <v>37</v>
      </c>
    </row>
    <row r="24" spans="1:5">
      <c r="A24" s="4" t="s">
        <v>102</v>
      </c>
      <c r="B24" s="5" t="n">
        <v>917</v>
      </c>
      <c r="C24" s="5" t="n">
        <v>955</v>
      </c>
      <c r="D24" s="5" t="n">
        <v>1763</v>
      </c>
      <c r="E24" s="5" t="n">
        <v>1878</v>
      </c>
    </row>
    <row r="25" spans="1:5">
      <c r="A25" s="4" t="s">
        <v>118</v>
      </c>
      <c r="B25" s="5" t="n">
        <v>3186</v>
      </c>
      <c r="C25" s="5" t="n">
        <v>2911</v>
      </c>
      <c r="D25" s="5" t="n">
        <v>5695</v>
      </c>
      <c r="E25" s="5" t="n">
        <v>5542</v>
      </c>
    </row>
    <row r="26" spans="1:5">
      <c r="A26" s="3" t="s">
        <v>119</v>
      </c>
    </row>
    <row r="27" spans="1:5">
      <c r="A27" s="4" t="s">
        <v>120</v>
      </c>
      <c r="B27" s="5" t="n">
        <v>5210</v>
      </c>
      <c r="C27" s="5" t="n">
        <v>4881</v>
      </c>
      <c r="D27" s="5" t="n">
        <v>10380</v>
      </c>
      <c r="E27" s="5" t="n">
        <v>9458</v>
      </c>
    </row>
    <row r="28" spans="1:5">
      <c r="A28" s="4" t="s">
        <v>121</v>
      </c>
      <c r="B28" s="5" t="n">
        <v>647</v>
      </c>
      <c r="C28" s="5" t="n">
        <v>583</v>
      </c>
      <c r="D28" s="5" t="n">
        <v>1302</v>
      </c>
      <c r="E28" s="5" t="n">
        <v>1197</v>
      </c>
    </row>
    <row r="29" spans="1:5">
      <c r="A29" s="4" t="s">
        <v>122</v>
      </c>
      <c r="B29" s="5" t="n">
        <v>389</v>
      </c>
      <c r="C29" s="5" t="n">
        <v>398</v>
      </c>
      <c r="D29" s="5" t="n">
        <v>775</v>
      </c>
      <c r="E29" s="5" t="n">
        <v>779</v>
      </c>
    </row>
    <row r="30" spans="1:5">
      <c r="A30" s="4" t="s">
        <v>123</v>
      </c>
      <c r="B30" s="5" t="n">
        <v>430</v>
      </c>
      <c r="C30" s="5" t="n">
        <v>194</v>
      </c>
      <c r="D30" s="5" t="n">
        <v>605</v>
      </c>
      <c r="E30" s="5" t="n">
        <v>283</v>
      </c>
    </row>
    <row r="31" spans="1:5">
      <c r="A31" s="4" t="s">
        <v>124</v>
      </c>
      <c r="B31" s="5" t="n">
        <v>71</v>
      </c>
      <c r="C31" s="5" t="n">
        <v>83</v>
      </c>
      <c r="D31" s="5" t="n">
        <v>145</v>
      </c>
      <c r="E31" s="5" t="n">
        <v>164</v>
      </c>
    </row>
    <row r="32" spans="1:5">
      <c r="A32" s="4" t="s">
        <v>125</v>
      </c>
      <c r="B32" s="5" t="n">
        <v>18</v>
      </c>
      <c r="C32" s="5" t="n">
        <v>31</v>
      </c>
      <c r="D32" s="5" t="n">
        <v>47</v>
      </c>
      <c r="E32" s="5" t="n">
        <v>49</v>
      </c>
    </row>
    <row r="33" spans="1:5">
      <c r="A33" s="4" t="s">
        <v>126</v>
      </c>
      <c r="B33" s="5" t="n">
        <v>132</v>
      </c>
      <c r="C33" s="5" t="n">
        <v>143</v>
      </c>
      <c r="D33" s="5" t="n">
        <v>264</v>
      </c>
      <c r="E33" s="5" t="n">
        <v>285</v>
      </c>
    </row>
    <row r="34" spans="1:5">
      <c r="A34" s="4" t="s">
        <v>102</v>
      </c>
      <c r="B34" s="5" t="n">
        <v>1743</v>
      </c>
      <c r="C34" s="5" t="n">
        <v>1912</v>
      </c>
      <c r="D34" s="5" t="n">
        <v>3445</v>
      </c>
      <c r="E34" s="5" t="n">
        <v>3604</v>
      </c>
    </row>
    <row r="35" spans="1:5">
      <c r="A35" s="4" t="s">
        <v>127</v>
      </c>
      <c r="B35" s="5" t="n">
        <v>8640</v>
      </c>
      <c r="C35" s="5" t="n">
        <v>8225</v>
      </c>
      <c r="D35" s="5" t="n">
        <v>16963</v>
      </c>
      <c r="E35" s="5" t="n">
        <v>15819</v>
      </c>
    </row>
    <row r="36" spans="1:5">
      <c r="A36" s="4" t="s">
        <v>128</v>
      </c>
      <c r="B36" s="5" t="n">
        <v>3653</v>
      </c>
      <c r="C36" s="5" t="n">
        <v>3596</v>
      </c>
      <c r="D36" s="5" t="n">
        <v>6754</v>
      </c>
      <c r="E36" s="5" t="n">
        <v>6965</v>
      </c>
    </row>
    <row r="37" spans="1:5">
      <c r="A37" s="4" t="s">
        <v>129</v>
      </c>
      <c r="B37" s="5" t="n">
        <v>772</v>
      </c>
      <c r="C37" s="5" t="n">
        <v>595</v>
      </c>
      <c r="D37" s="5" t="n">
        <v>1378</v>
      </c>
      <c r="E37" s="5" t="n">
        <v>1255</v>
      </c>
    </row>
    <row r="38" spans="1:5">
      <c r="A38" s="4" t="s">
        <v>130</v>
      </c>
      <c r="B38" s="6" t="n">
        <v>2881</v>
      </c>
      <c r="C38" s="6" t="n">
        <v>3001</v>
      </c>
      <c r="D38" s="6" t="n">
        <v>5376</v>
      </c>
      <c r="E38" s="6" t="n">
        <v>5710</v>
      </c>
    </row>
    <row r="39" spans="1:5">
      <c r="A39" s="4" t="s">
        <v>131</v>
      </c>
      <c r="B39" s="7" t="n">
        <v>0.38</v>
      </c>
      <c r="C39" s="7" t="n">
        <v>0.4</v>
      </c>
      <c r="D39" s="7" t="n">
        <v>0.7</v>
      </c>
      <c r="E39" s="7" t="n">
        <v>0.75</v>
      </c>
    </row>
    <row r="40" spans="1:5">
      <c r="A40" s="4" t="s">
        <v>132</v>
      </c>
      <c r="B40" s="7" t="n">
        <v>0.37</v>
      </c>
      <c r="C40" s="7" t="n">
        <v>0.39</v>
      </c>
      <c r="D40" s="7" t="n">
        <v>0.7</v>
      </c>
      <c r="E40" s="7"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8</v>
      </c>
      <c r="B1" s="2" t="s">
        <v>2</v>
      </c>
      <c r="C1" s="2" t="s">
        <v>44</v>
      </c>
    </row>
    <row r="2" spans="1:3">
      <c r="A2" s="3" t="s">
        <v>246</v>
      </c>
    </row>
    <row r="3" spans="1:3">
      <c r="A3" s="4" t="s">
        <v>479</v>
      </c>
      <c r="B3" s="6" t="n">
        <v>2690</v>
      </c>
      <c r="C3" s="6" t="n">
        <v>2545</v>
      </c>
    </row>
    <row r="4" spans="1:3">
      <c r="A4" s="4" t="s">
        <v>480</v>
      </c>
      <c r="B4" s="5" t="n">
        <v>2000</v>
      </c>
      <c r="C4" s="5" t="n">
        <v>2000</v>
      </c>
    </row>
    <row r="5" spans="1:3">
      <c r="A5" s="4" t="s">
        <v>481</v>
      </c>
      <c r="B5" s="4" t="s">
        <v>49</v>
      </c>
      <c r="C5" s="6" t="n">
        <v>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2</v>
      </c>
      <c r="B1" s="2" t="s">
        <v>2</v>
      </c>
      <c r="C1" s="2" t="s">
        <v>44</v>
      </c>
    </row>
    <row r="2" spans="1:3">
      <c r="A2" s="3" t="s">
        <v>483</v>
      </c>
    </row>
    <row r="3" spans="1:3">
      <c r="A3" s="4" t="s">
        <v>484</v>
      </c>
      <c r="C3" s="6" t="n">
        <v>16184</v>
      </c>
    </row>
    <row r="4" spans="1:3">
      <c r="A4" s="4" t="s">
        <v>346</v>
      </c>
      <c r="B4" s="6" t="n">
        <v>250310</v>
      </c>
      <c r="C4" s="5" t="n">
        <v>237893</v>
      </c>
    </row>
    <row r="5" spans="1:3">
      <c r="A5" s="4" t="s">
        <v>52</v>
      </c>
      <c r="B5" s="5" t="n">
        <v>1992</v>
      </c>
      <c r="C5" s="5" t="n">
        <v>1955</v>
      </c>
    </row>
    <row r="6" spans="1:3">
      <c r="A6" s="3" t="s">
        <v>485</v>
      </c>
    </row>
    <row r="7" spans="1:3">
      <c r="A7" s="4" t="s">
        <v>66</v>
      </c>
      <c r="B7" s="5" t="n">
        <v>263833</v>
      </c>
      <c r="C7" s="5" t="n">
        <v>244686</v>
      </c>
    </row>
    <row r="8" spans="1:3">
      <c r="A8" s="4" t="s">
        <v>486</v>
      </c>
      <c r="B8" s="5" t="n">
        <v>396973</v>
      </c>
      <c r="C8" s="5" t="n">
        <v>393473</v>
      </c>
    </row>
    <row r="9" spans="1:3">
      <c r="A9" s="4" t="s">
        <v>487</v>
      </c>
      <c r="B9" s="5" t="n">
        <v>101227</v>
      </c>
      <c r="C9" s="5" t="n">
        <v>108369</v>
      </c>
    </row>
    <row r="10" spans="1:3">
      <c r="A10" s="4" t="s">
        <v>488</v>
      </c>
      <c r="B10" s="5" t="n">
        <v>175358</v>
      </c>
      <c r="C10" s="5" t="n">
        <v>178995</v>
      </c>
    </row>
    <row r="11" spans="1:3">
      <c r="A11" s="4" t="s">
        <v>489</v>
      </c>
    </row>
    <row r="12" spans="1:3">
      <c r="A12" s="3" t="s">
        <v>483</v>
      </c>
    </row>
    <row r="13" spans="1:3">
      <c r="A13" s="4" t="s">
        <v>490</v>
      </c>
      <c r="B13" s="5" t="n">
        <v>39623</v>
      </c>
      <c r="C13" s="5" t="n">
        <v>32268</v>
      </c>
    </row>
    <row r="14" spans="1:3">
      <c r="A14" s="4" t="s">
        <v>484</v>
      </c>
      <c r="C14" s="4" t="s">
        <v>49</v>
      </c>
    </row>
    <row r="15" spans="1:3">
      <c r="A15" s="4" t="s">
        <v>346</v>
      </c>
      <c r="B15" s="5" t="n">
        <v>9</v>
      </c>
      <c r="C15" s="5" t="n">
        <v>1642</v>
      </c>
    </row>
    <row r="16" spans="1:3">
      <c r="A16" s="4" t="s">
        <v>52</v>
      </c>
      <c r="B16" s="4" t="s">
        <v>49</v>
      </c>
      <c r="C16" s="4" t="s">
        <v>49</v>
      </c>
    </row>
    <row r="17" spans="1:3">
      <c r="A17" s="4" t="s">
        <v>53</v>
      </c>
      <c r="B17" s="4" t="s">
        <v>49</v>
      </c>
      <c r="C17" s="4" t="s">
        <v>49</v>
      </c>
    </row>
    <row r="18" spans="1:3">
      <c r="A18" s="4" t="s">
        <v>491</v>
      </c>
      <c r="B18" s="4" t="s">
        <v>49</v>
      </c>
      <c r="C18" s="4" t="s">
        <v>49</v>
      </c>
    </row>
    <row r="19" spans="1:3">
      <c r="A19" s="4" t="s">
        <v>492</v>
      </c>
      <c r="B19" s="5" t="n">
        <v>3588</v>
      </c>
      <c r="C19" s="5" t="n">
        <v>3579</v>
      </c>
    </row>
    <row r="20" spans="1:3">
      <c r="A20" s="3" t="s">
        <v>485</v>
      </c>
    </row>
    <row r="21" spans="1:3">
      <c r="A21" s="4" t="s">
        <v>66</v>
      </c>
      <c r="B21" s="4" t="s">
        <v>49</v>
      </c>
      <c r="C21" s="4" t="s">
        <v>49</v>
      </c>
    </row>
    <row r="22" spans="1:3">
      <c r="A22" s="4" t="s">
        <v>486</v>
      </c>
      <c r="B22" s="4" t="s">
        <v>49</v>
      </c>
      <c r="C22" s="4" t="s">
        <v>49</v>
      </c>
    </row>
    <row r="23" spans="1:3">
      <c r="A23" s="4" t="s">
        <v>487</v>
      </c>
      <c r="B23" s="4" t="s">
        <v>49</v>
      </c>
      <c r="C23" s="4" t="s">
        <v>49</v>
      </c>
    </row>
    <row r="24" spans="1:3">
      <c r="A24" s="4" t="s">
        <v>488</v>
      </c>
      <c r="B24" s="4" t="s">
        <v>49</v>
      </c>
      <c r="C24" s="4" t="s">
        <v>49</v>
      </c>
    </row>
    <row r="25" spans="1:3">
      <c r="A25" s="4" t="s">
        <v>68</v>
      </c>
      <c r="B25" s="4" t="s">
        <v>49</v>
      </c>
      <c r="C25" s="4" t="s">
        <v>49</v>
      </c>
    </row>
    <row r="26" spans="1:3">
      <c r="A26" s="4" t="s">
        <v>493</v>
      </c>
      <c r="B26" s="4" t="s">
        <v>49</v>
      </c>
      <c r="C26" s="4" t="s">
        <v>49</v>
      </c>
    </row>
    <row r="27" spans="1:3">
      <c r="A27" s="4" t="s">
        <v>494</v>
      </c>
      <c r="B27" s="4" t="s">
        <v>49</v>
      </c>
      <c r="C27" s="4" t="s">
        <v>49</v>
      </c>
    </row>
    <row r="28" spans="1:3">
      <c r="A28" s="4" t="s">
        <v>495</v>
      </c>
      <c r="B28" s="4" t="s">
        <v>49</v>
      </c>
      <c r="C28" s="4" t="s">
        <v>49</v>
      </c>
    </row>
    <row r="29" spans="1:3">
      <c r="A29" s="4" t="s">
        <v>496</v>
      </c>
      <c r="B29" s="5" t="n">
        <v>949</v>
      </c>
      <c r="C29" s="5" t="n">
        <v>861</v>
      </c>
    </row>
    <row r="30" spans="1:3">
      <c r="A30" s="4" t="s">
        <v>497</v>
      </c>
    </row>
    <row r="31" spans="1:3">
      <c r="A31" s="3" t="s">
        <v>483</v>
      </c>
    </row>
    <row r="32" spans="1:3">
      <c r="A32" s="4" t="s">
        <v>490</v>
      </c>
      <c r="B32" s="4" t="s">
        <v>49</v>
      </c>
      <c r="C32" s="4" t="s">
        <v>49</v>
      </c>
    </row>
    <row r="33" spans="1:3">
      <c r="A33" s="4" t="s">
        <v>484</v>
      </c>
      <c r="C33" s="5" t="n">
        <v>16184</v>
      </c>
    </row>
    <row r="34" spans="1:3">
      <c r="A34" s="4" t="s">
        <v>346</v>
      </c>
      <c r="B34" s="5" t="n">
        <v>250301</v>
      </c>
      <c r="C34" s="5" t="n">
        <v>235560</v>
      </c>
    </row>
    <row r="35" spans="1:3">
      <c r="A35" s="4" t="s">
        <v>52</v>
      </c>
      <c r="B35" s="4" t="s">
        <v>49</v>
      </c>
      <c r="C35" s="4" t="s">
        <v>49</v>
      </c>
    </row>
    <row r="36" spans="1:3">
      <c r="A36" s="4" t="s">
        <v>53</v>
      </c>
      <c r="B36" s="5" t="n">
        <v>8730</v>
      </c>
      <c r="C36" s="5" t="n">
        <v>3223</v>
      </c>
    </row>
    <row r="37" spans="1:3">
      <c r="A37" s="4" t="s">
        <v>491</v>
      </c>
      <c r="B37" s="4" t="s">
        <v>49</v>
      </c>
      <c r="C37" s="4" t="s">
        <v>49</v>
      </c>
    </row>
    <row r="38" spans="1:3">
      <c r="A38" s="4" t="s">
        <v>492</v>
      </c>
      <c r="B38" s="4" t="s">
        <v>49</v>
      </c>
      <c r="C38" s="4" t="s">
        <v>49</v>
      </c>
    </row>
    <row r="39" spans="1:3">
      <c r="A39" s="3" t="s">
        <v>485</v>
      </c>
    </row>
    <row r="40" spans="1:3">
      <c r="A40" s="4" t="s">
        <v>66</v>
      </c>
      <c r="B40" s="5" t="n">
        <v>263833</v>
      </c>
      <c r="C40" s="5" t="n">
        <v>244686</v>
      </c>
    </row>
    <row r="41" spans="1:3">
      <c r="A41" s="4" t="s">
        <v>486</v>
      </c>
      <c r="B41" s="5" t="n">
        <v>396973</v>
      </c>
      <c r="C41" s="5" t="n">
        <v>393473</v>
      </c>
    </row>
    <row r="42" spans="1:3">
      <c r="A42" s="4" t="s">
        <v>487</v>
      </c>
      <c r="B42" s="5" t="n">
        <v>101227</v>
      </c>
      <c r="C42" s="5" t="n">
        <v>108368</v>
      </c>
    </row>
    <row r="43" spans="1:3">
      <c r="A43" s="4" t="s">
        <v>488</v>
      </c>
      <c r="B43" s="5" t="n">
        <v>175828</v>
      </c>
      <c r="C43" s="5" t="n">
        <v>177797</v>
      </c>
    </row>
    <row r="44" spans="1:3">
      <c r="A44" s="4" t="s">
        <v>68</v>
      </c>
      <c r="B44" s="5" t="n">
        <v>937861</v>
      </c>
      <c r="C44" s="5" t="n">
        <v>925849</v>
      </c>
    </row>
    <row r="45" spans="1:3">
      <c r="A45" s="4" t="s">
        <v>493</v>
      </c>
      <c r="B45" s="5" t="n">
        <v>221</v>
      </c>
      <c r="C45" s="5" t="n">
        <v>231</v>
      </c>
    </row>
    <row r="46" spans="1:3">
      <c r="A46" s="4" t="s">
        <v>494</v>
      </c>
      <c r="B46" s="5" t="n">
        <v>33889</v>
      </c>
      <c r="C46" s="5" t="n">
        <v>28022</v>
      </c>
    </row>
    <row r="47" spans="1:3">
      <c r="A47" s="4" t="s">
        <v>495</v>
      </c>
      <c r="B47" s="5" t="n">
        <v>13275</v>
      </c>
      <c r="C47" s="5" t="n">
        <v>14178</v>
      </c>
    </row>
    <row r="48" spans="1:3">
      <c r="A48" s="4" t="s">
        <v>496</v>
      </c>
      <c r="B48" s="4" t="s">
        <v>49</v>
      </c>
      <c r="C48" s="4" t="s">
        <v>49</v>
      </c>
    </row>
    <row r="49" spans="1:3">
      <c r="A49" s="4" t="s">
        <v>498</v>
      </c>
    </row>
    <row r="50" spans="1:3">
      <c r="A50" s="3" t="s">
        <v>483</v>
      </c>
    </row>
    <row r="51" spans="1:3">
      <c r="A51" s="4" t="s">
        <v>490</v>
      </c>
      <c r="B51" s="4" t="s">
        <v>49</v>
      </c>
      <c r="C51" s="4" t="s">
        <v>49</v>
      </c>
    </row>
    <row r="52" spans="1:3">
      <c r="A52" s="4" t="s">
        <v>484</v>
      </c>
      <c r="C52" s="4" t="s">
        <v>49</v>
      </c>
    </row>
    <row r="53" spans="1:3">
      <c r="A53" s="4" t="s">
        <v>346</v>
      </c>
      <c r="B53" s="4" t="s">
        <v>49</v>
      </c>
      <c r="C53" s="5" t="n">
        <v>691</v>
      </c>
    </row>
    <row r="54" spans="1:3">
      <c r="A54" s="4" t="s">
        <v>52</v>
      </c>
      <c r="B54" s="5" t="n">
        <v>1992</v>
      </c>
      <c r="C54" s="5" t="n">
        <v>1955</v>
      </c>
    </row>
    <row r="55" spans="1:3">
      <c r="A55" s="4" t="s">
        <v>53</v>
      </c>
      <c r="B55" s="4" t="s">
        <v>49</v>
      </c>
      <c r="C55" s="4" t="s">
        <v>49</v>
      </c>
    </row>
    <row r="56" spans="1:3">
      <c r="A56" s="4" t="s">
        <v>491</v>
      </c>
      <c r="B56" s="5" t="n">
        <v>705837</v>
      </c>
      <c r="C56" s="5" t="n">
        <v>697432</v>
      </c>
    </row>
    <row r="57" spans="1:3">
      <c r="A57" s="4" t="s">
        <v>492</v>
      </c>
      <c r="B57" s="4" t="s">
        <v>49</v>
      </c>
      <c r="C57" s="4" t="s">
        <v>49</v>
      </c>
    </row>
    <row r="58" spans="1:3">
      <c r="A58" s="3" t="s">
        <v>485</v>
      </c>
    </row>
    <row r="59" spans="1:3">
      <c r="A59" s="4" t="s">
        <v>66</v>
      </c>
      <c r="B59" s="4" t="s">
        <v>49</v>
      </c>
      <c r="C59" s="4" t="s">
        <v>49</v>
      </c>
    </row>
    <row r="60" spans="1:3">
      <c r="A60" s="4" t="s">
        <v>486</v>
      </c>
      <c r="B60" s="4" t="s">
        <v>49</v>
      </c>
      <c r="C60" s="4" t="s">
        <v>49</v>
      </c>
    </row>
    <row r="61" spans="1:3">
      <c r="A61" s="4" t="s">
        <v>487</v>
      </c>
      <c r="B61" s="4" t="s">
        <v>49</v>
      </c>
      <c r="C61" s="4" t="s">
        <v>49</v>
      </c>
    </row>
    <row r="62" spans="1:3">
      <c r="A62" s="4" t="s">
        <v>488</v>
      </c>
      <c r="B62" s="4" t="s">
        <v>49</v>
      </c>
      <c r="C62" s="4" t="s">
        <v>49</v>
      </c>
    </row>
    <row r="63" spans="1:3">
      <c r="A63" s="4" t="s">
        <v>68</v>
      </c>
      <c r="B63" s="4" t="s">
        <v>49</v>
      </c>
      <c r="C63" s="4" t="s">
        <v>49</v>
      </c>
    </row>
    <row r="64" spans="1:3">
      <c r="A64" s="4" t="s">
        <v>493</v>
      </c>
      <c r="B64" s="4" t="s">
        <v>49</v>
      </c>
      <c r="C64" s="4" t="s">
        <v>49</v>
      </c>
    </row>
    <row r="65" spans="1:3">
      <c r="A65" s="4" t="s">
        <v>494</v>
      </c>
      <c r="B65" s="4" t="s">
        <v>49</v>
      </c>
      <c r="C65" s="4" t="s">
        <v>49</v>
      </c>
    </row>
    <row r="66" spans="1:3">
      <c r="A66" s="4" t="s">
        <v>495</v>
      </c>
      <c r="B66" s="4" t="s">
        <v>49</v>
      </c>
      <c r="C66" s="4" t="s">
        <v>49</v>
      </c>
    </row>
    <row r="67" spans="1:3">
      <c r="A67" s="4" t="s">
        <v>496</v>
      </c>
      <c r="B67" s="4" t="s">
        <v>49</v>
      </c>
      <c r="C67" s="4" t="s">
        <v>49</v>
      </c>
    </row>
    <row r="68" spans="1:3">
      <c r="A68" s="4" t="s">
        <v>499</v>
      </c>
    </row>
    <row r="69" spans="1:3">
      <c r="A69" s="3" t="s">
        <v>483</v>
      </c>
    </row>
    <row r="70" spans="1:3">
      <c r="A70" s="4" t="s">
        <v>490</v>
      </c>
      <c r="B70" s="5" t="n">
        <v>39623</v>
      </c>
      <c r="C70" s="5" t="n">
        <v>32268</v>
      </c>
    </row>
    <row r="71" spans="1:3">
      <c r="A71" s="4" t="s">
        <v>484</v>
      </c>
      <c r="C71" s="5" t="n">
        <v>16174</v>
      </c>
    </row>
    <row r="72" spans="1:3">
      <c r="A72" s="4" t="s">
        <v>346</v>
      </c>
      <c r="B72" s="5" t="n">
        <v>250310</v>
      </c>
      <c r="C72" s="5" t="n">
        <v>237893</v>
      </c>
    </row>
    <row r="73" spans="1:3">
      <c r="A73" s="4" t="s">
        <v>52</v>
      </c>
      <c r="B73" s="5" t="n">
        <v>1992</v>
      </c>
      <c r="C73" s="5" t="n">
        <v>1955</v>
      </c>
    </row>
    <row r="74" spans="1:3">
      <c r="A74" s="4" t="s">
        <v>53</v>
      </c>
      <c r="B74" s="5" t="n">
        <v>8730</v>
      </c>
      <c r="C74" s="5" t="n">
        <v>3223</v>
      </c>
    </row>
    <row r="75" spans="1:3">
      <c r="A75" s="4" t="s">
        <v>491</v>
      </c>
      <c r="B75" s="5" t="n">
        <v>720345</v>
      </c>
      <c r="C75" s="5" t="n">
        <v>712199</v>
      </c>
    </row>
    <row r="76" spans="1:3">
      <c r="A76" s="4" t="s">
        <v>492</v>
      </c>
      <c r="B76" s="5" t="n">
        <v>3588</v>
      </c>
      <c r="C76" s="5" t="n">
        <v>3579</v>
      </c>
    </row>
    <row r="77" spans="1:3">
      <c r="A77" s="3" t="s">
        <v>485</v>
      </c>
    </row>
    <row r="78" spans="1:3">
      <c r="A78" s="4" t="s">
        <v>66</v>
      </c>
      <c r="B78" s="5" t="n">
        <v>263833</v>
      </c>
      <c r="C78" s="5" t="n">
        <v>244686</v>
      </c>
    </row>
    <row r="79" spans="1:3">
      <c r="A79" s="4" t="s">
        <v>486</v>
      </c>
      <c r="B79" s="5" t="n">
        <v>396973</v>
      </c>
      <c r="C79" s="5" t="n">
        <v>393473</v>
      </c>
    </row>
    <row r="80" spans="1:3">
      <c r="A80" s="4" t="s">
        <v>487</v>
      </c>
      <c r="B80" s="5" t="n">
        <v>101227</v>
      </c>
      <c r="C80" s="5" t="n">
        <v>108368</v>
      </c>
    </row>
    <row r="81" spans="1:3">
      <c r="A81" s="4" t="s">
        <v>488</v>
      </c>
      <c r="B81" s="5" t="n">
        <v>175358</v>
      </c>
      <c r="C81" s="5" t="n">
        <v>178996</v>
      </c>
    </row>
    <row r="82" spans="1:3">
      <c r="A82" s="4" t="s">
        <v>68</v>
      </c>
      <c r="B82" s="5" t="n">
        <v>937391</v>
      </c>
      <c r="C82" s="5" t="n">
        <v>925523</v>
      </c>
    </row>
    <row r="83" spans="1:3">
      <c r="A83" s="4" t="s">
        <v>493</v>
      </c>
      <c r="B83" s="5" t="n">
        <v>221</v>
      </c>
      <c r="C83" s="5" t="n">
        <v>231</v>
      </c>
    </row>
    <row r="84" spans="1:3">
      <c r="A84" s="4" t="s">
        <v>494</v>
      </c>
      <c r="B84" s="5" t="n">
        <v>33889</v>
      </c>
      <c r="C84" s="5" t="n">
        <v>28022</v>
      </c>
    </row>
    <row r="85" spans="1:3">
      <c r="A85" s="4" t="s">
        <v>495</v>
      </c>
      <c r="B85" s="5" t="n">
        <v>14964</v>
      </c>
      <c r="C85" s="5" t="n">
        <v>14964</v>
      </c>
    </row>
    <row r="86" spans="1:3">
      <c r="A86" s="4" t="s">
        <v>496</v>
      </c>
      <c r="B86" s="5" t="n">
        <v>949</v>
      </c>
      <c r="C86" s="5" t="n">
        <v>861</v>
      </c>
    </row>
    <row r="87" spans="1:3">
      <c r="A87" s="4" t="s">
        <v>500</v>
      </c>
    </row>
    <row r="88" spans="1:3">
      <c r="A88" s="3" t="s">
        <v>483</v>
      </c>
    </row>
    <row r="89" spans="1:3">
      <c r="A89" s="4" t="s">
        <v>490</v>
      </c>
      <c r="B89" s="5" t="n">
        <v>39623</v>
      </c>
      <c r="C89" s="5" t="n">
        <v>32268</v>
      </c>
    </row>
    <row r="90" spans="1:3">
      <c r="A90" s="4" t="s">
        <v>484</v>
      </c>
      <c r="C90" s="5" t="n">
        <v>16184</v>
      </c>
    </row>
    <row r="91" spans="1:3">
      <c r="A91" s="4" t="s">
        <v>346</v>
      </c>
      <c r="B91" s="5" t="n">
        <v>250310</v>
      </c>
      <c r="C91" s="5" t="n">
        <v>237893</v>
      </c>
    </row>
    <row r="92" spans="1:3">
      <c r="A92" s="4" t="s">
        <v>52</v>
      </c>
      <c r="B92" s="5" t="n">
        <v>1992</v>
      </c>
      <c r="C92" s="5" t="n">
        <v>1955</v>
      </c>
    </row>
    <row r="93" spans="1:3">
      <c r="A93" s="4" t="s">
        <v>53</v>
      </c>
      <c r="B93" s="5" t="n">
        <v>8730</v>
      </c>
      <c r="C93" s="5" t="n">
        <v>3223</v>
      </c>
    </row>
    <row r="94" spans="1:3">
      <c r="A94" s="4" t="s">
        <v>491</v>
      </c>
      <c r="B94" s="5" t="n">
        <v>705837</v>
      </c>
      <c r="C94" s="5" t="n">
        <v>697432</v>
      </c>
    </row>
    <row r="95" spans="1:3">
      <c r="A95" s="4" t="s">
        <v>492</v>
      </c>
      <c r="B95" s="5" t="n">
        <v>3588</v>
      </c>
      <c r="C95" s="5" t="n">
        <v>3579</v>
      </c>
    </row>
    <row r="96" spans="1:3">
      <c r="A96" s="3" t="s">
        <v>485</v>
      </c>
    </row>
    <row r="97" spans="1:3">
      <c r="A97" s="4" t="s">
        <v>66</v>
      </c>
      <c r="B97" s="5" t="n">
        <v>263833</v>
      </c>
      <c r="C97" s="5" t="n">
        <v>244686</v>
      </c>
    </row>
    <row r="98" spans="1:3">
      <c r="A98" s="4" t="s">
        <v>486</v>
      </c>
      <c r="B98" s="5" t="n">
        <v>396973</v>
      </c>
      <c r="C98" s="5" t="n">
        <v>393473</v>
      </c>
    </row>
    <row r="99" spans="1:3">
      <c r="A99" s="4" t="s">
        <v>487</v>
      </c>
      <c r="B99" s="5" t="n">
        <v>101227</v>
      </c>
      <c r="C99" s="5" t="n">
        <v>108368</v>
      </c>
    </row>
    <row r="100" spans="1:3">
      <c r="A100" s="4" t="s">
        <v>488</v>
      </c>
      <c r="B100" s="5" t="n">
        <v>175828</v>
      </c>
      <c r="C100" s="5" t="n">
        <v>177797</v>
      </c>
    </row>
    <row r="101" spans="1:3">
      <c r="A101" s="4" t="s">
        <v>68</v>
      </c>
      <c r="B101" s="5" t="n">
        <v>937861</v>
      </c>
      <c r="C101" s="5" t="n">
        <v>925849</v>
      </c>
    </row>
    <row r="102" spans="1:3">
      <c r="A102" s="4" t="s">
        <v>493</v>
      </c>
      <c r="B102" s="5" t="n">
        <v>221</v>
      </c>
      <c r="C102" s="5" t="n">
        <v>231</v>
      </c>
    </row>
    <row r="103" spans="1:3">
      <c r="A103" s="4" t="s">
        <v>494</v>
      </c>
      <c r="B103" s="5" t="n">
        <v>33889</v>
      </c>
      <c r="C103" s="5" t="n">
        <v>28022</v>
      </c>
    </row>
    <row r="104" spans="1:3">
      <c r="A104" s="4" t="s">
        <v>495</v>
      </c>
      <c r="B104" s="5" t="n">
        <v>13275</v>
      </c>
      <c r="C104" s="5" t="n">
        <v>14178</v>
      </c>
    </row>
    <row r="105" spans="1:3">
      <c r="A105" s="4" t="s">
        <v>496</v>
      </c>
      <c r="B105" s="6" t="n">
        <v>949</v>
      </c>
      <c r="C105" s="6" t="n">
        <v>8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44</v>
      </c>
    </row>
    <row r="2" spans="1:3">
      <c r="A2" s="3" t="s">
        <v>502</v>
      </c>
    </row>
    <row r="3" spans="1:3">
      <c r="A3" s="4" t="s">
        <v>51</v>
      </c>
      <c r="B3" s="6" t="n">
        <v>250310</v>
      </c>
      <c r="C3" s="6" t="n">
        <v>237893</v>
      </c>
    </row>
    <row r="4" spans="1:3">
      <c r="A4" s="4" t="s">
        <v>53</v>
      </c>
      <c r="B4" s="5" t="n">
        <v>8730</v>
      </c>
      <c r="C4" s="5" t="n">
        <v>3223</v>
      </c>
    </row>
    <row r="5" spans="1:3">
      <c r="A5" s="4" t="s">
        <v>500</v>
      </c>
    </row>
    <row r="6" spans="1:3">
      <c r="A6" s="3" t="s">
        <v>502</v>
      </c>
    </row>
    <row r="7" spans="1:3">
      <c r="A7" s="4" t="s">
        <v>51</v>
      </c>
      <c r="B7" s="5" t="n">
        <v>250310</v>
      </c>
      <c r="C7" s="5" t="n">
        <v>237893</v>
      </c>
    </row>
    <row r="8" spans="1:3">
      <c r="A8" s="4" t="s">
        <v>336</v>
      </c>
    </row>
    <row r="9" spans="1:3">
      <c r="A9" s="3" t="s">
        <v>502</v>
      </c>
    </row>
    <row r="10" spans="1:3">
      <c r="A10" s="4" t="s">
        <v>51</v>
      </c>
      <c r="B10" s="5" t="n">
        <v>9177</v>
      </c>
      <c r="C10" s="5" t="n">
        <v>15457</v>
      </c>
    </row>
    <row r="11" spans="1:3">
      <c r="A11" s="4" t="s">
        <v>337</v>
      </c>
    </row>
    <row r="12" spans="1:3">
      <c r="A12" s="3" t="s">
        <v>502</v>
      </c>
    </row>
    <row r="13" spans="1:3">
      <c r="A13" s="4" t="s">
        <v>51</v>
      </c>
      <c r="B13" s="5" t="n">
        <v>1122</v>
      </c>
      <c r="C13" s="5" t="n">
        <v>1100</v>
      </c>
    </row>
    <row r="14" spans="1:3">
      <c r="A14" s="4" t="s">
        <v>339</v>
      </c>
    </row>
    <row r="15" spans="1:3">
      <c r="A15" s="3" t="s">
        <v>502</v>
      </c>
    </row>
    <row r="16" spans="1:3">
      <c r="A16" s="4" t="s">
        <v>51</v>
      </c>
      <c r="B16" s="5" t="n">
        <v>51907</v>
      </c>
      <c r="C16" s="5" t="n">
        <v>55336</v>
      </c>
    </row>
    <row r="17" spans="1:3">
      <c r="A17" s="4" t="s">
        <v>340</v>
      </c>
    </row>
    <row r="18" spans="1:3">
      <c r="A18" s="3" t="s">
        <v>502</v>
      </c>
    </row>
    <row r="19" spans="1:3">
      <c r="A19" s="4" t="s">
        <v>51</v>
      </c>
      <c r="B19" s="5" t="n">
        <v>39913</v>
      </c>
      <c r="C19" s="5" t="n">
        <v>50506</v>
      </c>
    </row>
    <row r="20" spans="1:3">
      <c r="A20" s="4" t="s">
        <v>341</v>
      </c>
    </row>
    <row r="21" spans="1:3">
      <c r="A21" s="3" t="s">
        <v>502</v>
      </c>
    </row>
    <row r="22" spans="1:3">
      <c r="A22" s="4" t="s">
        <v>51</v>
      </c>
      <c r="B22" s="5" t="n">
        <v>19</v>
      </c>
      <c r="C22" s="5" t="n">
        <v>19</v>
      </c>
    </row>
    <row r="23" spans="1:3">
      <c r="A23" s="4" t="s">
        <v>503</v>
      </c>
    </row>
    <row r="24" spans="1:3">
      <c r="A24" s="3" t="s">
        <v>502</v>
      </c>
    </row>
    <row r="25" spans="1:3">
      <c r="A25" s="4" t="s">
        <v>51</v>
      </c>
      <c r="B25" s="5" t="n">
        <v>250310</v>
      </c>
      <c r="C25" s="5" t="n">
        <v>237893</v>
      </c>
    </row>
    <row r="26" spans="1:3">
      <c r="A26" s="4" t="s">
        <v>53</v>
      </c>
      <c r="B26" s="5" t="n">
        <v>8730</v>
      </c>
      <c r="C26" s="5" t="n">
        <v>3223</v>
      </c>
    </row>
    <row r="27" spans="1:3">
      <c r="A27" s="4" t="s">
        <v>504</v>
      </c>
      <c r="B27" s="5" t="n">
        <v>259040</v>
      </c>
      <c r="C27" s="5" t="n">
        <v>241116</v>
      </c>
    </row>
    <row r="28" spans="1:3">
      <c r="A28" s="4" t="s">
        <v>505</v>
      </c>
    </row>
    <row r="29" spans="1:3">
      <c r="A29" s="3" t="s">
        <v>502</v>
      </c>
    </row>
    <row r="30" spans="1:3">
      <c r="A30" s="4" t="s">
        <v>51</v>
      </c>
      <c r="B30" s="5" t="n">
        <v>9177</v>
      </c>
      <c r="C30" s="5" t="n">
        <v>15457</v>
      </c>
    </row>
    <row r="31" spans="1:3">
      <c r="A31" s="4" t="s">
        <v>506</v>
      </c>
    </row>
    <row r="32" spans="1:3">
      <c r="A32" s="3" t="s">
        <v>502</v>
      </c>
    </row>
    <row r="33" spans="1:3">
      <c r="A33" s="4" t="s">
        <v>51</v>
      </c>
      <c r="B33" s="5" t="n">
        <v>1122</v>
      </c>
      <c r="C33" s="5" t="n">
        <v>1100</v>
      </c>
    </row>
    <row r="34" spans="1:3">
      <c r="A34" s="4" t="s">
        <v>507</v>
      </c>
    </row>
    <row r="35" spans="1:3">
      <c r="A35" s="3" t="s">
        <v>502</v>
      </c>
    </row>
    <row r="36" spans="1:3">
      <c r="A36" s="4" t="s">
        <v>51</v>
      </c>
      <c r="B36" s="5" t="n">
        <v>148172</v>
      </c>
      <c r="C36" s="5" t="n">
        <v>115475</v>
      </c>
    </row>
    <row r="37" spans="1:3">
      <c r="A37" s="4" t="s">
        <v>508</v>
      </c>
    </row>
    <row r="38" spans="1:3">
      <c r="A38" s="3" t="s">
        <v>502</v>
      </c>
    </row>
    <row r="39" spans="1:3">
      <c r="A39" s="4" t="s">
        <v>51</v>
      </c>
      <c r="B39" s="5" t="n">
        <v>51907</v>
      </c>
      <c r="C39" s="5" t="n">
        <v>55336</v>
      </c>
    </row>
    <row r="40" spans="1:3">
      <c r="A40" s="4" t="s">
        <v>509</v>
      </c>
    </row>
    <row r="41" spans="1:3">
      <c r="A41" s="3" t="s">
        <v>502</v>
      </c>
    </row>
    <row r="42" spans="1:3">
      <c r="A42" s="4" t="s">
        <v>51</v>
      </c>
      <c r="B42" s="5" t="n">
        <v>39913</v>
      </c>
      <c r="C42" s="5" t="n">
        <v>50506</v>
      </c>
    </row>
    <row r="43" spans="1:3">
      <c r="A43" s="4" t="s">
        <v>510</v>
      </c>
    </row>
    <row r="44" spans="1:3">
      <c r="A44" s="3" t="s">
        <v>502</v>
      </c>
    </row>
    <row r="45" spans="1:3">
      <c r="A45" s="4" t="s">
        <v>51</v>
      </c>
      <c r="B45" s="5" t="n">
        <v>19</v>
      </c>
      <c r="C45" s="5" t="n">
        <v>19</v>
      </c>
    </row>
    <row r="46" spans="1:3">
      <c r="A46" s="4" t="s">
        <v>489</v>
      </c>
    </row>
    <row r="47" spans="1:3">
      <c r="A47" s="3" t="s">
        <v>502</v>
      </c>
    </row>
    <row r="48" spans="1:3">
      <c r="A48" s="4" t="s">
        <v>51</v>
      </c>
      <c r="B48" s="5" t="n">
        <v>9</v>
      </c>
      <c r="C48" s="5" t="n">
        <v>1642</v>
      </c>
    </row>
    <row r="49" spans="1:3">
      <c r="A49" s="4" t="s">
        <v>511</v>
      </c>
    </row>
    <row r="50" spans="1:3">
      <c r="A50" s="3" t="s">
        <v>502</v>
      </c>
    </row>
    <row r="51" spans="1:3">
      <c r="A51" s="4" t="s">
        <v>51</v>
      </c>
      <c r="B51" s="5" t="n">
        <v>9</v>
      </c>
      <c r="C51" s="5" t="n">
        <v>1642</v>
      </c>
    </row>
    <row r="52" spans="1:3">
      <c r="A52" s="4" t="s">
        <v>53</v>
      </c>
      <c r="B52" s="4" t="s">
        <v>49</v>
      </c>
      <c r="C52" s="4" t="s">
        <v>49</v>
      </c>
    </row>
    <row r="53" spans="1:3">
      <c r="A53" s="4" t="s">
        <v>504</v>
      </c>
      <c r="B53" s="5" t="n">
        <v>9</v>
      </c>
      <c r="C53" s="5" t="n">
        <v>1642</v>
      </c>
    </row>
    <row r="54" spans="1:3">
      <c r="A54" s="4" t="s">
        <v>512</v>
      </c>
    </row>
    <row r="55" spans="1:3">
      <c r="A55" s="3" t="s">
        <v>502</v>
      </c>
    </row>
    <row r="56" spans="1:3">
      <c r="A56" s="4" t="s">
        <v>51</v>
      </c>
      <c r="C56" s="5" t="n">
        <v>1633</v>
      </c>
    </row>
    <row r="57" spans="1:3">
      <c r="A57" s="4" t="s">
        <v>513</v>
      </c>
    </row>
    <row r="58" spans="1:3">
      <c r="A58" s="3" t="s">
        <v>502</v>
      </c>
    </row>
    <row r="59" spans="1:3">
      <c r="A59" s="4" t="s">
        <v>51</v>
      </c>
      <c r="B59" s="5" t="n">
        <v>9</v>
      </c>
      <c r="C59" s="5" t="n">
        <v>9</v>
      </c>
    </row>
    <row r="60" spans="1:3">
      <c r="A60" s="4" t="s">
        <v>497</v>
      </c>
    </row>
    <row r="61" spans="1:3">
      <c r="A61" s="3" t="s">
        <v>502</v>
      </c>
    </row>
    <row r="62" spans="1:3">
      <c r="A62" s="4" t="s">
        <v>51</v>
      </c>
      <c r="B62" s="5" t="n">
        <v>250301</v>
      </c>
      <c r="C62" s="5" t="n">
        <v>235560</v>
      </c>
    </row>
    <row r="63" spans="1:3">
      <c r="A63" s="4" t="s">
        <v>514</v>
      </c>
    </row>
    <row r="64" spans="1:3">
      <c r="A64" s="3" t="s">
        <v>502</v>
      </c>
    </row>
    <row r="65" spans="1:3">
      <c r="A65" s="4" t="s">
        <v>51</v>
      </c>
      <c r="B65" s="5" t="n">
        <v>250301</v>
      </c>
      <c r="C65" s="5" t="n">
        <v>235560</v>
      </c>
    </row>
    <row r="66" spans="1:3">
      <c r="A66" s="4" t="s">
        <v>53</v>
      </c>
      <c r="B66" s="5" t="n">
        <v>8730</v>
      </c>
      <c r="C66" s="5" t="n">
        <v>3223</v>
      </c>
    </row>
    <row r="67" spans="1:3">
      <c r="A67" s="4" t="s">
        <v>504</v>
      </c>
      <c r="B67" s="5" t="n">
        <v>259031</v>
      </c>
      <c r="C67" s="5" t="n">
        <v>238783</v>
      </c>
    </row>
    <row r="68" spans="1:3">
      <c r="A68" s="4" t="s">
        <v>515</v>
      </c>
    </row>
    <row r="69" spans="1:3">
      <c r="A69" s="3" t="s">
        <v>502</v>
      </c>
    </row>
    <row r="70" spans="1:3">
      <c r="A70" s="4" t="s">
        <v>51</v>
      </c>
      <c r="B70" s="5" t="n">
        <v>9177</v>
      </c>
      <c r="C70" s="5" t="n">
        <v>15457</v>
      </c>
    </row>
    <row r="71" spans="1:3">
      <c r="A71" s="4" t="s">
        <v>516</v>
      </c>
    </row>
    <row r="72" spans="1:3">
      <c r="A72" s="3" t="s">
        <v>502</v>
      </c>
    </row>
    <row r="73" spans="1:3">
      <c r="A73" s="4" t="s">
        <v>51</v>
      </c>
      <c r="B73" s="5" t="n">
        <v>1122</v>
      </c>
      <c r="C73" s="5" t="n">
        <v>1100</v>
      </c>
    </row>
    <row r="74" spans="1:3">
      <c r="A74" s="4" t="s">
        <v>517</v>
      </c>
    </row>
    <row r="75" spans="1:3">
      <c r="A75" s="3" t="s">
        <v>502</v>
      </c>
    </row>
    <row r="76" spans="1:3">
      <c r="A76" s="4" t="s">
        <v>51</v>
      </c>
      <c r="B76" s="5" t="n">
        <v>148172</v>
      </c>
      <c r="C76" s="5" t="n">
        <v>114784</v>
      </c>
    </row>
    <row r="77" spans="1:3">
      <c r="A77" s="4" t="s">
        <v>518</v>
      </c>
    </row>
    <row r="78" spans="1:3">
      <c r="A78" s="3" t="s">
        <v>502</v>
      </c>
    </row>
    <row r="79" spans="1:3">
      <c r="A79" s="4" t="s">
        <v>51</v>
      </c>
      <c r="B79" s="5" t="n">
        <v>51907</v>
      </c>
      <c r="C79" s="5" t="n">
        <v>53703</v>
      </c>
    </row>
    <row r="80" spans="1:3">
      <c r="A80" s="4" t="s">
        <v>519</v>
      </c>
    </row>
    <row r="81" spans="1:3">
      <c r="A81" s="3" t="s">
        <v>502</v>
      </c>
    </row>
    <row r="82" spans="1:3">
      <c r="A82" s="4" t="s">
        <v>51</v>
      </c>
      <c r="B82" s="5" t="n">
        <v>39913</v>
      </c>
      <c r="C82" s="5" t="n">
        <v>50506</v>
      </c>
    </row>
    <row r="83" spans="1:3">
      <c r="A83" s="4" t="s">
        <v>520</v>
      </c>
    </row>
    <row r="84" spans="1:3">
      <c r="A84" s="3" t="s">
        <v>502</v>
      </c>
    </row>
    <row r="85" spans="1:3">
      <c r="A85" s="4" t="s">
        <v>51</v>
      </c>
      <c r="B85" s="5" t="n">
        <v>10</v>
      </c>
      <c r="C85" s="5" t="n">
        <v>10</v>
      </c>
    </row>
    <row r="86" spans="1:3">
      <c r="A86" s="4" t="s">
        <v>498</v>
      </c>
    </row>
    <row r="87" spans="1:3">
      <c r="A87" s="3" t="s">
        <v>502</v>
      </c>
    </row>
    <row r="88" spans="1:3">
      <c r="A88" s="4" t="s">
        <v>51</v>
      </c>
      <c r="B88" s="4" t="s">
        <v>49</v>
      </c>
      <c r="C88" s="5" t="n">
        <v>691</v>
      </c>
    </row>
    <row r="89" spans="1:3">
      <c r="A89" s="4" t="s">
        <v>521</v>
      </c>
    </row>
    <row r="90" spans="1:3">
      <c r="A90" s="3" t="s">
        <v>502</v>
      </c>
    </row>
    <row r="91" spans="1:3">
      <c r="A91" s="4" t="s">
        <v>51</v>
      </c>
      <c r="B91" s="4" t="s">
        <v>49</v>
      </c>
      <c r="C91" s="5" t="n">
        <v>691</v>
      </c>
    </row>
    <row r="92" spans="1:3">
      <c r="A92" s="4" t="s">
        <v>53</v>
      </c>
      <c r="B92" s="4" t="s">
        <v>49</v>
      </c>
      <c r="C92" s="4" t="s">
        <v>49</v>
      </c>
    </row>
    <row r="93" spans="1:3">
      <c r="A93" s="4" t="s">
        <v>504</v>
      </c>
      <c r="B93" s="4" t="s">
        <v>49</v>
      </c>
      <c r="C93" s="5" t="n">
        <v>691</v>
      </c>
    </row>
    <row r="94" spans="1:3">
      <c r="A94" s="4" t="s">
        <v>522</v>
      </c>
    </row>
    <row r="95" spans="1:3">
      <c r="A95" s="3" t="s">
        <v>502</v>
      </c>
    </row>
    <row r="96" spans="1:3">
      <c r="A96" s="4" t="s">
        <v>51</v>
      </c>
      <c r="C96" s="6" t="n">
        <v>691</v>
      </c>
    </row>
    <row r="97" spans="1:3">
      <c r="A97" s="4" t="s">
        <v>523</v>
      </c>
    </row>
    <row r="98" spans="1:3">
      <c r="A98" s="3" t="s">
        <v>502</v>
      </c>
    </row>
    <row r="99" spans="1:3">
      <c r="A99" s="4" t="s">
        <v>51</v>
      </c>
      <c r="B99" s="4" t="s">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44</v>
      </c>
      <c r="D1" s="2" t="s">
        <v>97</v>
      </c>
    </row>
    <row r="2" spans="1:4">
      <c r="A2" s="3" t="s">
        <v>502</v>
      </c>
    </row>
    <row r="3" spans="1:4">
      <c r="A3" s="4" t="s">
        <v>525</v>
      </c>
      <c r="B3" s="6" t="n">
        <v>4643</v>
      </c>
      <c r="C3" s="6" t="n">
        <v>4381</v>
      </c>
      <c r="D3" s="6" t="n">
        <v>4949</v>
      </c>
    </row>
    <row r="4" spans="1:4">
      <c r="A4" s="4" t="s">
        <v>526</v>
      </c>
      <c r="B4" s="5" t="n">
        <v>1412</v>
      </c>
      <c r="C4" s="5" t="n">
        <v>1460</v>
      </c>
    </row>
    <row r="5" spans="1:4">
      <c r="A5" s="4" t="s">
        <v>527</v>
      </c>
    </row>
    <row r="6" spans="1:4">
      <c r="A6" s="3" t="s">
        <v>502</v>
      </c>
    </row>
    <row r="7" spans="1:4">
      <c r="A7" s="4" t="s">
        <v>525</v>
      </c>
      <c r="B7" s="5" t="n">
        <v>4643</v>
      </c>
      <c r="C7" s="5" t="n">
        <v>4367</v>
      </c>
    </row>
    <row r="8" spans="1:4">
      <c r="A8" s="4" t="s">
        <v>526</v>
      </c>
      <c r="B8" s="5" t="n">
        <v>1412</v>
      </c>
      <c r="C8" s="5" t="n">
        <v>1460</v>
      </c>
    </row>
    <row r="9" spans="1:4">
      <c r="A9" s="4" t="s">
        <v>152</v>
      </c>
      <c r="B9" s="5" t="n">
        <v>6055</v>
      </c>
      <c r="C9" s="5" t="n">
        <v>6057</v>
      </c>
    </row>
    <row r="10" spans="1:4">
      <c r="A10" s="4" t="s">
        <v>528</v>
      </c>
    </row>
    <row r="11" spans="1:4">
      <c r="A11" s="3" t="s">
        <v>502</v>
      </c>
    </row>
    <row r="12" spans="1:4">
      <c r="A12" s="4" t="s">
        <v>525</v>
      </c>
      <c r="B12" s="5" t="n">
        <v>4643</v>
      </c>
      <c r="C12" s="5" t="n">
        <v>4367</v>
      </c>
    </row>
    <row r="13" spans="1:4">
      <c r="A13" s="4" t="s">
        <v>526</v>
      </c>
      <c r="B13" s="5" t="n">
        <v>1412</v>
      </c>
      <c r="C13" s="5" t="n">
        <v>1460</v>
      </c>
    </row>
    <row r="14" spans="1:4">
      <c r="A14" s="4" t="s">
        <v>152</v>
      </c>
      <c r="B14" s="5" t="n">
        <v>6055</v>
      </c>
      <c r="C14" s="5" t="n">
        <v>6057</v>
      </c>
    </row>
    <row r="15" spans="1:4">
      <c r="A15" s="4" t="s">
        <v>529</v>
      </c>
    </row>
    <row r="16" spans="1:4">
      <c r="A16" s="3" t="s">
        <v>502</v>
      </c>
    </row>
    <row r="17" spans="1:4">
      <c r="A17" s="4" t="s">
        <v>525</v>
      </c>
      <c r="B17" s="4" t="s">
        <v>49</v>
      </c>
      <c r="C17" s="4" t="s">
        <v>49</v>
      </c>
    </row>
    <row r="18" spans="1:4">
      <c r="A18" s="4" t="s">
        <v>530</v>
      </c>
    </row>
    <row r="19" spans="1:4">
      <c r="A19" s="3" t="s">
        <v>502</v>
      </c>
    </row>
    <row r="20" spans="1:4">
      <c r="A20" s="4" t="s">
        <v>525</v>
      </c>
      <c r="B20" s="4" t="s">
        <v>49</v>
      </c>
      <c r="C20" s="4" t="s">
        <v>49</v>
      </c>
    </row>
    <row r="21" spans="1:4">
      <c r="A21" s="4" t="s">
        <v>531</v>
      </c>
    </row>
    <row r="22" spans="1:4">
      <c r="A22" s="3" t="s">
        <v>502</v>
      </c>
    </row>
    <row r="23" spans="1:4">
      <c r="A23" s="4" t="s">
        <v>525</v>
      </c>
      <c r="B23" s="5" t="n">
        <v>542</v>
      </c>
      <c r="C23" s="5" t="n">
        <v>322</v>
      </c>
    </row>
    <row r="24" spans="1:4">
      <c r="A24" s="4" t="s">
        <v>526</v>
      </c>
      <c r="B24" s="5" t="n">
        <v>584</v>
      </c>
    </row>
    <row r="25" spans="1:4">
      <c r="A25" s="4" t="s">
        <v>532</v>
      </c>
    </row>
    <row r="26" spans="1:4">
      <c r="A26" s="3" t="s">
        <v>502</v>
      </c>
    </row>
    <row r="27" spans="1:4">
      <c r="A27" s="4" t="s">
        <v>525</v>
      </c>
      <c r="B27" s="5" t="n">
        <v>542</v>
      </c>
      <c r="C27" s="5" t="n">
        <v>322</v>
      </c>
    </row>
    <row r="28" spans="1:4">
      <c r="A28" s="4" t="s">
        <v>526</v>
      </c>
      <c r="B28" s="5" t="n">
        <v>584</v>
      </c>
    </row>
    <row r="29" spans="1:4">
      <c r="A29" s="4" t="s">
        <v>533</v>
      </c>
    </row>
    <row r="30" spans="1:4">
      <c r="A30" s="3" t="s">
        <v>502</v>
      </c>
    </row>
    <row r="31" spans="1:4">
      <c r="A31" s="4" t="s">
        <v>526</v>
      </c>
      <c r="B31" s="5" t="n">
        <v>828</v>
      </c>
      <c r="C31" s="5" t="n">
        <v>828</v>
      </c>
    </row>
    <row r="32" spans="1:4">
      <c r="A32" s="4" t="s">
        <v>534</v>
      </c>
    </row>
    <row r="33" spans="1:4">
      <c r="A33" s="3" t="s">
        <v>502</v>
      </c>
    </row>
    <row r="34" spans="1:4">
      <c r="A34" s="4" t="s">
        <v>526</v>
      </c>
      <c r="B34" s="5" t="n">
        <v>828</v>
      </c>
      <c r="C34" s="5" t="n">
        <v>828</v>
      </c>
    </row>
    <row r="35" spans="1:4">
      <c r="A35" s="4" t="s">
        <v>535</v>
      </c>
    </row>
    <row r="36" spans="1:4">
      <c r="A36" s="3" t="s">
        <v>502</v>
      </c>
    </row>
    <row r="37" spans="1:4">
      <c r="A37" s="4" t="s">
        <v>525</v>
      </c>
      <c r="B37" s="5" t="n">
        <v>4047</v>
      </c>
      <c r="C37" s="5" t="n">
        <v>4016</v>
      </c>
    </row>
    <row r="38" spans="1:4">
      <c r="A38" s="4" t="s">
        <v>526</v>
      </c>
      <c r="C38" s="5" t="n">
        <v>632</v>
      </c>
    </row>
    <row r="39" spans="1:4">
      <c r="A39" s="4" t="s">
        <v>536</v>
      </c>
    </row>
    <row r="40" spans="1:4">
      <c r="A40" s="3" t="s">
        <v>502</v>
      </c>
    </row>
    <row r="41" spans="1:4">
      <c r="A41" s="4" t="s">
        <v>525</v>
      </c>
      <c r="B41" s="5" t="n">
        <v>4047</v>
      </c>
      <c r="C41" s="5" t="n">
        <v>4016</v>
      </c>
    </row>
    <row r="42" spans="1:4">
      <c r="A42" s="4" t="s">
        <v>526</v>
      </c>
      <c r="C42" s="5" t="n">
        <v>632</v>
      </c>
    </row>
    <row r="43" spans="1:4">
      <c r="A43" s="4" t="s">
        <v>537</v>
      </c>
    </row>
    <row r="44" spans="1:4">
      <c r="A44" s="3" t="s">
        <v>502</v>
      </c>
    </row>
    <row r="45" spans="1:4">
      <c r="A45" s="4" t="s">
        <v>525</v>
      </c>
      <c r="B45" s="5" t="n">
        <v>54</v>
      </c>
      <c r="C45" s="5" t="n">
        <v>29</v>
      </c>
    </row>
    <row r="46" spans="1:4">
      <c r="A46" s="4" t="s">
        <v>538</v>
      </c>
    </row>
    <row r="47" spans="1:4">
      <c r="A47" s="3" t="s">
        <v>502</v>
      </c>
    </row>
    <row r="48" spans="1:4">
      <c r="A48" s="4" t="s">
        <v>525</v>
      </c>
      <c r="B48" s="5" t="n">
        <v>54</v>
      </c>
      <c r="C48" s="6" t="n">
        <v>29</v>
      </c>
    </row>
    <row r="49" spans="1:4">
      <c r="A49" s="4" t="s">
        <v>539</v>
      </c>
    </row>
    <row r="50" spans="1:4">
      <c r="A50" s="3" t="s">
        <v>502</v>
      </c>
    </row>
    <row r="51" spans="1:4">
      <c r="A51" s="4" t="s">
        <v>525</v>
      </c>
      <c r="B51" s="4" t="s">
        <v>49</v>
      </c>
    </row>
    <row r="52" spans="1:4">
      <c r="A52" s="4" t="s">
        <v>540</v>
      </c>
    </row>
    <row r="53" spans="1:4">
      <c r="A53" s="3" t="s">
        <v>502</v>
      </c>
    </row>
    <row r="54" spans="1:4">
      <c r="A54" s="4" t="s">
        <v>525</v>
      </c>
      <c r="B54" s="4" t="s">
        <v>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1</v>
      </c>
      <c r="C1" s="2" t="s">
        <v>186</v>
      </c>
    </row>
    <row r="2" spans="1:4">
      <c r="B2" s="2" t="s">
        <v>2</v>
      </c>
      <c r="C2" s="2" t="s">
        <v>44</v>
      </c>
      <c r="D2" s="2" t="s">
        <v>97</v>
      </c>
    </row>
    <row r="3" spans="1:4">
      <c r="A3" s="4" t="s">
        <v>542</v>
      </c>
      <c r="B3" s="6" t="n">
        <v>1412</v>
      </c>
      <c r="C3" s="6" t="n">
        <v>1460</v>
      </c>
    </row>
    <row r="4" spans="1:4">
      <c r="A4" s="4" t="s">
        <v>525</v>
      </c>
      <c r="B4" s="5" t="n">
        <v>4643</v>
      </c>
      <c r="C4" s="5" t="n">
        <v>4381</v>
      </c>
      <c r="D4" s="6" t="n">
        <v>4949</v>
      </c>
    </row>
    <row r="5" spans="1:4">
      <c r="A5" s="4" t="s">
        <v>543</v>
      </c>
    </row>
    <row r="6" spans="1:4">
      <c r="A6" s="4" t="s">
        <v>542</v>
      </c>
      <c r="B6" s="6" t="n">
        <v>1412</v>
      </c>
      <c r="C6" s="6" t="n">
        <v>1460</v>
      </c>
    </row>
    <row r="7" spans="1:4">
      <c r="A7" s="4" t="s">
        <v>544</v>
      </c>
    </row>
    <row r="8" spans="1:4">
      <c r="A8" s="4" t="s">
        <v>545</v>
      </c>
      <c r="B8" s="4" t="s">
        <v>546</v>
      </c>
      <c r="C8" s="4" t="s">
        <v>546</v>
      </c>
    </row>
    <row r="9" spans="1:4">
      <c r="A9" s="4" t="s">
        <v>547</v>
      </c>
    </row>
    <row r="10" spans="1:4">
      <c r="A10" s="4" t="s">
        <v>545</v>
      </c>
      <c r="B10" s="4" t="s">
        <v>548</v>
      </c>
      <c r="C10" s="4" t="s">
        <v>548</v>
      </c>
    </row>
    <row r="11" spans="1:4">
      <c r="A11" s="4" t="s">
        <v>549</v>
      </c>
    </row>
    <row r="12" spans="1:4">
      <c r="A12" s="4" t="s">
        <v>525</v>
      </c>
      <c r="B12" s="6" t="n">
        <v>4631</v>
      </c>
      <c r="C12" s="6" t="n">
        <v>4367</v>
      </c>
    </row>
    <row r="13" spans="1:4">
      <c r="A13" s="4" t="s">
        <v>550</v>
      </c>
    </row>
    <row r="14" spans="1:4">
      <c r="A14" s="4" t="s">
        <v>545</v>
      </c>
      <c r="B14" s="4" t="s">
        <v>546</v>
      </c>
      <c r="C14" s="4" t="s">
        <v>546</v>
      </c>
    </row>
    <row r="15" spans="1:4">
      <c r="A15" s="4" t="s">
        <v>551</v>
      </c>
    </row>
    <row r="16" spans="1:4">
      <c r="A16" s="4" t="s">
        <v>545</v>
      </c>
      <c r="B16" s="4" t="s">
        <v>548</v>
      </c>
      <c r="C16" s="4" t="s">
        <v>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2</v>
      </c>
      <c r="B1" s="2" t="s">
        <v>2</v>
      </c>
      <c r="C1" s="2" t="s">
        <v>44</v>
      </c>
    </row>
    <row r="2" spans="1:3">
      <c r="A2" s="3" t="s">
        <v>553</v>
      </c>
    </row>
    <row r="3" spans="1:3">
      <c r="A3" s="4" t="s">
        <v>554</v>
      </c>
      <c r="B3" s="6" t="n">
        <v>263833</v>
      </c>
      <c r="C3" s="6" t="n">
        <v>244686</v>
      </c>
    </row>
    <row r="4" spans="1:3">
      <c r="A4" s="4" t="s">
        <v>555</v>
      </c>
      <c r="B4" s="5" t="n">
        <v>396973</v>
      </c>
      <c r="C4" s="5" t="n">
        <v>393473</v>
      </c>
    </row>
    <row r="5" spans="1:3">
      <c r="A5" s="4" t="s">
        <v>487</v>
      </c>
      <c r="B5" s="5" t="n">
        <v>101227</v>
      </c>
      <c r="C5" s="5" t="n">
        <v>108369</v>
      </c>
    </row>
    <row r="6" spans="1:3">
      <c r="A6" s="4" t="s">
        <v>488</v>
      </c>
      <c r="B6" s="5" t="n">
        <v>175358</v>
      </c>
      <c r="C6" s="5" t="n">
        <v>178995</v>
      </c>
    </row>
    <row r="7" spans="1:3">
      <c r="A7" s="4" t="s">
        <v>68</v>
      </c>
      <c r="B7" s="6" t="n">
        <v>937391</v>
      </c>
      <c r="C7" s="6" t="n">
        <v>925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6</v>
      </c>
      <c r="B1" s="2" t="s">
        <v>2</v>
      </c>
      <c r="C1" s="2" t="s">
        <v>44</v>
      </c>
    </row>
    <row r="2" spans="1:3">
      <c r="A2" s="3" t="s">
        <v>255</v>
      </c>
    </row>
    <row r="3" spans="1:3">
      <c r="A3" s="4" t="s">
        <v>557</v>
      </c>
      <c r="B3" s="6" t="n">
        <v>30700</v>
      </c>
      <c r="C3" s="6" t="n">
        <v>27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58</v>
      </c>
      <c r="B1" s="2" t="s">
        <v>96</v>
      </c>
      <c r="F1" s="2" t="s">
        <v>1</v>
      </c>
      <c r="H1" s="2" t="s">
        <v>186</v>
      </c>
    </row>
    <row r="2" spans="1:8">
      <c r="B2" s="2" t="s">
        <v>2</v>
      </c>
      <c r="C2" s="2" t="s">
        <v>187</v>
      </c>
      <c r="D2" s="2" t="s">
        <v>97</v>
      </c>
      <c r="E2" s="2" t="s">
        <v>188</v>
      </c>
      <c r="F2" s="2" t="s">
        <v>2</v>
      </c>
      <c r="G2" s="2" t="s">
        <v>97</v>
      </c>
      <c r="H2" s="2" t="s">
        <v>44</v>
      </c>
    </row>
    <row r="3" spans="1:8">
      <c r="A3" s="4" t="s">
        <v>559</v>
      </c>
      <c r="B3" s="6" t="n">
        <v>10606</v>
      </c>
      <c r="D3" s="6" t="n">
        <v>9819</v>
      </c>
      <c r="F3" s="6" t="n">
        <v>20980</v>
      </c>
      <c r="G3" s="6" t="n">
        <v>19150</v>
      </c>
    </row>
    <row r="4" spans="1:8">
      <c r="A4" s="4" t="s">
        <v>560</v>
      </c>
      <c r="B4" s="5" t="n">
        <v>1490</v>
      </c>
      <c r="D4" s="5" t="n">
        <v>880</v>
      </c>
      <c r="F4" s="5" t="n">
        <v>2844</v>
      </c>
      <c r="G4" s="5" t="n">
        <v>1677</v>
      </c>
    </row>
    <row r="5" spans="1:8">
      <c r="A5" s="4" t="s">
        <v>109</v>
      </c>
      <c r="B5" s="5" t="n">
        <v>9116</v>
      </c>
      <c r="D5" s="5" t="n">
        <v>8939</v>
      </c>
      <c r="F5" s="5" t="n">
        <v>18136</v>
      </c>
      <c r="G5" s="5" t="n">
        <v>17473</v>
      </c>
    </row>
    <row r="6" spans="1:8">
      <c r="A6" s="4" t="s">
        <v>110</v>
      </c>
      <c r="B6" s="5" t="n">
        <v>9</v>
      </c>
      <c r="D6" s="5" t="n">
        <v>29</v>
      </c>
      <c r="F6" s="5" t="n">
        <v>114</v>
      </c>
      <c r="G6" s="5" t="n">
        <v>231</v>
      </c>
      <c r="H6" s="6" t="n">
        <v>346</v>
      </c>
    </row>
    <row r="7" spans="1:8">
      <c r="A7" s="4" t="s">
        <v>561</v>
      </c>
      <c r="B7" s="5" t="n">
        <v>3186</v>
      </c>
      <c r="D7" s="5" t="n">
        <v>2911</v>
      </c>
      <c r="F7" s="5" t="n">
        <v>5695</v>
      </c>
      <c r="G7" s="5" t="n">
        <v>5542</v>
      </c>
    </row>
    <row r="8" spans="1:8">
      <c r="A8" s="4" t="s">
        <v>562</v>
      </c>
      <c r="B8" s="5" t="n">
        <v>8640</v>
      </c>
      <c r="D8" s="5" t="n">
        <v>8225</v>
      </c>
      <c r="F8" s="5" t="n">
        <v>16963</v>
      </c>
      <c r="G8" s="5" t="n">
        <v>15819</v>
      </c>
    </row>
    <row r="9" spans="1:8">
      <c r="A9" s="4" t="s">
        <v>563</v>
      </c>
      <c r="B9" s="5" t="n">
        <v>3653</v>
      </c>
      <c r="D9" s="5" t="n">
        <v>3596</v>
      </c>
      <c r="F9" s="5" t="n">
        <v>6754</v>
      </c>
      <c r="G9" s="5" t="n">
        <v>6965</v>
      </c>
    </row>
    <row r="10" spans="1:8">
      <c r="A10" s="4" t="s">
        <v>564</v>
      </c>
      <c r="B10" s="5" t="n">
        <v>772</v>
      </c>
      <c r="D10" s="5" t="n">
        <v>595</v>
      </c>
      <c r="F10" s="5" t="n">
        <v>1378</v>
      </c>
      <c r="G10" s="5" t="n">
        <v>1255</v>
      </c>
    </row>
    <row r="11" spans="1:8">
      <c r="A11" s="4" t="s">
        <v>565</v>
      </c>
      <c r="B11" s="5" t="n">
        <v>2881</v>
      </c>
      <c r="C11" s="6" t="n">
        <v>2495</v>
      </c>
      <c r="D11" s="5" t="n">
        <v>3001</v>
      </c>
      <c r="E11" s="6" t="n">
        <v>2709</v>
      </c>
      <c r="F11" s="5" t="n">
        <v>5376</v>
      </c>
      <c r="G11" s="5" t="n">
        <v>5710</v>
      </c>
    </row>
    <row r="12" spans="1:8">
      <c r="A12" s="4" t="s">
        <v>64</v>
      </c>
      <c r="B12" s="5" t="n">
        <v>1115968</v>
      </c>
      <c r="F12" s="5" t="n">
        <v>1115968</v>
      </c>
      <c r="H12" s="5" t="n">
        <v>1091595</v>
      </c>
    </row>
    <row r="13" spans="1:8">
      <c r="A13" s="4" t="s">
        <v>566</v>
      </c>
    </row>
    <row r="14" spans="1:8">
      <c r="A14" s="4" t="s">
        <v>559</v>
      </c>
      <c r="B14" s="5" t="n">
        <v>10355</v>
      </c>
      <c r="D14" s="5" t="n">
        <v>9602</v>
      </c>
      <c r="F14" s="5" t="n">
        <v>20480</v>
      </c>
      <c r="G14" s="5" t="n">
        <v>18731</v>
      </c>
    </row>
    <row r="15" spans="1:8">
      <c r="A15" s="4" t="s">
        <v>560</v>
      </c>
      <c r="B15" s="5" t="n">
        <v>1293</v>
      </c>
      <c r="D15" s="5" t="n">
        <v>698</v>
      </c>
      <c r="F15" s="5" t="n">
        <v>2449</v>
      </c>
      <c r="G15" s="5" t="n">
        <v>1337</v>
      </c>
    </row>
    <row r="16" spans="1:8">
      <c r="A16" s="4" t="s">
        <v>109</v>
      </c>
      <c r="B16" s="5" t="n">
        <v>9062</v>
      </c>
      <c r="D16" s="5" t="n">
        <v>8904</v>
      </c>
      <c r="F16" s="5" t="n">
        <v>18031</v>
      </c>
      <c r="G16" s="5" t="n">
        <v>17394</v>
      </c>
    </row>
    <row r="17" spans="1:8">
      <c r="A17" s="4" t="s">
        <v>110</v>
      </c>
      <c r="B17" s="5" t="n">
        <v>9</v>
      </c>
      <c r="D17" s="5" t="n">
        <v>29</v>
      </c>
      <c r="F17" s="5" t="n">
        <v>114</v>
      </c>
      <c r="G17" s="5" t="n">
        <v>231</v>
      </c>
    </row>
    <row r="18" spans="1:8">
      <c r="A18" s="4" t="s">
        <v>561</v>
      </c>
      <c r="B18" s="5" t="n">
        <v>1458</v>
      </c>
      <c r="D18" s="5" t="n">
        <v>1494</v>
      </c>
      <c r="F18" s="5" t="n">
        <v>2686</v>
      </c>
      <c r="G18" s="5" t="n">
        <v>2791</v>
      </c>
    </row>
    <row r="19" spans="1:8">
      <c r="A19" s="4" t="s">
        <v>562</v>
      </c>
      <c r="B19" s="5" t="n">
        <v>7146</v>
      </c>
      <c r="D19" s="5" t="n">
        <v>6900</v>
      </c>
      <c r="F19" s="5" t="n">
        <v>14170</v>
      </c>
      <c r="G19" s="5" t="n">
        <v>13310</v>
      </c>
    </row>
    <row r="20" spans="1:8">
      <c r="A20" s="4" t="s">
        <v>563</v>
      </c>
      <c r="B20" s="5" t="n">
        <v>3365</v>
      </c>
      <c r="D20" s="5" t="n">
        <v>3469</v>
      </c>
      <c r="F20" s="5" t="n">
        <v>6433</v>
      </c>
      <c r="G20" s="5" t="n">
        <v>6644</v>
      </c>
    </row>
    <row r="21" spans="1:8">
      <c r="A21" s="4" t="s">
        <v>564</v>
      </c>
      <c r="B21" s="5" t="n">
        <v>832</v>
      </c>
      <c r="D21" s="5" t="n">
        <v>657</v>
      </c>
      <c r="F21" s="5" t="n">
        <v>1517</v>
      </c>
      <c r="G21" s="5" t="n">
        <v>1382</v>
      </c>
    </row>
    <row r="22" spans="1:8">
      <c r="A22" s="4" t="s">
        <v>565</v>
      </c>
      <c r="B22" s="5" t="n">
        <v>2533</v>
      </c>
      <c r="D22" s="5" t="n">
        <v>2812</v>
      </c>
      <c r="F22" s="5" t="n">
        <v>4916</v>
      </c>
      <c r="G22" s="5" t="n">
        <v>5262</v>
      </c>
    </row>
    <row r="23" spans="1:8">
      <c r="A23" s="4" t="s">
        <v>64</v>
      </c>
      <c r="B23" s="5" t="n">
        <v>1095563</v>
      </c>
      <c r="D23" s="5" t="n">
        <v>1051311</v>
      </c>
      <c r="F23" s="5" t="n">
        <v>1095563</v>
      </c>
      <c r="G23" s="5" t="n">
        <v>1051311</v>
      </c>
      <c r="H23" s="5" t="n">
        <v>1074838</v>
      </c>
    </row>
    <row r="24" spans="1:8">
      <c r="A24" s="4" t="s">
        <v>567</v>
      </c>
    </row>
    <row r="25" spans="1:8">
      <c r="A25" s="4" t="s">
        <v>559</v>
      </c>
      <c r="B25" s="5" t="n">
        <v>251</v>
      </c>
      <c r="D25" s="5" t="n">
        <v>211</v>
      </c>
      <c r="F25" s="5" t="n">
        <v>488</v>
      </c>
      <c r="G25" s="5" t="n">
        <v>408</v>
      </c>
    </row>
    <row r="26" spans="1:8">
      <c r="A26" s="4" t="s">
        <v>560</v>
      </c>
      <c r="B26" s="4" t="s">
        <v>49</v>
      </c>
      <c r="D26" s="4" t="s">
        <v>49</v>
      </c>
      <c r="F26" s="4" t="s">
        <v>49</v>
      </c>
      <c r="G26" s="4" t="s">
        <v>49</v>
      </c>
    </row>
    <row r="27" spans="1:8">
      <c r="A27" s="4" t="s">
        <v>109</v>
      </c>
      <c r="B27" s="5" t="n">
        <v>251</v>
      </c>
      <c r="D27" s="5" t="n">
        <v>211</v>
      </c>
      <c r="F27" s="5" t="n">
        <v>488</v>
      </c>
      <c r="G27" s="5" t="n">
        <v>408</v>
      </c>
    </row>
    <row r="28" spans="1:8">
      <c r="A28" s="4" t="s">
        <v>110</v>
      </c>
      <c r="B28" s="4" t="s">
        <v>49</v>
      </c>
      <c r="D28" s="4" t="s">
        <v>49</v>
      </c>
      <c r="F28" s="4" t="s">
        <v>49</v>
      </c>
      <c r="G28" s="4" t="s">
        <v>49</v>
      </c>
    </row>
    <row r="29" spans="1:8">
      <c r="A29" s="4" t="s">
        <v>561</v>
      </c>
      <c r="B29" s="5" t="n">
        <v>1238</v>
      </c>
      <c r="D29" s="5" t="n">
        <v>1016</v>
      </c>
      <c r="F29" s="5" t="n">
        <v>2082</v>
      </c>
      <c r="G29" s="5" t="n">
        <v>1967</v>
      </c>
    </row>
    <row r="30" spans="1:8">
      <c r="A30" s="4" t="s">
        <v>562</v>
      </c>
      <c r="B30" s="5" t="n">
        <v>951</v>
      </c>
      <c r="D30" s="5" t="n">
        <v>823</v>
      </c>
      <c r="F30" s="5" t="n">
        <v>1755</v>
      </c>
      <c r="G30" s="5" t="n">
        <v>1577</v>
      </c>
    </row>
    <row r="31" spans="1:8">
      <c r="A31" s="4" t="s">
        <v>563</v>
      </c>
      <c r="B31" s="5" t="n">
        <v>538</v>
      </c>
      <c r="D31" s="5" t="n">
        <v>404</v>
      </c>
      <c r="F31" s="5" t="n">
        <v>815</v>
      </c>
      <c r="G31" s="5" t="n">
        <v>798</v>
      </c>
    </row>
    <row r="32" spans="1:8">
      <c r="A32" s="4" t="s">
        <v>564</v>
      </c>
      <c r="B32" s="4" t="s">
        <v>49</v>
      </c>
      <c r="D32" s="4" t="s">
        <v>49</v>
      </c>
      <c r="F32" s="4" t="s">
        <v>49</v>
      </c>
      <c r="G32" s="4" t="s">
        <v>49</v>
      </c>
    </row>
    <row r="33" spans="1:8">
      <c r="A33" s="4" t="s">
        <v>565</v>
      </c>
      <c r="B33" s="5" t="n">
        <v>538</v>
      </c>
      <c r="D33" s="5" t="n">
        <v>404</v>
      </c>
      <c r="F33" s="5" t="n">
        <v>815</v>
      </c>
      <c r="G33" s="5" t="n">
        <v>798</v>
      </c>
    </row>
    <row r="34" spans="1:8">
      <c r="A34" s="4" t="s">
        <v>64</v>
      </c>
      <c r="B34" s="5" t="n">
        <v>19703</v>
      </c>
      <c r="D34" s="5" t="n">
        <v>18361</v>
      </c>
      <c r="F34" s="5" t="n">
        <v>19703</v>
      </c>
      <c r="G34" s="5" t="n">
        <v>18361</v>
      </c>
      <c r="H34" s="5" t="n">
        <v>16078</v>
      </c>
    </row>
    <row r="35" spans="1:8">
      <c r="A35" s="4" t="s">
        <v>568</v>
      </c>
    </row>
    <row r="36" spans="1:8">
      <c r="A36" s="4" t="s">
        <v>559</v>
      </c>
      <c r="B36" s="4" t="s">
        <v>49</v>
      </c>
      <c r="D36" s="4" t="s">
        <v>49</v>
      </c>
      <c r="F36" s="4" t="s">
        <v>49</v>
      </c>
      <c r="G36" s="4" t="s">
        <v>49</v>
      </c>
    </row>
    <row r="37" spans="1:8">
      <c r="A37" s="4" t="s">
        <v>560</v>
      </c>
      <c r="B37" s="4" t="s">
        <v>49</v>
      </c>
      <c r="D37" s="4" t="s">
        <v>49</v>
      </c>
      <c r="F37" s="4" t="s">
        <v>49</v>
      </c>
      <c r="G37" s="4" t="s">
        <v>49</v>
      </c>
    </row>
    <row r="38" spans="1:8">
      <c r="A38" s="4" t="s">
        <v>109</v>
      </c>
      <c r="B38" s="4" t="s">
        <v>49</v>
      </c>
      <c r="D38" s="4" t="s">
        <v>49</v>
      </c>
      <c r="F38" s="4" t="s">
        <v>49</v>
      </c>
      <c r="G38" s="4" t="s">
        <v>49</v>
      </c>
    </row>
    <row r="39" spans="1:8">
      <c r="A39" s="4" t="s">
        <v>110</v>
      </c>
      <c r="B39" s="4" t="s">
        <v>49</v>
      </c>
      <c r="D39" s="4" t="s">
        <v>49</v>
      </c>
      <c r="F39" s="4" t="s">
        <v>49</v>
      </c>
      <c r="G39" s="4" t="s">
        <v>49</v>
      </c>
    </row>
    <row r="40" spans="1:8">
      <c r="A40" s="4" t="s">
        <v>561</v>
      </c>
      <c r="B40" s="5" t="n">
        <v>490</v>
      </c>
      <c r="D40" s="5" t="n">
        <v>401</v>
      </c>
      <c r="F40" s="5" t="n">
        <v>927</v>
      </c>
      <c r="G40" s="5" t="n">
        <v>784</v>
      </c>
    </row>
    <row r="41" spans="1:8">
      <c r="A41" s="4" t="s">
        <v>562</v>
      </c>
      <c r="B41" s="5" t="n">
        <v>447</v>
      </c>
      <c r="D41" s="5" t="n">
        <v>382</v>
      </c>
      <c r="F41" s="5" t="n">
        <v>862</v>
      </c>
      <c r="G41" s="5" t="n">
        <v>723</v>
      </c>
    </row>
    <row r="42" spans="1:8">
      <c r="A42" s="4" t="s">
        <v>563</v>
      </c>
      <c r="B42" s="5" t="n">
        <v>43</v>
      </c>
      <c r="D42" s="5" t="n">
        <v>19</v>
      </c>
      <c r="F42" s="5" t="n">
        <v>65</v>
      </c>
      <c r="G42" s="5" t="n">
        <v>61</v>
      </c>
    </row>
    <row r="43" spans="1:8">
      <c r="A43" s="4" t="s">
        <v>564</v>
      </c>
      <c r="B43" s="4" t="s">
        <v>49</v>
      </c>
      <c r="D43" s="4" t="s">
        <v>49</v>
      </c>
      <c r="F43" s="4" t="s">
        <v>49</v>
      </c>
      <c r="G43" s="4" t="s">
        <v>49</v>
      </c>
    </row>
    <row r="44" spans="1:8">
      <c r="A44" s="4" t="s">
        <v>565</v>
      </c>
      <c r="B44" s="5" t="n">
        <v>43</v>
      </c>
      <c r="D44" s="5" t="n">
        <v>19</v>
      </c>
      <c r="F44" s="5" t="n">
        <v>65</v>
      </c>
      <c r="G44" s="5" t="n">
        <v>61</v>
      </c>
    </row>
    <row r="45" spans="1:8">
      <c r="A45" s="4" t="s">
        <v>64</v>
      </c>
      <c r="B45" s="5" t="n">
        <v>4</v>
      </c>
      <c r="D45" s="5" t="n">
        <v>17</v>
      </c>
      <c r="F45" s="5" t="n">
        <v>4</v>
      </c>
      <c r="G45" s="5" t="n">
        <v>17</v>
      </c>
      <c r="H45" s="5" t="n">
        <v>9</v>
      </c>
    </row>
    <row r="46" spans="1:8">
      <c r="A46" s="4" t="s">
        <v>569</v>
      </c>
    </row>
    <row r="47" spans="1:8">
      <c r="A47" s="4" t="s">
        <v>559</v>
      </c>
      <c r="B47" s="5" t="n">
        <v>2025</v>
      </c>
      <c r="D47" s="5" t="n">
        <v>922</v>
      </c>
      <c r="F47" s="5" t="n">
        <v>3042</v>
      </c>
      <c r="G47" s="5" t="n">
        <v>1831</v>
      </c>
    </row>
    <row r="48" spans="1:8">
      <c r="A48" s="4" t="s">
        <v>560</v>
      </c>
      <c r="B48" s="5" t="n">
        <v>197</v>
      </c>
      <c r="D48" s="5" t="n">
        <v>182</v>
      </c>
      <c r="F48" s="5" t="n">
        <v>395</v>
      </c>
      <c r="G48" s="5" t="n">
        <v>340</v>
      </c>
    </row>
    <row r="49" spans="1:8">
      <c r="A49" s="4" t="s">
        <v>109</v>
      </c>
      <c r="B49" s="5" t="n">
        <v>1828</v>
      </c>
      <c r="D49" s="5" t="n">
        <v>740</v>
      </c>
      <c r="F49" s="5" t="n">
        <v>2647</v>
      </c>
      <c r="G49" s="5" t="n">
        <v>1491</v>
      </c>
    </row>
    <row r="50" spans="1:8">
      <c r="A50" s="4" t="s">
        <v>110</v>
      </c>
      <c r="B50" s="4" t="s">
        <v>49</v>
      </c>
      <c r="D50" s="4" t="s">
        <v>49</v>
      </c>
      <c r="F50" s="4" t="s">
        <v>49</v>
      </c>
      <c r="G50" s="4" t="s">
        <v>49</v>
      </c>
    </row>
    <row r="51" spans="1:8">
      <c r="A51" s="4" t="s">
        <v>561</v>
      </c>
      <c r="B51" s="4" t="s">
        <v>49</v>
      </c>
      <c r="D51" s="4" t="s">
        <v>49</v>
      </c>
      <c r="F51" s="4" t="s">
        <v>49</v>
      </c>
      <c r="G51" s="4" t="s">
        <v>49</v>
      </c>
    </row>
    <row r="52" spans="1:8">
      <c r="A52" s="4" t="s">
        <v>562</v>
      </c>
      <c r="B52" s="5" t="n">
        <v>96</v>
      </c>
      <c r="D52" s="5" t="n">
        <v>120</v>
      </c>
      <c r="F52" s="5" t="n">
        <v>176</v>
      </c>
      <c r="G52" s="5" t="n">
        <v>209</v>
      </c>
    </row>
    <row r="53" spans="1:8">
      <c r="A53" s="4" t="s">
        <v>563</v>
      </c>
      <c r="B53" s="5" t="n">
        <v>1732</v>
      </c>
      <c r="D53" s="5" t="n">
        <v>620</v>
      </c>
      <c r="F53" s="5" t="n">
        <v>2471</v>
      </c>
      <c r="G53" s="5" t="n">
        <v>1282</v>
      </c>
    </row>
    <row r="54" spans="1:8">
      <c r="A54" s="4" t="s">
        <v>564</v>
      </c>
      <c r="B54" s="5" t="n">
        <v>-60</v>
      </c>
      <c r="D54" s="5" t="n">
        <v>-62</v>
      </c>
      <c r="F54" s="5" t="n">
        <v>-139</v>
      </c>
      <c r="G54" s="5" t="n">
        <v>-127</v>
      </c>
    </row>
    <row r="55" spans="1:8">
      <c r="A55" s="4" t="s">
        <v>565</v>
      </c>
      <c r="B55" s="5" t="n">
        <v>1792</v>
      </c>
      <c r="D55" s="5" t="n">
        <v>682</v>
      </c>
      <c r="F55" s="5" t="n">
        <v>2610</v>
      </c>
      <c r="G55" s="5" t="n">
        <v>1409</v>
      </c>
    </row>
    <row r="56" spans="1:8">
      <c r="A56" s="4" t="s">
        <v>64</v>
      </c>
      <c r="B56" s="5" t="n">
        <v>128298</v>
      </c>
      <c r="D56" s="5" t="n">
        <v>123501</v>
      </c>
      <c r="F56" s="5" t="n">
        <v>128298</v>
      </c>
      <c r="G56" s="5" t="n">
        <v>123501</v>
      </c>
      <c r="H56" s="5" t="n">
        <v>129992</v>
      </c>
    </row>
    <row r="57" spans="1:8">
      <c r="A57" s="4" t="s">
        <v>570</v>
      </c>
    </row>
    <row r="58" spans="1:8">
      <c r="A58" s="4" t="s">
        <v>559</v>
      </c>
      <c r="B58" s="5" t="n">
        <v>-2025</v>
      </c>
      <c r="D58" s="5" t="n">
        <v>-916</v>
      </c>
      <c r="F58" s="5" t="n">
        <v>-3030</v>
      </c>
      <c r="G58" s="5" t="n">
        <v>-1820</v>
      </c>
    </row>
    <row r="59" spans="1:8">
      <c r="A59" s="4" t="s">
        <v>560</v>
      </c>
      <c r="B59" s="4" t="s">
        <v>49</v>
      </c>
      <c r="D59" s="4" t="s">
        <v>49</v>
      </c>
      <c r="F59" s="4" t="s">
        <v>49</v>
      </c>
      <c r="G59" s="4" t="s">
        <v>49</v>
      </c>
    </row>
    <row r="60" spans="1:8">
      <c r="A60" s="4" t="s">
        <v>109</v>
      </c>
      <c r="B60" s="5" t="n">
        <v>-2025</v>
      </c>
      <c r="D60" s="5" t="n">
        <v>-916</v>
      </c>
      <c r="F60" s="5" t="n">
        <v>-3030</v>
      </c>
      <c r="G60" s="5" t="n">
        <v>-1820</v>
      </c>
    </row>
    <row r="61" spans="1:8">
      <c r="A61" s="4" t="s">
        <v>110</v>
      </c>
      <c r="B61" s="4" t="s">
        <v>49</v>
      </c>
      <c r="D61" s="4" t="s">
        <v>49</v>
      </c>
      <c r="F61" s="4" t="s">
        <v>49</v>
      </c>
      <c r="G61" s="4" t="s">
        <v>49</v>
      </c>
    </row>
    <row r="62" spans="1:8">
      <c r="A62" s="4" t="s">
        <v>561</v>
      </c>
      <c r="B62" s="4" t="s">
        <v>49</v>
      </c>
      <c r="D62" s="4" t="s">
        <v>49</v>
      </c>
      <c r="F62" s="4" t="s">
        <v>49</v>
      </c>
      <c r="G62" s="4" t="s">
        <v>49</v>
      </c>
    </row>
    <row r="63" spans="1:8">
      <c r="A63" s="4" t="s">
        <v>562</v>
      </c>
      <c r="B63" s="4" t="s">
        <v>49</v>
      </c>
      <c r="D63" s="4" t="s">
        <v>49</v>
      </c>
      <c r="F63" s="4" t="s">
        <v>49</v>
      </c>
      <c r="G63" s="4" t="s">
        <v>49</v>
      </c>
    </row>
    <row r="64" spans="1:8">
      <c r="A64" s="4" t="s">
        <v>563</v>
      </c>
      <c r="B64" s="5" t="n">
        <v>-2025</v>
      </c>
      <c r="D64" s="5" t="n">
        <v>-916</v>
      </c>
      <c r="F64" s="5" t="n">
        <v>-3030</v>
      </c>
      <c r="G64" s="5" t="n">
        <v>-1820</v>
      </c>
    </row>
    <row r="65" spans="1:8">
      <c r="A65" s="4" t="s">
        <v>564</v>
      </c>
      <c r="B65" s="4" t="s">
        <v>49</v>
      </c>
      <c r="D65" s="4" t="s">
        <v>49</v>
      </c>
      <c r="F65" s="4" t="s">
        <v>49</v>
      </c>
      <c r="G65" s="4" t="s">
        <v>49</v>
      </c>
    </row>
    <row r="66" spans="1:8">
      <c r="A66" s="4" t="s">
        <v>565</v>
      </c>
      <c r="B66" s="5" t="n">
        <v>-2025</v>
      </c>
      <c r="D66" s="5" t="n">
        <v>-916</v>
      </c>
      <c r="F66" s="5" t="n">
        <v>-3030</v>
      </c>
      <c r="G66" s="5" t="n">
        <v>-1820</v>
      </c>
    </row>
    <row r="67" spans="1:8">
      <c r="A67" s="4" t="s">
        <v>64</v>
      </c>
      <c r="B67" s="6" t="n">
        <v>-127600</v>
      </c>
      <c r="D67" s="6" t="n">
        <v>-122651</v>
      </c>
      <c r="F67" s="6" t="n">
        <v>-127600</v>
      </c>
      <c r="G67" s="6" t="n">
        <v>-122651</v>
      </c>
      <c r="H67" s="6" t="n">
        <v>-129322</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2"/>
    <col customWidth="1" max="2" min="2" width="21"/>
  </cols>
  <sheetData>
    <row r="1" spans="1:2">
      <c r="A1" s="1" t="s">
        <v>571</v>
      </c>
      <c r="B1" s="2" t="s">
        <v>355</v>
      </c>
    </row>
    <row r="2" spans="1:2">
      <c r="A2" s="4" t="s">
        <v>23</v>
      </c>
      <c r="B2" s="6" t="n">
        <v>196</v>
      </c>
    </row>
    <row r="3" spans="1:2">
      <c r="A3" s="4" t="s">
        <v>572</v>
      </c>
      <c r="B3" s="5" t="n">
        <v>200</v>
      </c>
    </row>
    <row r="4" spans="1:2">
      <c r="A4" s="4" t="s">
        <v>573</v>
      </c>
      <c r="B4" s="5" t="n">
        <v>204</v>
      </c>
    </row>
    <row r="5" spans="1:2">
      <c r="A5" s="4" t="s">
        <v>574</v>
      </c>
      <c r="B5" s="5" t="n">
        <v>208</v>
      </c>
    </row>
    <row r="6" spans="1:2">
      <c r="A6" s="4" t="s">
        <v>575</v>
      </c>
      <c r="B6" s="5" t="n">
        <v>212</v>
      </c>
    </row>
    <row r="7" spans="1:2">
      <c r="A7" s="4" t="s">
        <v>576</v>
      </c>
      <c r="B7" s="5" t="n">
        <v>3471</v>
      </c>
    </row>
    <row r="8" spans="1:2">
      <c r="A8" s="4" t="s">
        <v>152</v>
      </c>
      <c r="B8" s="5" t="n">
        <v>4492</v>
      </c>
    </row>
    <row r="9" spans="1:2">
      <c r="A9" s="4" t="s">
        <v>577</v>
      </c>
    </row>
    <row r="10" spans="1:2">
      <c r="A10" s="4" t="s">
        <v>23</v>
      </c>
      <c r="B10" s="5" t="n">
        <v>135</v>
      </c>
    </row>
    <row r="11" spans="1:2">
      <c r="A11" s="4" t="s">
        <v>572</v>
      </c>
      <c r="B11" s="5" t="n">
        <v>133</v>
      </c>
    </row>
    <row r="12" spans="1:2">
      <c r="A12" s="4" t="s">
        <v>573</v>
      </c>
      <c r="B12" s="5" t="n">
        <v>129</v>
      </c>
    </row>
    <row r="13" spans="1:2">
      <c r="A13" s="4" t="s">
        <v>574</v>
      </c>
      <c r="B13" s="5" t="n">
        <v>125</v>
      </c>
    </row>
    <row r="14" spans="1:2">
      <c r="A14" s="4" t="s">
        <v>575</v>
      </c>
      <c r="B14" s="5" t="n">
        <v>121</v>
      </c>
    </row>
    <row r="15" spans="1:2">
      <c r="A15" s="4" t="s">
        <v>576</v>
      </c>
      <c r="B15" s="5" t="n">
        <v>994</v>
      </c>
    </row>
    <row r="16" spans="1:2">
      <c r="A16" s="4" t="s">
        <v>152</v>
      </c>
      <c r="B16" s="5" t="n">
        <v>1638</v>
      </c>
    </row>
    <row r="17" spans="1:2">
      <c r="A17" s="4" t="s">
        <v>578</v>
      </c>
    </row>
    <row r="18" spans="1:2">
      <c r="A18" s="4" t="s">
        <v>23</v>
      </c>
      <c r="B18" s="5" t="n">
        <v>61</v>
      </c>
    </row>
    <row r="19" spans="1:2">
      <c r="A19" s="4" t="s">
        <v>572</v>
      </c>
      <c r="B19" s="5" t="n">
        <v>67</v>
      </c>
    </row>
    <row r="20" spans="1:2">
      <c r="A20" s="4" t="s">
        <v>573</v>
      </c>
      <c r="B20" s="5" t="n">
        <v>75</v>
      </c>
    </row>
    <row r="21" spans="1:2">
      <c r="A21" s="4" t="s">
        <v>574</v>
      </c>
      <c r="B21" s="5" t="n">
        <v>83</v>
      </c>
    </row>
    <row r="22" spans="1:2">
      <c r="A22" s="4" t="s">
        <v>575</v>
      </c>
      <c r="B22" s="5" t="n">
        <v>91</v>
      </c>
    </row>
    <row r="23" spans="1:2">
      <c r="A23" s="4" t="s">
        <v>576</v>
      </c>
      <c r="B23" s="5" t="n">
        <v>2477</v>
      </c>
    </row>
    <row r="24" spans="1:2">
      <c r="A24" s="4" t="s">
        <v>152</v>
      </c>
      <c r="B24" s="6" t="n">
        <v>2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6</v>
      </c>
      <c r="D1" s="2" t="s">
        <v>1</v>
      </c>
    </row>
    <row r="2" spans="1:5">
      <c r="B2" s="2" t="s">
        <v>2</v>
      </c>
      <c r="C2" s="2" t="s">
        <v>97</v>
      </c>
      <c r="D2" s="2" t="s">
        <v>2</v>
      </c>
      <c r="E2" s="2" t="s">
        <v>97</v>
      </c>
    </row>
    <row r="3" spans="1:5">
      <c r="A3" s="3" t="s">
        <v>134</v>
      </c>
    </row>
    <row r="4" spans="1:5">
      <c r="A4" s="4" t="s">
        <v>130</v>
      </c>
      <c r="B4" s="6" t="n">
        <v>2881</v>
      </c>
      <c r="C4" s="6" t="n">
        <v>3001</v>
      </c>
      <c r="D4" s="6" t="n">
        <v>5376</v>
      </c>
      <c r="E4" s="6" t="n">
        <v>5710</v>
      </c>
    </row>
    <row r="5" spans="1:5">
      <c r="A5" s="4" t="s">
        <v>135</v>
      </c>
      <c r="D5" s="4" t="s">
        <v>49</v>
      </c>
      <c r="E5" s="4" t="s">
        <v>49</v>
      </c>
    </row>
    <row r="6" spans="1:5">
      <c r="A6" s="3" t="s">
        <v>136</v>
      </c>
    </row>
    <row r="7" spans="1:5">
      <c r="A7" s="4" t="s">
        <v>137</v>
      </c>
      <c r="B7" s="5" t="n">
        <v>2164</v>
      </c>
      <c r="C7" s="5" t="n">
        <v>-811</v>
      </c>
      <c r="D7" s="5" t="n">
        <v>4445</v>
      </c>
      <c r="E7" s="5" t="n">
        <v>-3086</v>
      </c>
    </row>
    <row r="8" spans="1:5">
      <c r="A8" s="4" t="s">
        <v>138</v>
      </c>
      <c r="B8" s="5" t="n">
        <v>-130</v>
      </c>
      <c r="C8" s="5" t="n">
        <v>-75</v>
      </c>
      <c r="D8" s="5" t="n">
        <v>-106</v>
      </c>
      <c r="E8" s="5" t="n">
        <v>8</v>
      </c>
    </row>
    <row r="9" spans="1:5">
      <c r="A9" s="4" t="s">
        <v>139</v>
      </c>
      <c r="B9" s="5" t="n">
        <v>2034</v>
      </c>
      <c r="C9" s="5" t="n">
        <v>-886</v>
      </c>
      <c r="D9" s="5" t="n">
        <v>4339</v>
      </c>
      <c r="E9" s="5" t="n">
        <v>-3078</v>
      </c>
    </row>
    <row r="10" spans="1:5">
      <c r="A10" s="4" t="s">
        <v>140</v>
      </c>
      <c r="B10" s="6" t="n">
        <v>4915</v>
      </c>
      <c r="C10" s="6" t="n">
        <v>2115</v>
      </c>
      <c r="D10" s="6" t="n">
        <v>9715</v>
      </c>
      <c r="E10" s="6" t="n">
        <v>26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96</v>
      </c>
      <c r="D1" s="2" t="s">
        <v>1</v>
      </c>
    </row>
    <row r="2" spans="1:5">
      <c r="B2" s="2" t="s">
        <v>2</v>
      </c>
      <c r="C2" s="2" t="s">
        <v>97</v>
      </c>
      <c r="D2" s="2" t="s">
        <v>2</v>
      </c>
      <c r="E2" s="2" t="s">
        <v>97</v>
      </c>
    </row>
    <row r="3" spans="1:5">
      <c r="A3" s="3" t="s">
        <v>142</v>
      </c>
    </row>
    <row r="4" spans="1:5">
      <c r="A4" s="4" t="s">
        <v>143</v>
      </c>
      <c r="B4" s="6" t="n">
        <v>575</v>
      </c>
      <c r="C4" s="6" t="n">
        <v>216</v>
      </c>
      <c r="D4" s="6" t="n">
        <v>1183</v>
      </c>
      <c r="E4" s="6" t="n">
        <v>820</v>
      </c>
    </row>
    <row r="5" spans="1:5">
      <c r="A5" s="4" t="s">
        <v>144</v>
      </c>
      <c r="B5" s="6" t="n">
        <v>35</v>
      </c>
      <c r="C5" s="6" t="n">
        <v>19</v>
      </c>
      <c r="D5" s="6" t="n">
        <v>29</v>
      </c>
      <c r="E5" s="6"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7"/>
    <col customWidth="1" max="5" min="5" width="27"/>
    <col customWidth="1" max="6" min="6" width="18"/>
    <col customWidth="1" max="7" min="7" width="46"/>
    <col customWidth="1" max="8" min="8" width="11"/>
  </cols>
  <sheetData>
    <row r="1" spans="1:8">
      <c r="A1" s="1" t="s">
        <v>145</v>
      </c>
      <c r="B1" s="2" t="s">
        <v>146</v>
      </c>
      <c r="C1" s="2" t="s">
        <v>147</v>
      </c>
      <c r="D1" s="2" t="s">
        <v>148</v>
      </c>
      <c r="E1" s="2" t="s">
        <v>149</v>
      </c>
      <c r="F1" s="2" t="s">
        <v>150</v>
      </c>
      <c r="G1" s="2" t="s">
        <v>151</v>
      </c>
      <c r="H1" s="2" t="s">
        <v>152</v>
      </c>
    </row>
    <row r="2" spans="1:8">
      <c r="A2" s="4" t="s">
        <v>153</v>
      </c>
      <c r="B2" s="6" t="n">
        <v>7588</v>
      </c>
      <c r="C2" s="6" t="n">
        <v>46</v>
      </c>
      <c r="D2" s="6" t="n">
        <v>94516</v>
      </c>
      <c r="E2" s="6" t="n">
        <v>-109</v>
      </c>
      <c r="F2" s="6" t="n">
        <v>4066</v>
      </c>
      <c r="G2" s="6" t="n">
        <v>-444</v>
      </c>
      <c r="H2" s="6" t="n">
        <v>105663</v>
      </c>
    </row>
    <row r="3" spans="1:8">
      <c r="A3" s="4" t="s">
        <v>154</v>
      </c>
      <c r="B3" s="5" t="n">
        <v>7588000</v>
      </c>
    </row>
    <row r="4" spans="1:8">
      <c r="A4" s="4" t="s">
        <v>130</v>
      </c>
      <c r="F4" s="5" t="n">
        <v>2709</v>
      </c>
      <c r="H4" s="5" t="n">
        <v>2709</v>
      </c>
    </row>
    <row r="5" spans="1:8">
      <c r="A5" s="4" t="s">
        <v>155</v>
      </c>
      <c r="G5" s="5" t="n">
        <v>-2192</v>
      </c>
      <c r="H5" s="5" t="n">
        <v>-2192</v>
      </c>
    </row>
    <row r="6" spans="1:8">
      <c r="A6" s="4" t="s">
        <v>156</v>
      </c>
      <c r="B6" s="6" t="n">
        <v>11</v>
      </c>
      <c r="D6" s="5" t="n">
        <v>233</v>
      </c>
      <c r="E6" s="5" t="n">
        <v>-244</v>
      </c>
      <c r="H6" s="4" t="s">
        <v>49</v>
      </c>
    </row>
    <row r="7" spans="1:8">
      <c r="A7" s="4" t="s">
        <v>157</v>
      </c>
      <c r="B7" s="5" t="n">
        <v>11000</v>
      </c>
    </row>
    <row r="8" spans="1:8">
      <c r="A8" s="4" t="s">
        <v>158</v>
      </c>
      <c r="E8" s="5" t="n">
        <v>35</v>
      </c>
      <c r="H8" s="5" t="n">
        <v>35</v>
      </c>
    </row>
    <row r="9" spans="1:8">
      <c r="A9" s="4" t="s">
        <v>159</v>
      </c>
      <c r="B9" s="6" t="n">
        <v>-2</v>
      </c>
      <c r="D9" s="5" t="n">
        <v>-55</v>
      </c>
      <c r="H9" s="5" t="n">
        <v>-57</v>
      </c>
    </row>
    <row r="10" spans="1:8">
      <c r="A10" s="4" t="s">
        <v>160</v>
      </c>
      <c r="B10" s="5" t="n">
        <v>-2000</v>
      </c>
    </row>
    <row r="11" spans="1:8">
      <c r="A11" s="4" t="s">
        <v>161</v>
      </c>
      <c r="F11" s="5" t="n">
        <v>-757</v>
      </c>
      <c r="H11" s="5" t="n">
        <v>-757</v>
      </c>
    </row>
    <row r="12" spans="1:8">
      <c r="A12" s="4" t="s">
        <v>162</v>
      </c>
      <c r="B12" s="6" t="n">
        <v>3</v>
      </c>
      <c r="D12" s="5" t="n">
        <v>79</v>
      </c>
      <c r="H12" s="5" t="n">
        <v>82</v>
      </c>
    </row>
    <row r="13" spans="1:8">
      <c r="A13" s="4" t="s">
        <v>163</v>
      </c>
      <c r="B13" s="5" t="n">
        <v>3000</v>
      </c>
    </row>
    <row r="14" spans="1:8">
      <c r="A14" s="4" t="s">
        <v>164</v>
      </c>
      <c r="B14" s="6" t="n">
        <v>7600</v>
      </c>
      <c r="C14" s="5" t="n">
        <v>46</v>
      </c>
      <c r="D14" s="5" t="n">
        <v>94773</v>
      </c>
      <c r="E14" s="5" t="n">
        <v>-318</v>
      </c>
      <c r="F14" s="5" t="n">
        <v>6018</v>
      </c>
      <c r="G14" s="5" t="n">
        <v>-2636</v>
      </c>
      <c r="H14" s="5" t="n">
        <v>105483</v>
      </c>
    </row>
    <row r="15" spans="1:8">
      <c r="A15" s="4" t="s">
        <v>165</v>
      </c>
      <c r="B15" s="5" t="n">
        <v>7600000</v>
      </c>
    </row>
    <row r="16" spans="1:8">
      <c r="A16" s="4" t="s">
        <v>153</v>
      </c>
      <c r="B16" s="6" t="n">
        <v>7588</v>
      </c>
      <c r="C16" s="5" t="n">
        <v>46</v>
      </c>
      <c r="D16" s="5" t="n">
        <v>94516</v>
      </c>
      <c r="E16" s="5" t="n">
        <v>-109</v>
      </c>
      <c r="F16" s="5" t="n">
        <v>4066</v>
      </c>
      <c r="G16" s="5" t="n">
        <v>-444</v>
      </c>
      <c r="H16" s="5" t="n">
        <v>105663</v>
      </c>
    </row>
    <row r="17" spans="1:8">
      <c r="A17" s="4" t="s">
        <v>154</v>
      </c>
      <c r="B17" s="5" t="n">
        <v>7588000</v>
      </c>
    </row>
    <row r="18" spans="1:8">
      <c r="A18" s="4" t="s">
        <v>130</v>
      </c>
      <c r="H18" s="5" t="n">
        <v>5710</v>
      </c>
    </row>
    <row r="19" spans="1:8">
      <c r="A19" s="4" t="s">
        <v>155</v>
      </c>
      <c r="H19" s="5" t="n">
        <v>-3078</v>
      </c>
    </row>
    <row r="20" spans="1:8">
      <c r="A20" s="4" t="s">
        <v>135</v>
      </c>
      <c r="H20" s="4" t="s">
        <v>49</v>
      </c>
    </row>
    <row r="21" spans="1:8">
      <c r="A21" s="4" t="s">
        <v>166</v>
      </c>
      <c r="H21" s="4" t="s">
        <v>49</v>
      </c>
    </row>
    <row r="22" spans="1:8">
      <c r="A22" s="4" t="s">
        <v>159</v>
      </c>
      <c r="H22" s="5" t="n">
        <v>-57</v>
      </c>
    </row>
    <row r="23" spans="1:8">
      <c r="A23" s="4" t="s">
        <v>167</v>
      </c>
      <c r="B23" s="6" t="n">
        <v>7605</v>
      </c>
      <c r="C23" s="5" t="n">
        <v>46</v>
      </c>
      <c r="D23" s="5" t="n">
        <v>94867</v>
      </c>
      <c r="E23" s="5" t="n">
        <v>-262</v>
      </c>
      <c r="F23" s="5" t="n">
        <v>8263</v>
      </c>
      <c r="G23" s="5" t="n">
        <v>-3522</v>
      </c>
      <c r="H23" s="5" t="n">
        <v>106997</v>
      </c>
    </row>
    <row r="24" spans="1:8">
      <c r="A24" s="4" t="s">
        <v>168</v>
      </c>
      <c r="B24" s="5" t="n">
        <v>7605000</v>
      </c>
    </row>
    <row r="25" spans="1:8">
      <c r="A25" s="4" t="s">
        <v>169</v>
      </c>
      <c r="B25" s="6" t="n">
        <v>7600</v>
      </c>
      <c r="C25" s="5" t="n">
        <v>46</v>
      </c>
      <c r="D25" s="5" t="n">
        <v>94773</v>
      </c>
      <c r="E25" s="5" t="n">
        <v>-318</v>
      </c>
      <c r="F25" s="5" t="n">
        <v>6018</v>
      </c>
      <c r="G25" s="5" t="n">
        <v>-2636</v>
      </c>
      <c r="H25" s="5" t="n">
        <v>105483</v>
      </c>
    </row>
    <row r="26" spans="1:8">
      <c r="A26" s="4" t="s">
        <v>170</v>
      </c>
      <c r="B26" s="5" t="n">
        <v>7600000</v>
      </c>
    </row>
    <row r="27" spans="1:8">
      <c r="A27" s="4" t="s">
        <v>130</v>
      </c>
      <c r="F27" s="5" t="n">
        <v>3001</v>
      </c>
      <c r="H27" s="5" t="n">
        <v>3001</v>
      </c>
    </row>
    <row r="28" spans="1:8">
      <c r="A28" s="4" t="s">
        <v>155</v>
      </c>
      <c r="G28" s="5" t="n">
        <v>-886</v>
      </c>
      <c r="H28" s="5" t="n">
        <v>-886</v>
      </c>
    </row>
    <row r="29" spans="1:8">
      <c r="A29" s="4" t="s">
        <v>158</v>
      </c>
      <c r="E29" s="5" t="n">
        <v>56</v>
      </c>
      <c r="H29" s="5" t="n">
        <v>56</v>
      </c>
    </row>
    <row r="30" spans="1:8">
      <c r="A30" s="4" t="s">
        <v>161</v>
      </c>
      <c r="F30" s="5" t="n">
        <v>-756</v>
      </c>
      <c r="H30" s="5" t="n">
        <v>-756</v>
      </c>
    </row>
    <row r="31" spans="1:8">
      <c r="A31" s="4" t="s">
        <v>162</v>
      </c>
      <c r="B31" s="6" t="n">
        <v>5</v>
      </c>
      <c r="D31" s="5" t="n">
        <v>94</v>
      </c>
      <c r="H31" s="5" t="n">
        <v>99</v>
      </c>
    </row>
    <row r="32" spans="1:8">
      <c r="A32" s="4" t="s">
        <v>163</v>
      </c>
      <c r="B32" s="5" t="n">
        <v>5000</v>
      </c>
    </row>
    <row r="33" spans="1:8">
      <c r="A33" s="4" t="s">
        <v>167</v>
      </c>
      <c r="B33" s="6" t="n">
        <v>7605</v>
      </c>
      <c r="C33" s="5" t="n">
        <v>46</v>
      </c>
      <c r="D33" s="5" t="n">
        <v>94867</v>
      </c>
      <c r="E33" s="5" t="n">
        <v>-262</v>
      </c>
      <c r="F33" s="5" t="n">
        <v>8263</v>
      </c>
      <c r="G33" s="5" t="n">
        <v>-3522</v>
      </c>
      <c r="H33" s="5" t="n">
        <v>106997</v>
      </c>
    </row>
    <row r="34" spans="1:8">
      <c r="A34" s="4" t="s">
        <v>168</v>
      </c>
      <c r="B34" s="5" t="n">
        <v>7605000</v>
      </c>
    </row>
    <row r="35" spans="1:8">
      <c r="A35" s="4" t="s">
        <v>171</v>
      </c>
      <c r="B35" s="6" t="n">
        <v>7639</v>
      </c>
      <c r="C35" s="5" t="n">
        <v>31</v>
      </c>
      <c r="D35" s="5" t="n">
        <v>95048</v>
      </c>
      <c r="E35" s="5" t="n">
        <v>-149</v>
      </c>
      <c r="F35" s="5" t="n">
        <v>12262</v>
      </c>
      <c r="G35" s="5" t="n">
        <v>-2334</v>
      </c>
      <c r="H35" s="5" t="n">
        <v>112497</v>
      </c>
    </row>
    <row r="36" spans="1:8">
      <c r="A36" s="4" t="s">
        <v>172</v>
      </c>
      <c r="B36" s="5" t="n">
        <v>7639000</v>
      </c>
    </row>
    <row r="37" spans="1:8">
      <c r="A37" s="4" t="s">
        <v>130</v>
      </c>
      <c r="F37" s="5" t="n">
        <v>2495</v>
      </c>
      <c r="H37" s="5" t="n">
        <v>2495</v>
      </c>
    </row>
    <row r="38" spans="1:8">
      <c r="A38" s="4" t="s">
        <v>155</v>
      </c>
      <c r="G38" s="5" t="n">
        <v>2305</v>
      </c>
      <c r="H38" s="5" t="n">
        <v>2305</v>
      </c>
    </row>
    <row r="39" spans="1:8">
      <c r="A39" s="4" t="s">
        <v>156</v>
      </c>
      <c r="B39" s="6" t="n">
        <v>8</v>
      </c>
      <c r="D39" s="5" t="n">
        <v>162</v>
      </c>
      <c r="E39" s="5" t="n">
        <v>-170</v>
      </c>
      <c r="H39" s="4" t="s">
        <v>49</v>
      </c>
    </row>
    <row r="40" spans="1:8">
      <c r="A40" s="4" t="s">
        <v>157</v>
      </c>
      <c r="B40" s="5" t="n">
        <v>8000</v>
      </c>
    </row>
    <row r="41" spans="1:8">
      <c r="A41" s="4" t="s">
        <v>158</v>
      </c>
      <c r="E41" s="5" t="n">
        <v>33</v>
      </c>
      <c r="H41" s="5" t="n">
        <v>33</v>
      </c>
    </row>
    <row r="42" spans="1:8">
      <c r="A42" s="4" t="s">
        <v>159</v>
      </c>
      <c r="B42" s="6" t="n">
        <v>-8</v>
      </c>
      <c r="D42" s="5" t="n">
        <v>-148</v>
      </c>
      <c r="H42" s="5" t="n">
        <v>-156</v>
      </c>
    </row>
    <row r="43" spans="1:8">
      <c r="A43" s="4" t="s">
        <v>160</v>
      </c>
      <c r="B43" s="5" t="n">
        <v>-8000</v>
      </c>
    </row>
    <row r="44" spans="1:8">
      <c r="A44" s="4" t="s">
        <v>173</v>
      </c>
      <c r="B44" s="6" t="n">
        <v>21</v>
      </c>
      <c r="C44" s="5" t="n">
        <v>-14</v>
      </c>
      <c r="D44" s="5" t="n">
        <v>-7</v>
      </c>
      <c r="H44" s="4" t="s">
        <v>49</v>
      </c>
    </row>
    <row r="45" spans="1:8">
      <c r="A45" s="4" t="s">
        <v>174</v>
      </c>
      <c r="B45" s="5" t="n">
        <v>21000</v>
      </c>
    </row>
    <row r="46" spans="1:8">
      <c r="A46" s="4" t="s">
        <v>161</v>
      </c>
      <c r="F46" s="5" t="n">
        <v>-840</v>
      </c>
      <c r="H46" s="5" t="n">
        <v>-840</v>
      </c>
    </row>
    <row r="47" spans="1:8">
      <c r="A47" s="4" t="s">
        <v>162</v>
      </c>
      <c r="B47" s="6" t="n">
        <v>5</v>
      </c>
      <c r="D47" s="5" t="n">
        <v>95</v>
      </c>
      <c r="H47" s="5" t="n">
        <v>100</v>
      </c>
    </row>
    <row r="48" spans="1:8">
      <c r="A48" s="4" t="s">
        <v>163</v>
      </c>
      <c r="B48" s="5" t="n">
        <v>5000</v>
      </c>
    </row>
    <row r="49" spans="1:8">
      <c r="A49" s="4" t="s">
        <v>175</v>
      </c>
      <c r="B49" s="6" t="n">
        <v>7665</v>
      </c>
      <c r="C49" s="5" t="n">
        <v>17</v>
      </c>
      <c r="D49" s="5" t="n">
        <v>95150</v>
      </c>
      <c r="E49" s="5" t="n">
        <v>-286</v>
      </c>
      <c r="F49" s="5" t="n">
        <v>13917</v>
      </c>
      <c r="G49" s="5" t="n">
        <v>-29</v>
      </c>
      <c r="H49" s="5" t="n">
        <v>116434</v>
      </c>
    </row>
    <row r="50" spans="1:8">
      <c r="A50" s="4" t="s">
        <v>176</v>
      </c>
      <c r="B50" s="5" t="n">
        <v>7665000</v>
      </c>
    </row>
    <row r="51" spans="1:8">
      <c r="A51" s="4" t="s">
        <v>171</v>
      </c>
      <c r="B51" s="6" t="n">
        <v>7639</v>
      </c>
      <c r="C51" s="5" t="n">
        <v>31</v>
      </c>
      <c r="D51" s="5" t="n">
        <v>95048</v>
      </c>
      <c r="E51" s="5" t="n">
        <v>-149</v>
      </c>
      <c r="F51" s="5" t="n">
        <v>12262</v>
      </c>
      <c r="G51" s="5" t="n">
        <v>-2334</v>
      </c>
      <c r="H51" s="5" t="n">
        <v>112497</v>
      </c>
    </row>
    <row r="52" spans="1:8">
      <c r="A52" s="4" t="s">
        <v>172</v>
      </c>
      <c r="B52" s="5" t="n">
        <v>7639000</v>
      </c>
    </row>
    <row r="53" spans="1:8">
      <c r="A53" s="4" t="s">
        <v>130</v>
      </c>
      <c r="H53" s="5" t="n">
        <v>5376</v>
      </c>
    </row>
    <row r="54" spans="1:8">
      <c r="A54" s="4" t="s">
        <v>155</v>
      </c>
      <c r="H54" s="5" t="n">
        <v>4339</v>
      </c>
    </row>
    <row r="55" spans="1:8">
      <c r="A55" s="4" t="s">
        <v>135</v>
      </c>
      <c r="H55" s="4" t="s">
        <v>49</v>
      </c>
    </row>
    <row r="56" spans="1:8">
      <c r="A56" s="4" t="s">
        <v>166</v>
      </c>
      <c r="H56" s="5" t="n">
        <v>-156</v>
      </c>
    </row>
    <row r="57" spans="1:8">
      <c r="A57" s="4" t="s">
        <v>159</v>
      </c>
      <c r="H57" s="4" t="s">
        <v>49</v>
      </c>
    </row>
    <row r="58" spans="1:8">
      <c r="A58" s="4" t="s">
        <v>177</v>
      </c>
      <c r="B58" s="6" t="n">
        <v>7511</v>
      </c>
      <c r="C58" s="5" t="n">
        <v>15</v>
      </c>
      <c r="D58" s="5" t="n">
        <v>92242</v>
      </c>
      <c r="E58" s="5" t="n">
        <v>-241</v>
      </c>
      <c r="F58" s="5" t="n">
        <v>15957</v>
      </c>
      <c r="G58" s="5" t="n">
        <v>2005</v>
      </c>
      <c r="H58" s="5" t="n">
        <v>117489</v>
      </c>
    </row>
    <row r="59" spans="1:8">
      <c r="A59" s="4" t="s">
        <v>178</v>
      </c>
      <c r="B59" s="5" t="n">
        <v>7511000</v>
      </c>
    </row>
    <row r="60" spans="1:8">
      <c r="A60" s="4" t="s">
        <v>179</v>
      </c>
      <c r="B60" s="6" t="n">
        <v>7665</v>
      </c>
      <c r="C60" s="5" t="n">
        <v>17</v>
      </c>
      <c r="D60" s="5" t="n">
        <v>95150</v>
      </c>
      <c r="E60" s="5" t="n">
        <v>-286</v>
      </c>
      <c r="F60" s="5" t="n">
        <v>13917</v>
      </c>
      <c r="G60" s="5" t="n">
        <v>-29</v>
      </c>
      <c r="H60" s="5" t="n">
        <v>116434</v>
      </c>
    </row>
    <row r="61" spans="1:8">
      <c r="A61" s="4" t="s">
        <v>180</v>
      </c>
      <c r="B61" s="5" t="n">
        <v>7665000</v>
      </c>
    </row>
    <row r="62" spans="1:8">
      <c r="A62" s="4" t="s">
        <v>130</v>
      </c>
      <c r="F62" s="5" t="n">
        <v>2881</v>
      </c>
      <c r="H62" s="5" t="n">
        <v>2881</v>
      </c>
    </row>
    <row r="63" spans="1:8">
      <c r="A63" s="4" t="s">
        <v>155</v>
      </c>
      <c r="G63" s="5" t="n">
        <v>2034</v>
      </c>
      <c r="H63" s="5" t="n">
        <v>2034</v>
      </c>
    </row>
    <row r="64" spans="1:8">
      <c r="A64" s="4" t="s">
        <v>158</v>
      </c>
      <c r="E64" s="5" t="n">
        <v>45</v>
      </c>
      <c r="H64" s="5" t="n">
        <v>45</v>
      </c>
    </row>
    <row r="65" spans="1:8">
      <c r="A65" s="4" t="s">
        <v>173</v>
      </c>
      <c r="B65" s="6" t="n">
        <v>2</v>
      </c>
      <c r="C65" s="5" t="n">
        <v>-2</v>
      </c>
      <c r="H65" s="4" t="s">
        <v>49</v>
      </c>
    </row>
    <row r="66" spans="1:8">
      <c r="A66" s="4" t="s">
        <v>174</v>
      </c>
      <c r="B66" s="5" t="n">
        <v>2000</v>
      </c>
    </row>
    <row r="67" spans="1:8">
      <c r="A67" s="4" t="s">
        <v>181</v>
      </c>
      <c r="B67" s="6" t="n">
        <v>-185</v>
      </c>
      <c r="D67" s="5" t="n">
        <v>-3228</v>
      </c>
      <c r="H67" s="5" t="n">
        <v>-3413</v>
      </c>
    </row>
    <row r="68" spans="1:8">
      <c r="A68" s="4" t="s">
        <v>182</v>
      </c>
      <c r="B68" s="5" t="n">
        <v>-185000</v>
      </c>
    </row>
    <row r="69" spans="1:8">
      <c r="A69" s="4" t="s">
        <v>183</v>
      </c>
      <c r="B69" s="6" t="n">
        <v>24</v>
      </c>
      <c r="D69" s="5" t="n">
        <v>241</v>
      </c>
      <c r="H69" s="5" t="n">
        <v>265</v>
      </c>
    </row>
    <row r="70" spans="1:8">
      <c r="A70" s="4" t="s">
        <v>184</v>
      </c>
      <c r="B70" s="5" t="n">
        <v>24000</v>
      </c>
    </row>
    <row r="71" spans="1:8">
      <c r="A71" s="4" t="s">
        <v>161</v>
      </c>
      <c r="F71" s="5" t="n">
        <v>-841</v>
      </c>
      <c r="H71" s="5" t="n">
        <v>-841</v>
      </c>
    </row>
    <row r="72" spans="1:8">
      <c r="A72" s="4" t="s">
        <v>162</v>
      </c>
      <c r="B72" s="6" t="n">
        <v>5</v>
      </c>
      <c r="D72" s="5" t="n">
        <v>79</v>
      </c>
      <c r="H72" s="5" t="n">
        <v>84</v>
      </c>
    </row>
    <row r="73" spans="1:8">
      <c r="A73" s="4" t="s">
        <v>163</v>
      </c>
      <c r="B73" s="5" t="n">
        <v>5000</v>
      </c>
    </row>
    <row r="74" spans="1:8">
      <c r="A74" s="4" t="s">
        <v>177</v>
      </c>
      <c r="B74" s="6" t="n">
        <v>7511</v>
      </c>
      <c r="C74" s="6" t="n">
        <v>15</v>
      </c>
      <c r="D74" s="6" t="n">
        <v>92242</v>
      </c>
      <c r="E74" s="6" t="n">
        <v>-241</v>
      </c>
      <c r="F74" s="6" t="n">
        <v>15957</v>
      </c>
      <c r="G74" s="6" t="n">
        <v>2005</v>
      </c>
      <c r="H74" s="6" t="n">
        <v>117489</v>
      </c>
    </row>
    <row r="75" spans="1:8">
      <c r="A75" s="4" t="s">
        <v>178</v>
      </c>
      <c r="B75" s="5" t="n">
        <v>751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85</v>
      </c>
      <c r="B1" s="2" t="s">
        <v>96</v>
      </c>
      <c r="F1" s="2" t="s">
        <v>1</v>
      </c>
      <c r="H1" s="2" t="s">
        <v>186</v>
      </c>
    </row>
    <row r="2" spans="1:8">
      <c r="B2" s="2" t="s">
        <v>2</v>
      </c>
      <c r="C2" s="2" t="s">
        <v>187</v>
      </c>
      <c r="D2" s="2" t="s">
        <v>97</v>
      </c>
      <c r="E2" s="2" t="s">
        <v>188</v>
      </c>
      <c r="F2" s="2" t="s">
        <v>2</v>
      </c>
      <c r="G2" s="2" t="s">
        <v>97</v>
      </c>
      <c r="H2" s="2" t="s">
        <v>44</v>
      </c>
    </row>
    <row r="3" spans="1:8">
      <c r="A3" s="3" t="s">
        <v>189</v>
      </c>
    </row>
    <row r="4" spans="1:8">
      <c r="A4" s="4" t="s">
        <v>130</v>
      </c>
      <c r="B4" s="6" t="n">
        <v>2881</v>
      </c>
      <c r="C4" s="6" t="n">
        <v>2495</v>
      </c>
      <c r="D4" s="6" t="n">
        <v>3001</v>
      </c>
      <c r="E4" s="6" t="n">
        <v>2709</v>
      </c>
      <c r="F4" s="6" t="n">
        <v>5376</v>
      </c>
      <c r="G4" s="6" t="n">
        <v>5710</v>
      </c>
    </row>
    <row r="5" spans="1:8">
      <c r="A5" s="3" t="s">
        <v>190</v>
      </c>
    </row>
    <row r="6" spans="1:8">
      <c r="A6" s="4" t="s">
        <v>191</v>
      </c>
      <c r="F6" s="5" t="n">
        <v>649</v>
      </c>
      <c r="G6" s="5" t="n">
        <v>750</v>
      </c>
    </row>
    <row r="7" spans="1:8">
      <c r="A7" s="4" t="s">
        <v>192</v>
      </c>
      <c r="F7" s="5" t="n">
        <v>1071</v>
      </c>
      <c r="G7" s="5" t="n">
        <v>1293</v>
      </c>
    </row>
    <row r="8" spans="1:8">
      <c r="A8" s="4" t="s">
        <v>110</v>
      </c>
      <c r="B8" s="5" t="n">
        <v>9</v>
      </c>
      <c r="D8" s="5" t="n">
        <v>29</v>
      </c>
      <c r="F8" s="5" t="n">
        <v>114</v>
      </c>
      <c r="G8" s="5" t="n">
        <v>231</v>
      </c>
      <c r="H8" s="6" t="n">
        <v>346</v>
      </c>
    </row>
    <row r="9" spans="1:8">
      <c r="A9" s="4" t="s">
        <v>193</v>
      </c>
      <c r="B9" s="5" t="n">
        <v>3</v>
      </c>
      <c r="D9" s="5" t="n">
        <v>-22</v>
      </c>
      <c r="F9" s="5" t="n">
        <v>3</v>
      </c>
      <c r="G9" s="5" t="n">
        <v>-37</v>
      </c>
    </row>
    <row r="10" spans="1:8">
      <c r="A10" s="4" t="s">
        <v>194</v>
      </c>
      <c r="F10" s="5" t="n">
        <v>-61358</v>
      </c>
      <c r="G10" s="5" t="n">
        <v>-56741</v>
      </c>
    </row>
    <row r="11" spans="1:8">
      <c r="A11" s="4" t="s">
        <v>195</v>
      </c>
      <c r="F11" s="5" t="n">
        <v>55851</v>
      </c>
      <c r="G11" s="5" t="n">
        <v>54866</v>
      </c>
    </row>
    <row r="12" spans="1:8">
      <c r="A12" s="4" t="s">
        <v>126</v>
      </c>
      <c r="B12" s="5" t="n">
        <v>132</v>
      </c>
      <c r="D12" s="5" t="n">
        <v>143</v>
      </c>
      <c r="F12" s="5" t="n">
        <v>264</v>
      </c>
      <c r="G12" s="5" t="n">
        <v>285</v>
      </c>
    </row>
    <row r="13" spans="1:8">
      <c r="A13" s="4" t="s">
        <v>196</v>
      </c>
      <c r="F13" s="5" t="n">
        <v>-272</v>
      </c>
      <c r="G13" s="5" t="n">
        <v>-271</v>
      </c>
    </row>
    <row r="14" spans="1:8">
      <c r="A14" s="4" t="s">
        <v>197</v>
      </c>
      <c r="F14" s="4" t="s">
        <v>49</v>
      </c>
      <c r="G14" s="5" t="n">
        <v>42</v>
      </c>
    </row>
    <row r="15" spans="1:8">
      <c r="A15" s="4" t="s">
        <v>198</v>
      </c>
      <c r="B15" s="5" t="n">
        <v>-165</v>
      </c>
      <c r="D15" s="5" t="n">
        <v>-94</v>
      </c>
      <c r="F15" s="5" t="n">
        <v>-135</v>
      </c>
      <c r="G15" s="5" t="n">
        <v>10</v>
      </c>
    </row>
    <row r="16" spans="1:8">
      <c r="A16" s="4" t="s">
        <v>199</v>
      </c>
      <c r="F16" s="4" t="s">
        <v>49</v>
      </c>
      <c r="G16" s="5" t="n">
        <v>-123</v>
      </c>
    </row>
    <row r="17" spans="1:8">
      <c r="A17" s="4" t="s">
        <v>200</v>
      </c>
      <c r="F17" s="5" t="n">
        <v>-7485</v>
      </c>
      <c r="G17" s="5" t="n">
        <v>435</v>
      </c>
    </row>
    <row r="18" spans="1:8">
      <c r="A18" s="4" t="s">
        <v>201</v>
      </c>
      <c r="F18" s="5" t="n">
        <v>1656</v>
      </c>
      <c r="G18" s="5" t="n">
        <v>116</v>
      </c>
    </row>
    <row r="19" spans="1:8">
      <c r="A19" s="4" t="s">
        <v>202</v>
      </c>
      <c r="F19" s="5" t="n">
        <v>-4266</v>
      </c>
      <c r="G19" s="5" t="n">
        <v>6566</v>
      </c>
    </row>
    <row r="20" spans="1:8">
      <c r="A20" s="3" t="s">
        <v>203</v>
      </c>
    </row>
    <row r="21" spans="1:8">
      <c r="A21" s="4" t="s">
        <v>204</v>
      </c>
      <c r="F21" s="5" t="n">
        <v>-57557</v>
      </c>
      <c r="G21" s="5" t="n">
        <v>-37866</v>
      </c>
    </row>
    <row r="22" spans="1:8">
      <c r="A22" s="4" t="s">
        <v>205</v>
      </c>
      <c r="F22" s="5" t="n">
        <v>-37</v>
      </c>
      <c r="G22" s="4" t="s">
        <v>49</v>
      </c>
    </row>
    <row r="23" spans="1:8">
      <c r="A23" s="4" t="s">
        <v>206</v>
      </c>
      <c r="F23" s="5" t="n">
        <v>14805</v>
      </c>
      <c r="G23" s="5" t="n">
        <v>22075</v>
      </c>
    </row>
    <row r="24" spans="1:8">
      <c r="A24" s="4" t="s">
        <v>207</v>
      </c>
      <c r="F24" s="5" t="n">
        <v>51119</v>
      </c>
      <c r="G24" s="5" t="n">
        <v>19884</v>
      </c>
    </row>
    <row r="25" spans="1:8">
      <c r="A25" s="4" t="s">
        <v>208</v>
      </c>
      <c r="F25" s="4" t="s">
        <v>49</v>
      </c>
      <c r="G25" s="5" t="n">
        <v>655</v>
      </c>
    </row>
    <row r="26" spans="1:8">
      <c r="A26" s="4" t="s">
        <v>209</v>
      </c>
      <c r="F26" s="4" t="s">
        <v>49</v>
      </c>
      <c r="G26" s="5" t="n">
        <v>603</v>
      </c>
    </row>
    <row r="27" spans="1:8">
      <c r="A27" s="4" t="s">
        <v>210</v>
      </c>
      <c r="F27" s="5" t="n">
        <v>-8051</v>
      </c>
      <c r="G27" s="5" t="n">
        <v>-37197</v>
      </c>
    </row>
    <row r="28" spans="1:8">
      <c r="A28" s="4" t="s">
        <v>211</v>
      </c>
      <c r="F28" s="5" t="n">
        <v>45</v>
      </c>
      <c r="G28" s="5" t="n">
        <v>180</v>
      </c>
    </row>
    <row r="29" spans="1:8">
      <c r="A29" s="4" t="s">
        <v>212</v>
      </c>
      <c r="F29" s="5" t="n">
        <v>301</v>
      </c>
      <c r="G29" s="5" t="n">
        <v>1143</v>
      </c>
    </row>
    <row r="30" spans="1:8">
      <c r="A30" s="4" t="s">
        <v>213</v>
      </c>
      <c r="F30" s="5" t="n">
        <v>-1954</v>
      </c>
      <c r="G30" s="5" t="n">
        <v>-321</v>
      </c>
    </row>
    <row r="31" spans="1:8">
      <c r="A31" s="4" t="s">
        <v>214</v>
      </c>
      <c r="F31" s="5" t="n">
        <v>-1329</v>
      </c>
      <c r="G31" s="5" t="n">
        <v>-30844</v>
      </c>
    </row>
    <row r="32" spans="1:8">
      <c r="A32" s="3" t="s">
        <v>215</v>
      </c>
    </row>
    <row r="33" spans="1:8">
      <c r="A33" s="4" t="s">
        <v>216</v>
      </c>
      <c r="F33" s="5" t="n">
        <v>11894</v>
      </c>
      <c r="G33" s="5" t="n">
        <v>45098</v>
      </c>
    </row>
    <row r="34" spans="1:8">
      <c r="A34" s="4" t="s">
        <v>217</v>
      </c>
      <c r="F34" s="5" t="n">
        <v>5867</v>
      </c>
      <c r="G34" s="5" t="n">
        <v>8933</v>
      </c>
    </row>
    <row r="35" spans="1:8">
      <c r="A35" s="4" t="s">
        <v>218</v>
      </c>
      <c r="F35" s="5" t="n">
        <v>65000</v>
      </c>
      <c r="G35" s="4" t="s">
        <v>49</v>
      </c>
    </row>
    <row r="36" spans="1:8">
      <c r="A36" s="4" t="s">
        <v>219</v>
      </c>
      <c r="F36" s="5" t="n">
        <v>-65010</v>
      </c>
      <c r="G36" s="5" t="n">
        <v>-14010</v>
      </c>
    </row>
    <row r="37" spans="1:8">
      <c r="A37" s="4" t="s">
        <v>166</v>
      </c>
      <c r="F37" s="5" t="n">
        <v>-156</v>
      </c>
      <c r="G37" s="4" t="s">
        <v>49</v>
      </c>
    </row>
    <row r="38" spans="1:8">
      <c r="A38" s="4" t="s">
        <v>159</v>
      </c>
      <c r="C38" s="5" t="n">
        <v>-156</v>
      </c>
      <c r="E38" s="5" t="n">
        <v>-57</v>
      </c>
      <c r="F38" s="4" t="s">
        <v>49</v>
      </c>
      <c r="G38" s="5" t="n">
        <v>-57</v>
      </c>
    </row>
    <row r="39" spans="1:8">
      <c r="A39" s="4" t="s">
        <v>220</v>
      </c>
      <c r="F39" s="5" t="n">
        <v>-3413</v>
      </c>
      <c r="G39" s="4" t="s">
        <v>49</v>
      </c>
    </row>
    <row r="40" spans="1:8">
      <c r="A40" s="4" t="s">
        <v>221</v>
      </c>
      <c r="F40" s="5" t="n">
        <v>265</v>
      </c>
      <c r="G40" s="4" t="s">
        <v>49</v>
      </c>
    </row>
    <row r="41" spans="1:8">
      <c r="A41" s="4" t="s">
        <v>222</v>
      </c>
      <c r="F41" s="5" t="n">
        <v>-1681</v>
      </c>
      <c r="G41" s="5" t="n">
        <v>-1513</v>
      </c>
    </row>
    <row r="42" spans="1:8">
      <c r="A42" s="4" t="s">
        <v>162</v>
      </c>
      <c r="F42" s="5" t="n">
        <v>184</v>
      </c>
      <c r="G42" s="5" t="n">
        <v>181</v>
      </c>
    </row>
    <row r="43" spans="1:8">
      <c r="A43" s="4" t="s">
        <v>223</v>
      </c>
      <c r="F43" s="5" t="n">
        <v>12950</v>
      </c>
      <c r="G43" s="5" t="n">
        <v>38632</v>
      </c>
    </row>
    <row r="44" spans="1:8">
      <c r="A44" s="4" t="s">
        <v>224</v>
      </c>
      <c r="F44" s="5" t="n">
        <v>7355</v>
      </c>
      <c r="G44" s="5" t="n">
        <v>14354</v>
      </c>
    </row>
    <row r="45" spans="1:8">
      <c r="A45" s="4" t="s">
        <v>225</v>
      </c>
      <c r="C45" s="6" t="n">
        <v>32268</v>
      </c>
      <c r="E45" s="6" t="n">
        <v>30591</v>
      </c>
      <c r="F45" s="5" t="n">
        <v>32268</v>
      </c>
      <c r="G45" s="5" t="n">
        <v>30591</v>
      </c>
      <c r="H45" s="5" t="n">
        <v>30591</v>
      </c>
    </row>
    <row r="46" spans="1:8">
      <c r="A46" s="4" t="s">
        <v>226</v>
      </c>
      <c r="B46" s="6" t="n">
        <v>39623</v>
      </c>
      <c r="D46" s="6" t="n">
        <v>44945</v>
      </c>
      <c r="F46" s="5" t="n">
        <v>39623</v>
      </c>
      <c r="G46" s="5" t="n">
        <v>44945</v>
      </c>
      <c r="H46" s="6" t="n">
        <v>32268</v>
      </c>
    </row>
    <row r="47" spans="1:8">
      <c r="A47" s="3" t="s">
        <v>227</v>
      </c>
    </row>
    <row r="48" spans="1:8">
      <c r="A48" s="4" t="s">
        <v>228</v>
      </c>
      <c r="F48" s="5" t="n">
        <v>2958</v>
      </c>
      <c r="G48" s="5" t="n">
        <v>1677</v>
      </c>
    </row>
    <row r="49" spans="1:8">
      <c r="A49" s="4" t="s">
        <v>229</v>
      </c>
      <c r="F49" s="5" t="n">
        <v>1160</v>
      </c>
      <c r="G49" s="5" t="n">
        <v>750</v>
      </c>
    </row>
    <row r="50" spans="1:8">
      <c r="A50" s="3" t="s">
        <v>230</v>
      </c>
    </row>
    <row r="51" spans="1:8">
      <c r="A51" s="4" t="s">
        <v>231</v>
      </c>
      <c r="F51" s="5" t="n">
        <v>5493</v>
      </c>
      <c r="G51" s="5" t="n">
        <v>-3078</v>
      </c>
    </row>
    <row r="52" spans="1:8">
      <c r="A52" s="4" t="s">
        <v>232</v>
      </c>
      <c r="F52" s="5" t="n">
        <v>2846</v>
      </c>
      <c r="G52" s="4" t="s">
        <v>49</v>
      </c>
    </row>
    <row r="53" spans="1:8">
      <c r="A53" s="4" t="s">
        <v>233</v>
      </c>
      <c r="F53" s="5" t="n">
        <v>2849</v>
      </c>
      <c r="G53" s="4" t="s">
        <v>49</v>
      </c>
    </row>
    <row r="54" spans="1:8">
      <c r="A54" s="4" t="s">
        <v>234</v>
      </c>
      <c r="F54" s="4" t="s">
        <v>49</v>
      </c>
      <c r="G54" s="5" t="n">
        <v>33</v>
      </c>
    </row>
    <row r="55" spans="1:8">
      <c r="A55" s="4" t="s">
        <v>235</v>
      </c>
      <c r="F55" s="6" t="n">
        <v>16144</v>
      </c>
      <c r="G55" s="4" t="s">
        <v>49</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01:10Z</dcterms:created>
  <dcterms:modified xmlns:dcterms="http://purl.org/dc/terms/" xmlns:xsi="http://www.w3.org/2001/XMLSchema-instance" xsi:type="dcterms:W3CDTF">2019-08-08T13:01:10Z</dcterms:modified>
</cp:coreProperties>
</file>